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Special Items" sheetId="8" r:id="rId8"/>
    <s:sheet name="Earnings Per Common Share" sheetId="9" r:id="rId9"/>
    <s:sheet name="Share Repurchase Programs and D" sheetId="10" r:id="rId10"/>
    <s:sheet name="Debt" sheetId="11" r:id="rId11"/>
    <s:sheet name="Income Taxes" sheetId="12" r:id="rId12"/>
    <s:sheet name="Fair Value Measurements" sheetId="13" r:id="rId13"/>
    <s:sheet name="Retirement Benefits" sheetId="14" r:id="rId14"/>
    <s:sheet name="Accumulated Other Comprehensive" sheetId="15" r:id="rId15"/>
    <s:sheet name="Regional Expenses" sheetId="16" r:id="rId16"/>
    <s:sheet name="Legal Proceedings" sheetId="17" r:id="rId17"/>
    <s:sheet name="Subsequent Events" sheetId="18" r:id="rId18"/>
    <s:sheet name="Transactions with Related Parti" sheetId="19" r:id="rId19"/>
    <s:sheet name="Basis of Presentation (Policies" sheetId="20" r:id="rId20"/>
    <s:sheet name="Special Items (Tables)" sheetId="21" r:id="rId21"/>
    <s:sheet name="Earnings Per Common Share (Tabl" sheetId="22" r:id="rId22"/>
    <s:sheet name="Share Repurchase Programs and23" sheetId="23" r:id="rId23"/>
    <s:sheet name="Debt (Tables)" sheetId="24" r:id="rId24"/>
    <s:sheet name="Fair Value Measurements (Tables" sheetId="25" r:id="rId25"/>
    <s:sheet name="Retirement Benefits (Tables)" sheetId="26" r:id="rId26"/>
    <s:sheet name="Accumulated Other Comprehensi27" sheetId="27" r:id="rId27"/>
    <s:sheet name="Regional Expenses (Tables)" sheetId="28" r:id="rId28"/>
    <s:sheet name="Transactions with Related Par29" sheetId="29" r:id="rId29"/>
    <s:sheet name="Basis of Presentation - Additio" sheetId="30" r:id="rId30"/>
    <s:sheet name="Special Items - Components of C" sheetId="31" r:id="rId31"/>
    <s:sheet name="Special Items - Additional Disc" sheetId="32" r:id="rId32"/>
    <s:sheet name="Earnings (Loss) per Share - Com" sheetId="33" r:id="rId33"/>
    <s:sheet name="Share Repurchase Programs and34" sheetId="34" r:id="rId34"/>
    <s:sheet name="Share Repurchase Programs and35" sheetId="35" r:id="rId35"/>
    <s:sheet name="Debt - Components of Long-Term " sheetId="36" r:id="rId36"/>
    <s:sheet name="Debt - Summary of Availability " sheetId="37" r:id="rId37"/>
    <s:sheet name="Debt - Components of Long-Ter38" sheetId="38" r:id="rId38"/>
    <s:sheet name="Debt - Components of Long-Ter39" sheetId="39" r:id="rId39"/>
    <s:sheet name="Debt - Components of Long-Ter40" sheetId="40" r:id="rId40"/>
    <s:sheet name="Debt - Components of Long-Ter41" sheetId="41" r:id="rId41"/>
    <s:sheet name="Debt - Components of Long-Ter42" sheetId="42" r:id="rId42"/>
    <s:sheet name="Income Taxes (Detail)" sheetId="43" r:id="rId43"/>
    <s:sheet name="Fair Value Measurements - Summa" sheetId="44" r:id="rId44"/>
    <s:sheet name="Fair Value Measurements - Sched" sheetId="45" r:id="rId45"/>
    <s:sheet name="Retirement Benefits - Component" sheetId="46" r:id="rId46"/>
    <s:sheet name="Accumulated Other Comprehensi47" sheetId="47" r:id="rId47"/>
    <s:sheet name="Accumulated Other Comprehensi48" sheetId="48" r:id="rId48"/>
    <s:sheet name="Regional Expenses (Detail)" sheetId="49" r:id="rId49"/>
    <s:sheet name="Legal Proceedings (Detail)" sheetId="50" r:id="rId50"/>
    <s:sheet name="Subsequent Events - Additional " sheetId="51" r:id="rId51"/>
    <s:sheet name="Transactions with Related Par52" sheetId="52" r:id="rId52"/>
  </s:sheets>
  <s:definedNames/>
  <s:calcPr calcId="124519" calcMode="auto" fullCalcOnLoad="1"/>
</s:workbook>
</file>

<file path=xl/sharedStrings.xml><?xml version="1.0" encoding="utf-8"?>
<sst xmlns="http://schemas.openxmlformats.org/spreadsheetml/2006/main" uniqueCount="550">
  <si>
    <t>Document and Entity Information - shares</t>
  </si>
  <si>
    <t>6 Months Ended</t>
  </si>
  <si>
    <t>Jun. 30, 2016</t>
  </si>
  <si>
    <t>Jul. 15, 2016</t>
  </si>
  <si>
    <t>Document Information [Line Items]</t>
  </si>
  <si>
    <t>Document Type</t>
  </si>
  <si>
    <t>10-Q</t>
  </si>
  <si>
    <t>Amendment Flag</t>
  </si>
  <si>
    <t>false</t>
  </si>
  <si>
    <t>Document Period End Date</t>
  </si>
  <si>
    <t>Jun. 30,
		2016</t>
  </si>
  <si>
    <t>Document Fiscal Year Focus</t>
  </si>
  <si>
    <t>Document Fiscal Period Focus</t>
  </si>
  <si>
    <t>Q2</t>
  </si>
  <si>
    <t>Trading Symbol</t>
  </si>
  <si>
    <t>AAL</t>
  </si>
  <si>
    <t>Entity Registrant Name</t>
  </si>
  <si>
    <t>American Airlines Group Inc.</t>
  </si>
  <si>
    <t>Entity Central Index Key</t>
  </si>
  <si>
    <t>Current Fiscal Year End Date</t>
  </si>
  <si>
    <t>--12-31</t>
  </si>
  <si>
    <t>Entity Filer Category</t>
  </si>
  <si>
    <t>Large Accelerated Filer</t>
  </si>
  <si>
    <t>Entity Common Stock, Shares Outstanding</t>
  </si>
  <si>
    <t>American Airlines, Inc. [Member]</t>
  </si>
  <si>
    <t>AMERICAN AIRLINES INC</t>
  </si>
  <si>
    <t>Non-accelerated Filer</t>
  </si>
  <si>
    <t>Condensed Consolidated Statements of Operations - USD ($) shares in Thousands, $ in Millions</t>
  </si>
  <si>
    <t>3 Months Ended</t>
  </si>
  <si>
    <t>Jun. 30, 2015</t>
  </si>
  <si>
    <t>Operating revenues:</t>
  </si>
  <si>
    <t>Mainline passenger</t>
  </si>
  <si>
    <t>Regional passenger</t>
  </si>
  <si>
    <t>Cargo</t>
  </si>
  <si>
    <t>Other</t>
  </si>
  <si>
    <t>Total operating revenues</t>
  </si>
  <si>
    <t>Operating expenses:</t>
  </si>
  <si>
    <t>Aircraft fuel and related taxes</t>
  </si>
  <si>
    <t>Salaries, wages and benefits</t>
  </si>
  <si>
    <t>Regional expenses</t>
  </si>
  <si>
    <t>Maintenance, materials and repairs</t>
  </si>
  <si>
    <t>Other rent and landing fees</t>
  </si>
  <si>
    <t>Aircraft rent</t>
  </si>
  <si>
    <t>Selling expenses</t>
  </si>
  <si>
    <t>Depreciation and amortization</t>
  </si>
  <si>
    <t>Special items, net</t>
  </si>
  <si>
    <t>Total operating expenses</t>
  </si>
  <si>
    <t>Operating income</t>
  </si>
  <si>
    <t>Nonoperating income (expense):</t>
  </si>
  <si>
    <t>Interest income</t>
  </si>
  <si>
    <t>Interest expense, net of capitalized interest</t>
  </si>
  <si>
    <t>Other, net</t>
  </si>
  <si>
    <t>Total nonoperating expense, net</t>
  </si>
  <si>
    <t>Income before income taxes</t>
  </si>
  <si>
    <t>Income tax provision</t>
  </si>
  <si>
    <t>Net income</t>
  </si>
  <si>
    <t>Earnings per common share:</t>
  </si>
  <si>
    <t>Basic (in dollars per share)</t>
  </si>
  <si>
    <t>Diluted (in dollars per share)</t>
  </si>
  <si>
    <t>Weighted average shares outstanding (in thousands):</t>
  </si>
  <si>
    <t>Basic (in shares)</t>
  </si>
  <si>
    <t>Diluted (in shares)</t>
  </si>
  <si>
    <t>Cash dividends declared per common share (in dollars per share)</t>
  </si>
  <si>
    <t>Condensed Consolidated Statements of Comprehensive Income - USD ($) $ in Millions</t>
  </si>
  <si>
    <t>Other comprehensive loss, net of tax:</t>
  </si>
  <si>
    <t>Pension, retiree medical and other postretirement benefits</t>
  </si>
  <si>
    <t>Derivative financial instruments:</t>
  </si>
  <si>
    <t>Reclassification into earnings</t>
  </si>
  <si>
    <t>Unrealized gain (loss) on investments:</t>
  </si>
  <si>
    <t>Net change in value</t>
  </si>
  <si>
    <t>Total other comprehensive loss, net of tax</t>
  </si>
  <si>
    <t>Total comprehensive income</t>
  </si>
  <si>
    <t>Condensed Consolidated Balance Sheets - USD ($) $ in Millions</t>
  </si>
  <si>
    <t>Dec. 31, 2015</t>
  </si>
  <si>
    <t>Current assets</t>
  </si>
  <si>
    <t>Cash</t>
  </si>
  <si>
    <t>Short-term investments</t>
  </si>
  <si>
    <t>Restricted cash and short-term investments</t>
  </si>
  <si>
    <t>Accounts receivable, net</t>
  </si>
  <si>
    <t>Aircraft fuel, spare parts and supplies, net</t>
  </si>
  <si>
    <t>Prepaid expenses and other</t>
  </si>
  <si>
    <t>Total current assets</t>
  </si>
  <si>
    <t>Operating property and equipment</t>
  </si>
  <si>
    <t>Flight equipment</t>
  </si>
  <si>
    <t>Ground property and equipment</t>
  </si>
  <si>
    <t>Equipment purchase deposits</t>
  </si>
  <si>
    <t>Total property and equipment, at cost</t>
  </si>
  <si>
    <t>Less accumulated depreciation and amortization</t>
  </si>
  <si>
    <t>Total property and equipment, net</t>
  </si>
  <si>
    <t>Other assets</t>
  </si>
  <si>
    <t>Goodwill</t>
  </si>
  <si>
    <t>Intangibles, net of accumulated amortization of $538 and $502, respectively</t>
  </si>
  <si>
    <t>Deferred tax asset</t>
  </si>
  <si>
    <t>Total other assets</t>
  </si>
  <si>
    <t>Total assets</t>
  </si>
  <si>
    <t>Current liabilities</t>
  </si>
  <si>
    <t>Current maturities of long-term debt and capital leases</t>
  </si>
  <si>
    <t>Accounts payable</t>
  </si>
  <si>
    <t>Accrued salaries and wages</t>
  </si>
  <si>
    <t>Air traffic liability</t>
  </si>
  <si>
    <t>Loyalty program liability</t>
  </si>
  <si>
    <t>Other accrued liabilities</t>
  </si>
  <si>
    <t>Total current liabilities</t>
  </si>
  <si>
    <t>Noncurrent liabilities</t>
  </si>
  <si>
    <t>Long-term debt and capital leases, net of current maturities</t>
  </si>
  <si>
    <t>Pension and postretirement benefits</t>
  </si>
  <si>
    <t>Deferred gains and credits, net</t>
  </si>
  <si>
    <t>Other liabilities</t>
  </si>
  <si>
    <t>Total noncurrent liabilities</t>
  </si>
  <si>
    <t>Commitments and contingencies</t>
  </si>
  <si>
    <t xml:space="preserve"> </t>
  </si>
  <si>
    <t>Stockholders' equity</t>
  </si>
  <si>
    <t>Common stock</t>
  </si>
  <si>
    <t>Additional paid-in capital</t>
  </si>
  <si>
    <t>Accumulated other comprehensive loss</t>
  </si>
  <si>
    <t>Retained earnings (deficit)</t>
  </si>
  <si>
    <t>Total stockholders' equity</t>
  </si>
  <si>
    <t>Total liabilities and stockholders' equity</t>
  </si>
  <si>
    <t>Receivables from related parties, net</t>
  </si>
  <si>
    <t>Condensed Consolidated Balance Sheets (Parenthetical) - USD ($) $ in Millions</t>
  </si>
  <si>
    <t>Accumulated amortization of intangibles</t>
  </si>
  <si>
    <t>Common stock, par value (in dollars per share)</t>
  </si>
  <si>
    <t>Common stock, shares authorized</t>
  </si>
  <si>
    <t>Common stock, shares issued</t>
  </si>
  <si>
    <t>Common stock, shares outstanding</t>
  </si>
  <si>
    <t>Condensed Consolidated Statements of Cash Flows - USD ($) $ in Millions</t>
  </si>
  <si>
    <t>Net cash provided by operating activities</t>
  </si>
  <si>
    <t>Cash flows from investing activities:</t>
  </si>
  <si>
    <t>Capital expenditures and aircraft purchase deposits</t>
  </si>
  <si>
    <t>Purchases of short-term investments</t>
  </si>
  <si>
    <t>Sales of short-term investments</t>
  </si>
  <si>
    <t>Decrease in restricted cash and short-term investments</t>
  </si>
  <si>
    <t>Proceeds from sale of an investment</t>
  </si>
  <si>
    <t>Proceeds from sale of property and equipment</t>
  </si>
  <si>
    <t>Other investing activities</t>
  </si>
  <si>
    <t>Net cash used in investing activities</t>
  </si>
  <si>
    <t>Cash flows from financing activities:</t>
  </si>
  <si>
    <t>Payments on long-term debt and capital leases</t>
  </si>
  <si>
    <t>Proceeds from issuance of long-term debt</t>
  </si>
  <si>
    <t>Deferred financing costs</t>
  </si>
  <si>
    <t>Treasury stock repurchases</t>
  </si>
  <si>
    <t>Dividend payments</t>
  </si>
  <si>
    <t>Other financing activities</t>
  </si>
  <si>
    <t>Net cash provided by financing activities</t>
  </si>
  <si>
    <t>Net increase (decrease) in cash</t>
  </si>
  <si>
    <t>Cash at beginning of period</t>
  </si>
  <si>
    <t>Cash at end of period</t>
  </si>
  <si>
    <t>Non-cash investing and financing activities:</t>
  </si>
  <si>
    <t>Settlement of bankruptcy obligations</t>
  </si>
  <si>
    <t>Capital lease obligations</t>
  </si>
  <si>
    <t>Supplemental information:</t>
  </si>
  <si>
    <t>Interest paid, net of amounts capitalized</t>
  </si>
  <si>
    <t>Income taxes paid</t>
  </si>
  <si>
    <t>Basis of Presentation</t>
  </si>
  <si>
    <t>1. Basis of Presentation The accompanying unaudited condensed consolidated
financial statements of American Airlines Group Inc. (we, us, our
and similar terms, or AAG) should be read in conjunction with the
consolidated financial statements contained in our Annual Report on
Form 10-K for the year ended December 31, 2015. The
accompanying unaudited condensed consolidated financial statements
include the accounts of AAG and its wholly-owned subsidiaries.
AAG’s principal subsidiary is American Airlines, Inc.
(American). All significant intercompany transactions have been
eliminated. On December 9, 2013 (the Effective Date), AMR
Merger Sub, Inc. merged with and into US Airways Group, Inc. (US
Airways Group) (the Merger), with US Airways Group surviving as a
wholly-owned subsidiary of AAG, a Delaware corporation (formerly
known as AMR Corporation or AMR) following the Merger. On December 30, 2015, in order to simplify our
internal corporate structure and as part of the integration efforts
following the business combination of AAG and US Airways Group, AAG
caused US Airways Group to be merged with and into AAG, with AAG as
the surviving corporation, and, immediately thereafter, US Airways,
Inc. (US Airways), a Delaware corporation and wholly-owned
subsidiary of US Airways Group, merged with and into American, with
American as the surviving corporation. As a result of the merger of
US Airways and American, US Airways transferred all of its assets,
liabilities and off-balance sheet commitments to American. For
financial reporting purposes, this transaction constituted a
transfer of assets between entities under common control and was
accounted for at historical cost. Management believes that all adjustments necessary
for the fair presentation of results, consisting of normally
recurring items, have been included in the unaudited condensed
consolidated financial statements for the interim periods
presen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impairment of goodwill, impairment of long-lived and
intangible assets, the loyalty program, as well as pensions,
retiree medical and other postretirement benefits. Recent Accounting Pronouncements In May 2014, the Financial Accounting Standards
Board (FASB) issued Accounting Standards Update (ASU) 2014-09,
“Revenue from Contracts with Customers (Topic 606).”
ASU 2014-09 completes the joint effort by the FASB and
International Accounting Standards Board (IASB) to improve
financial reporting by creating common revenue recognition guidance
for GAAP and International Financial Reporting Standards (IFRS).
Subsequently, the FASB has issued several additional ASUs to
clarify the implementation guidance on principal versus agent
considerations, identifying performance obligations, assessing
collectability, presentation of sales taxes and other similar taxes
collected from customers, non-cash consideration, contract
modifications and completed contracts at transition. These ASUs
apply to all companies that enter into contracts with customers to
transfer goods or services. These ASUs are effective for public
entities for interim and annual reporting periods beginning after
December 15, 2017. Early adoption is permitted, but not before
interim and annual reporting periods beginning after
December 15, 2016. Entities have the choice to apply these
ASUs either retrospectively to each reporting period presented or
by recognizing the cumulative effect of applying these standards at
the date of initial application and not adjusting comparative
information. We are currently evaluating the requirements of these
standards and have not yet determined the impact on our condensed
consolidated financial statements. In February 2016, the FASB issued ASU 2016-02,
“Leases (Topic 842).” ASU 2016-02 requires lessees to
recognize a lease liability and a right-of-use asset on the balance
sheet and aligns many of the underlying principles of the new
lessor model with those in Accounting Standards Codification Topic
606, Revenue from Contracts with Customers. ASU 2016-02 is
effective for fiscal years beginning after December 15, 2018,
including interim periods within those fiscal years. Early adoption
is permitted. We are currently evaluating the requirements of ASU
2016-02 and have not yet determined its impact on our condensed
consolidated financial statements. In March 2016, the FASB issued ASU 2016-09,
“Compensation – Stock Compensation (Topic 718):
Improvements to Employee Share-Based Payment Accounting.” ASU
2016-09 simplifies the accounting for share-based payment award
transactions including the financial statement presentation of
excess tax benefits and deficiencies, classification of awards as
either equity or liabilities, accounting for forfeitures and
classification on the statement of cash flows. ASU 2016-09 is
effective for fiscal years beginning after December 15, 2016,
including interim periods within those fiscal years. Early adoption
is permitted. We early adopted this standard in the three months
ended June 30, 2016. The adoption of this standard results in
the recognition of $418 million of previously unrecognized excess
tax benefits in deferred tax assets and an increase to retained
earnings on the condensed consolidated balance sheet as of the
beginning of the current year and the recognition of $9 million of
excess tax benefits to the income tax provision for each of the
three and six months ended June 30, 2016, respectively.</t>
  </si>
  <si>
    <t>1. Basis of Presentation The accompanying unaudited condensed consolidated
financial statements of American Airlines, Inc. (American) should
be read in conjunction with the consolidated financial statements
contained in American’s Annual Report on Form 10-K for the
year ended December 31, 2015. American is the principal
wholly-owned subsidiary of American Airlines Group Inc. (AAG). All
significant intercompany transactions have been eliminated. On December 9, 2013 (the Effective Date), AMR
Merger Sub, Inc. merged with and into US Airways Group, Inc. (US
Airways Group) (the Merger), with US Airways Group surviving as a
wholly-owned subsidiary of AAG, a Delaware corporation (formerly
known as AMR Corporation or AMR) following the Merger. On December 30, 2015, in order to simplify
AAG’s internal corporate structure and as part of the
integration efforts following the business combination of AAG and
US Airways Group, AAG caused US Airways Group to be merged with and
into AAG, with AAG as the surviving corporation, and, immediately
thereafter, US Airways, Inc. (US Airways), a Delaware corporation
and wholly-owned subsidiary of US Airways Group, merged with and
into American, with American as the surviving corporation. As a
result of the merger of US Airways and American, US Airways
transferred all of its assets and liabilities, including
obligations with respect to certain pass through trusts and the
leases of related aircraft and engines, as well as its off-balance
sheet commitments, to American. For financial reporting purposes,
this transaction constituted a transfer of assets between entities
under common control and is reflected in American’s condensed
consolidated financial statements as though the transaction had
occurred on December 9, 2013, when a subsidiary of AMR merged
with and into US Airways Group, which represents the earliest date
that American and US Airways were under common control. Thus, all
periods presented in Part I, Item 1B of this Quarterly Report
on Form 10-Q are comprised of the condensed consolidated financial
data of American and US Airways. This transaction was accounted for
in a manner similar to the pooling of interests method of
accounting. Under this method, the carrying amount of net assets
recognized in the balance sheets of each combining entity are
carried forward to the balance sheet of the combined entity and no
other assets or liabilities are recognized. Management believes that all adjustments necessary
for the fair presentation of results, consisting of normally
recurring items, have been included in the unaudited condensed
consolidated financial statements for the interim periods
presen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impairment of goodwill, impairment of long-lived and
intangible assets, the loyalty program, as well as pensions,
retiree medical and other postretirement benefits. Recent Accounting Pronouncements In May 2014, the Financial Accounting Standards
Board (FASB) issued Accounting Standards Update (ASU) 2014-09,
“Revenue from Contracts with Customers (Topic 606).”
ASU 2014-09 completes the joint effort by the FASB and
International Accounting Standards Board (IASB) to improve
financial reporting by creating common revenue recognition guidance
for GAAP and International Financial Reporting Standards (IFRS).
Subsequently, the FASB has issued several additional ASUs to
clarify the implementation guidance on principal versus agent
considerations, identifying performance obligations, assessing
collectability, presentation of sales taxes and other similar taxes
collected from customers, non-cash consideration, contract
modifications and completed contracts at transition. These ASUs
apply to all companies that enter into contracts with customers to
transfer goods or services. These ASUs are effective for public
entities for interim and annual reporting periods beginning after
December 15, 2017. Early adoption is permitted, but not before
interim and annual reporting periods beginning after
December 15, 2016. Entities have the choice to apply these
ASUs either retrospectively to each reporting period presented or
by recognizing the cumulative effect of applying these standards at
the date of initial application and not adjusting comparative
information. American is currently evaluating the requirements of
these standards and has not yet determined the impact on its
condensed consolidated financial statements. In February 2016, the FASB issued ASU 2016-02,
“Leases (Topic 842).” ASU 2016-02 requires lessees to
recognize a lease liability and a right-of-use asset on the balance
sheet and aligns many of the underlying principles of the new
lessor model with those in Accounting Standards Codification Topic
606, Revenue from Contracts with Customers. ASU 2016-02 is
effective for fiscal years beginning after December 15, 2018,
including interim periods within those fiscal years. Early adoption
is permitted. American is currently evaluating the requirements of
ASU 2016-02 and has not yet determined its impact on its condensed
consolidated financial statements.
In March 2016, the FASB issued ASU 2016-09,
“Compensation – Stock Compensation (Topic 718):
Improvements to Employee Share-Based Payment Accounting.” ASU
2016-09 simplifies the accounting for share-based payment award
transactions including the financial statement presentation of
excess tax benefits and deficiencies, classification of awards as
either equity or liabilities, accounting for forfeitures and
classification on the statement of cash flows. ASU 2016-09 is
effective for fiscal years beginning after December 15, 2016,
including interim periods within those fiscal years. Early adoption
is permitted. American early adopted this standard in the three
months ended June 30, 2016. The adoption of this standard
results in the recognition of $418 million of previously
unrecognized excess tax benefits in deferred tax assets and an
increase to retained earnings on the condensed consolidated balance
sheet as of the beginning of the current year and the recognition
of $9 million of excess tax benefits to the income tax provision
for each of the three and six months ended June 30, 2016,
respectively.</t>
  </si>
  <si>
    <t>Special Items</t>
  </si>
  <si>
    <t>2. Special Items Special items, net on the condensed consolidated
statements of operations are as follows (in millions):
Three Months Ended June 30,
Six Months Ended June 30,
2016
2015
2016
2015
Mainline operating special items, net (1) $ 62 $ 144 $ 161 $ 447
(1)
The 2016 second quarter mainline operating special
items totaled a net charge of $62 million, which principally
included $112 million of merger integration expenses, offset in
part by a $56 million net credit for bankruptcy related items
principally consisting of fair value adjustments for bankruptcy
settlement obligations. The 2016 six month period mainline
operating special items totaled a net charge of $161 million, which
principally included $242 million of merger integration expenses,
offset in part by a $61 million net credit for bankruptcy related
items principally consisting of fair value adjustments for
bankruptcy settlement obligations. For the 2016 second quarter and
six month periods, merger integration expenses included costs
related to information technology, alignment of labor union
contracts, fleet restructuring, re-branding of aircraft, airport
facilities and uniforms, professional fees, severance, as well as
relocation and training. The 2015 second quarter mainline operating special
items totaled a net charge of $144 million, which principally
included $224 million of merger integration expenses, offset in
part by a $68 million net credit for bankruptcy related items
principally consisting of fair value adjustments for bankruptcy
settlement obligations. The 2015 six month period mainline
operating special items totaled a net charge of $447 million, which
principally included $543 million of merger integration expenses,
offset in part by a $73 million net credit for bankruptcy related
items principally consisting of fair value adjustments for
bankruptcy settlement obligations. For the 2015 second quarter and
six month periods, merger integration expenses included costs
related to alignment of labor union contracts, fleet restructuring,
information technology, professional fees, severance, re-branding
of aircraft, airport facilities and uniforms, relocation and
training, as well as share-based compensation. The following additional amounts are also included
in the condensed consolidated statements of operations as follows
(in millions):
Three Months Ended June 30,
Six Months Ended June 30,
2016 2015 2016 2015
Regional operating special items, net $ 3 $ 10 $ 8 $ 18
Nonoperating special items, net (1) 36 (11 ) 36 (19 )
Income tax special items, net
— 7
— 16
(1)
In connection with a bond refinancing, we recorded
a $36 million nonoperating special charge in the 2016 second
quarter and six month periods related to non-cash write offs of
unamortized bond discounts and issuance costs as well as payments
of redemption premiums and fees.</t>
  </si>
  <si>
    <t>2. Special Items Special items, net on the condensed consolidated
statements of operations are as follows (in millions):
Three Months Ended June 30,
Six Months Ended June 30,
2016 2015 2016 2015
Mainline operating special items, net (1) $ 62 $ 144 $ 161 $ 447
(1)
The 2016 second quarter mainline operating special
items totaled a net charge of $62 million, which principally
included $112 million of merger integration expenses, offset in
part by a $56 million net credit for bankruptcy related items
principally consisting of fair value adjustments for bankruptcy
settlement obligations. The 2016 six month period mainline
operating special items totaled a net charge of $161 million, which
principally included $242 million of merger integration expenses,
offset in part by a $61 million net credit for bankruptcy related
items principally consisting of fair value adjustments for
bankruptcy settlement obligations. For the 2016 second quarter and
six month periods, merger integration expenses included costs
related to information technology, alignment of labor union
contracts, fleet restructuring, re-branding of aircraft, airport
facilities and uniforms, professional fees, severance, as well as
relocation and training. The 2015 second quarter mainline operating special
items totaled a net charge of $144 million, which principally
included $224 million of merger integration expenses, offset in
part by a $68 million net credit for bankruptcy related items
principally consisting of fair value adjustments for bankruptcy
settlement obligations. The 2015 six month period mainline
operating special items totaled a net charge of $447 million, which
principally included $543 million of merger integration expenses,
offset in part by a $73 million net credit for bankruptcy related
items principally consisting of fair value adjustments for
bankruptcy settlement obligations. For the 2015 second quarter and
six month periods, merger integration expenses included costs
related to alignment of labor union contracts, fleet restructuring,
information technology, professional fees, severance, re-branding
of aircraft, airport facilities and uniforms, relocation and
training, as well as share-based compensation. The following additional amounts are also included
in the condensed consolidated statements of operations as follows
(in millions):
Three Months Ended June 30,
Six Months Ended June 30,
2016 2015 2016 2015
Regional operating special items, net $ 3 $ 5 $ 8 $ 9
Nonoperating special items, net (1) 36 11 36 3
Income tax special items, net
— 7
— 16
(1)
In connection with a bond refinancing, American
recorded a $36 million nonoperating special charge in the 2016
second quarter and six month periods related to non-cash write offs
of unamortized bond discounts and issuance costs as well as
payments of redemption premiums and fees.</t>
  </si>
  <si>
    <t>Earnings Per Common Share</t>
  </si>
  <si>
    <t>Earnings Per Share [Abstract]</t>
  </si>
  <si>
    <t xml:space="preserve">3. Earnings Per Common Share The following table sets forth the computation of
basic and diluted earnings per common share (EPS) (in millions,
except share and per share amounts):
Three Months Ended June 30,
Six Months Ended June 30,
2016 2015 2016 2015
Basic EPS:
Net income $ 950 $ 1,704 $ 1,650 $ 2,636
Weighted-average common shares outstanding (in thousands) 563,000 688,727 584,622 692,571
Basic EPS $ 1.69 $ 2.47 $ 2.82 $ 3.81
Diluted EPS:
Net income for purposes of computing diluted EPS $ 950 $ 1,704 $ 1,650 $ 2,636
Share computation for diluted EPS (in thousands):
Basic weighted average common shares outstanding 563,000 688,727 584,622 692,571
Dilutive effect of stock awards 3,040 18,884 4,142 19,699
Diluted weighted average common shares outstanding 566,040 707,611 588,764 712,270
Diluted EPS $ 1.68 $ 2.41 $ 2.80 $ 3.70
The following were excluded from the calculation of diluted EPS (in
thousands):
Stock options, stock appreciation rights and restricted stock unit
awards because inclusion would be antidilutive 2,601 905 1,845 453 </t>
  </si>
  <si>
    <t>Share Repurchase Programs and Dividends</t>
  </si>
  <si>
    <t>Equity [Abstract]</t>
  </si>
  <si>
    <t>4. Share Repurchase Programs and Dividends Since July 2014, our Board of Directors has
approved several share repurchase programs aggregating $9.0 billion
of authority of which, as of June 30, 2016, $1.2 billion
remained unused under repurchase programs that expire on
December 31, 2017. Share repurchases under our share
repurchase programs may be made through a variety of methods, which
may include open market purchases, privately negotiated
transactions, block trades or accelerated share repurchase
transactions. Any such repurchases will be made from time to time
subject to market and economic conditions, applicable legal
requirements and other relevant factors. Our share repurchase
programs do not obligate us to repurchase any specific number of
shares and may be suspended at any time at our discretion. During the three months ended June 30, 2016,
we repurchased 50.2 million shares of AAG common stock for
$1.7 billion at a weighted average cost per share of $33.55. During
the six months ended June 30, 2016, we repurchased
89.5 million shares of AAG common stock for $3.2 billion at a
weighted average cost per share of $36.28. Since the inception of
the share repurchase programs in July 2014, we have repurchased
198.1 million shares of AAG common stock for $7.8 billion at a
weighted average cost per share of $39.54. Our Board of Directors declared the following cash
dividends during the first six months of 2016:
Period Per share For stockholders of record as of Payable on Cash paid (millions)
First Quarter $ 0.10 February 10, 2016 February 24, 2016 $ 61
Second Quarter $ 0.10 May 4, 2016 May 18, 2016 58
Total $ 119
Any future dividends that may be declared and paid
from time to time will be subject to market and economic
conditions, applicable legal requirements and other relevant
factors. We are not obligated to continue a dividend for any fixed
period, and payment of dividends may be suspended at any time at
our discretion.</t>
  </si>
  <si>
    <t>Debt</t>
  </si>
  <si>
    <t>5. Debt Long-term debt and capital lease obligations
included in the condensed consolidated balance sheets consisted of
(in millions):
June 30, 2016 December 31, 2015
Secured
2013 Credit Facilities, variable interest rate of 3.25%,
installments through 2020 $ 1,843 $ 1,867
2014 Credit Facilities, variable interest rate of 3.50%,
installments through 2021 743 743
2016 Credit Facilities, variable interest rate of 3.50%,
installments through 2023 1,000
—
2013 Citicorp Credit Facility tranche B-1, variable interest rate
of 3.50%, installments through 2019 970 980
2013 Citicorp Credit Facility tranche B-2
— 588
Aircraft enhanced equipment trust certificates (EETCs), fixed
interest rates ranging from 3.20% to 9.75%, maturing from 2017 to
2028 10,076 8,693
Equipment loans and other notes payable, fixed and variable
interest rates ranging from 1.85% to 8.48%, maturing from 2016 to
2028 4,904 4,183
Special facility revenue bonds, fixed interest rates ranging from
5.00% to 8.00%, maturing from 2017 to 2035 891 1,080
Other secured obligations, fixed interest rates ranging from 3.60%
to 12.24%, maturing from 2016 to 2028 880 923
21,307 19,057
Unsecured
5.50% senior notes, interest only payments until due in 2019 750 750
6.125% senior notes, interest only payments until due in 2018 500 500
4.625% senior notes, interest only payments until due in 2020 500 500
1,750 1,750
Total long-term debt and capital lease obligations 23,057 20,807
Less: Total unamortized debt discount and debt issuance costs 211 246
Less: Current maturities 1,715 2,231
Long-term debt and capital lease obligations, net of current
maturities $ 21,131 $ 18,330
The table below shows availability under revolving
credit facilities, all of which were undrawn, as of June 30,
2016 (in millions):
2013 Revolving Facility $ 1,400
2014 Revolving Facility 1,025
Total $ 2,425
2016 Financing Activities
2016-1 EETCs In January 2016, American created three
pass-through trusts which issued approximately $1.1 billion
aggregate face amount of Series 2016-1 Class AA, Class A and
Class B EETCs (the 2016-1 EETCs) in connection with the financing
of 22 aircraft owned by American (the 2016-1 EETC Aircraft). All of the proceeds received from the sale of the
2016-1 EETCs have been used to purchase equipment notes issued by
American in three series: Series AA equipment notes in the
principal amount of $584 million bearing interest at
3.575% per annum, Series A equipment notes in the principal
amount of $262 million bearing interest at 4.10% per annum and
Series B equipment notes in the principal amount of $228 million
bearing interest at 5.25% per annum. Interest and principal
payments on the equipment notes are payable semi-annually in
January and July of each year, beginning in July 2016. The final
payments on the Series AA and Series A equipment notes are due in
January 2028 and the final payment on the Series B equipment notes
is due in January 2024. These equipment notes are secured by liens
on the 2016-1 EETC Aircraft.
2016-2 EETCs In May 2016, American created two pass-through
trusts which issued approximately $829 million aggregate face
amount of Series 2016-2 Class AA and Class A EETCs (the 2016-2
EETCs) in connection with the financing of 22 aircraft owned by
American or scheduled to be delivered to American in July 2016 and
August 2016 (the 2016-2 EETC Aircraft). Proceeds received from the
sale of the 2016-2 EETCs were deposited in escrow for the benefit
of holders of the 2016-2 EETCs until such time as American issues
equipment notes to the pass-through trusts, which will purchase the
notes with a portion of the escrowed funds. These escrowed funds
are not guaranteed by American and are not reported as debt on our
condensed consolidated balance sheet because the proceeds held by
the depository are not American’s assets.
As of June 30, 2016, $595 million of the
escrowed proceeds from the 2016-2 EETCs have been used to purchase
equipment notes issued by American in two series: Series AA
equipment notes in the amount of $407 million bearing interest at
3.20% per annum and Series A equipment notes in the amount of
$188 million bearing interest at 3.65% per annum. Interest and
principal on the equipment notes are payable semi-annually in June
and December of each year, with interest payments beginning in
December 2016 and principal payments beginning in June 2017. The
final payments on the Series AA and Series A equipment notes are
due in June 2028. These equipment notes are secured by liens on 14
of the 2016-2 EETC Aircraft. The remaining $234 million of escrowed
proceeds will be used to purchase equipment notes as the remaining
eight aircraft are delivered.
2016 Credit Facilities On April 29, 2016, American and AAG entered
into a Credit and Guaranty Agreement (the 2016 Credit Agreement),
among American, as the borrower, AAG as parent and guarantor, and
Barclays Bank PLC, as administrative agent and collateral agent.
The 2016 Credit Agreement provides for a $1.0 billion term loan
facility (the 2016 Term Loan Facility) and a revolving credit
facility that may be established in the future (the 2016 Revolving
Credit Facility, and together with the 2016 Term Loan Facility, the
2016 Credit Facilities). As of June 30, 2016, $1.0 billion was
outstanding under the 2016 Term Loan Facility. The proceeds from the 2016 Term Loan Facility were
used to repay approximately $588 million in remaining principal
plus accrued and unpaid interest of the 2013 Citicorp Credit
Facility Tranche B-2 with the remainder of the proceeds to be used
for general corporate purposes. The 2016 Term Loan Facility matures in April 2023,
unless otherwise extended by the applicable parties, and is
repayable in annual installments in an amount equal to 1.00% of the
original principal balance with any unpaid balance due on the
maturity date of the 2016 Term Loan Facility. Voluntary prepayments
may be made by American at any time, with a premium of 1.0%
applicable to certain prepayments made prior to the date that is
six months following April 29, 2016. Borrowings under the 2016 Term Loan Facility bear
interest at an index rate plus an applicable index margin or, at
American’s option, LIBOR (subject to a floor of 0.75%) plus
an applicable LIBOR margin. The applicable LIBOR margin is 2.75%
for borrowings under the 2016 Term Loan Facility. The obligations of American under the 2016 Credit
Agreement are secured by a lien on aircraft spare parts owned by
American. American has the ability to add or release certain types
of collateral, subject to certain conditions, at its discretion.
The obligations of American under the 2016 Credit Facilities are
guaranteed by AAG. American is required to periodically appraise the
value of its collateral and calculate the collateral coverage
ratio. If the calculated collateral coverage ratio is below 1.6 to
1.0, American may be required either to provide additional
collateral (which may include cash collateral) to secure its
obligations under the 2016 Credit Agreement or repay the loans
under the 2016 Credit Agreement or certain other indebtedness, in
such amounts that the recalculated collateral coverage ratio, after
giving effect to any such additional collateral or repayment, is at
least 1.6 to 1.0. The 2016 Credit Facilities contain events of
default customary for similar financings, including cross default
to other material indebtedness. Upon the occurrence of an event of
default, the outstanding obligations under the 2016 Credit
Facilities may be accelerated and become due and payable
immediately. In addition, if a “change of control” (as
defined in the 2016 Credit Agreement) occurs with respect to AAG,
American will (absent an amendment or waiver) be required to repay
at par the loans outstanding under the 2016 Credit Facilities and
terminate the 2016 Revolving Facility. The 2016 Credit Facilities
also include covenants that, among other things, require AAG to
maintain a minimum aggregate liquidity (as defined in the 2016
Credit Facilities) of not less than $2.0 billion, and limit the
ability of AAG and its restricted subsidiaries to pay dividends and
make certain other payments, make certain investments, incur liens
on the collateral, dispose of the collateral, enter into certain
affiliate transactions and engage in certain business activities,
in each case subject to certain exceptions.
Obligations Associated with Special Facility Revenue
Bonds In June 2016, the New York Transportation
Development Corporation (NYTDC) issued approximately $844 million
of special facility revenue refunding bonds (the 2016 JFK Bonds) on
behalf of American. The net proceeds from the 2016 JFK Bonds
generally were used to provide a portion of the funds to refinance
$1.0 billion of the existing outstanding special facility revenue
bonds (Prior JFK Bonds). The net proceeds from the Prior JFK Bonds
partially financed the construction of a terminal used by American
at John F. Kennedy International Airport (JFK) (the Terminal). American is required to pay debt service on the
2016 JFK Bonds through payments under a loan agreement with NYTDC,
and American and AAG guarantee the 2016 JFK Bonds. American’s
and AAG’s obligations under these guarantees are secured by a
mortgage on American’s lease of the Terminal and related
property from the Port Authority of New York and New Jersey. The 2016 JFK Bonds, in aggregate, were priced at
approximately 107% of par value. The gross proceeds from the
issuance of the 2016 JFK Bonds were approximately $907 million. Of
this amount, approximately $895 million was used to partially fund
the redemption of the Prior JFK Bonds. The 2016 JFK Bonds bear
interest at 5.0% per annum and are comprised of $212 million
of serial bonds, portions of which mature annually from
August 1, 2017 to August 1, 2021, and $632 million of
term bonds, $278 million of which matures on August 1, 2026
and $354 million of which matures on August 1, 2031. In
connection with the refinancing of the Prior JFK Bonds, American
recorded a special nonoperating charge of $36 million consisting of
non-cash write offs of unamortized bond discounts and issuance
costs as well as payments of redemption premiums and fees.
Other Aircraft Financing Transactions In the first six months of 2016, American entered
into loan agreements to borrow $1.0 billion in connection with the
financing of certain aircraft. Debt incurred under these loan
agreements matures in 2026 through 2028.</t>
  </si>
  <si>
    <t>3. Debt Long-term debt and capital lease obligations
included in the condensed consolidated balance sheets consisted of
(in millions):
June 30, 2016 December 31, 2015
Secured
2013 Credit Facilities, variable interest rate of 3.25%,
installments through 2020 $ 1,843 $ 1,867
2014 Credit Facilities, variable interest rate of 3.50%,
installments through 2021 743 743
2016 Credit Facilities, variable interest rate of 3.50%,
installments through 2023 1,000
—
2013 Citicorp Credit Facility tranche B-1, variable interest rate
of 3.50%, installments through 2019 970 980
2013 Citicorp Credit Facility tranche B-2
— 588
Aircraft enhanced equipment trust certificates (EETCs), fixed
interest rates ranging from 3.20% to 9.75%, maturing from 2017 to
2028 10,076 8,693
Equipment loans and other notes payable, fixed and variable
interest rates ranging from 1.85% to 8.48%, maturing from 2016 to
2028 4,904 4,183
Special facility revenue bonds, fixed interest rates ranging from
5.00% to 5.50%, maturing from 2017 to 2035 862 1,051
Other secured obligations, fixed interest rates ranging from 3.60%
to 12.24%, maturing from 2016 to 2028 879 922
21,277 19,027
Unsecured
Affiliate unsecured obligations
— 27
— 27
Total long-term debt and capital lease obligations 21,277 19,054
Less: Total unamortized debt discount and debt issuance costs 195 228
Less: Current maturities 1,718 2,234
Long-term debt and capital lease obligations, net of current
maturities $ 19,364 $ 16,592
The table below shows availability under revolving
credit facilities, all of which were undrawn, as of June 30,
2016 (in millions):
2013 Revolving Facility $ 1,400
2014 Revolving Facility 1,025
Total $ 2,425
2016 Financing Activities
2016-1 EETCs In January 2016, American created three
pass-through trusts which issued approximately $1.1 billion
aggregate face amount of Series 2016-1 Class AA, Class A and
Class B EETCs (the 2016-1 EETCs) in connection with the financing
of 22 aircraft owned by American (the 2016-1 EETC Aircraft). All of the proceeds received from the sale of the
2016-1 EETCs have been used to purchase equipment notes issued by
American in three series: Series AA equipment notes in the
principal amount of $584 million bearing interest at
3.575% per annum, Series A equipment notes in the principal
amount of $262 million bearing interest at 4.10% per annum and
Series B equipment notes in the principal amount of $228 million
bearing interest at 5.25% per annum. Interest and principal
payments on the equipment notes are payable semi-annually in
January and July of each year, beginning in July 2016. The final
payments on the Series AA and Series A equipment notes are due in
January 2028 and the final payment on the Series B equipment notes
is due in January 2024. These equipment notes are secured by liens
on the 2016-1 EETC Aircraft.
2016-2 EETCs In May 2016, American created two pass-through
trusts which issued approximately $829 million aggregate face
amount of Series 2016-2 Class AA and Class A EETCs (the 2016-2
EETCs) in connection with the financing of 22 aircraft owned by
American or scheduled to be delivered to American in July 2016 and
August 2016 (the 2016-2 EETC Aircraft). Proceeds received from the
sale of the 2016-2 EETCs were deposited in escrow for the benefit
of holders of the 2016-2 EETCs until such time as American issues
equipment notes to the pass-through trusts, which will purchase the
notes with a portion of the escrowed funds. These escrowed funds
are not guaranteed by American and are not reported as debt on its
condensed consolidated balance sheet because the proceeds held by
the depository are not American’s assets. As of June 30, 2016, $595 million of the
escrowed proceeds from the 2016-2 EETCs have been used to purchase
equipment notes issued by American in two series: Series AA
equipment notes in the amount of $407 million bearing interest at
3.20% per annum and Series A equipment notes in the amount of
$188 million bearing interest at 3.65% per annum. Interest and
principal on the equipment notes are payable semi-annually in June
and December of each year, with interest payments beginning in
December 2016 and principal payments beginning in June 2017. The
final payments on the Series AA and Series A equipment notes are
due in June 2028. These equipment notes are secured by liens on 14
of the 2016-2 EETC Aircraft. The remaining $234 million of escrowed
proceeds will be used to purchase equipment notes as the remaining
eight aircraft are delivered.
2016 Credit Facilities On April 29, 2016, American and AAG entered
into a Credit and Guaranty Agreement (the 2016 Credit Agreement),
among American, as the borrower, AAG as parent and guarantor, and
Barclays Bank PLC, as administrative agent and collateral agent.
The 2016 Credit Agreement provides for a $1.0 billion term loan
facility (the 2016 Term Loan Facility) and a revolving credit
facility that may be established in the future (the 2016 Revolving
Credit Facility, and together with the 2016 Term Loan Facility, the
2016 Credit Facilities). As of June 30, 2016, $1.0 billion was
outstanding under the 2016 Term Loan Facility. The proceeds from the 2016 Term Loan Facility were
used to repay approximately $588 million in remaining principal
plus accrued and unpaid interest of the 2013 Citicorp Credit
Facility Tranche B-2 with the remainder of the proceeds to be used
for general corporate purposes. The 2016 Term Loan Facility matures in April 2023,
unless otherwise extended by the applicable parties, and is
repayable in annual installments in an amount equal to 1.00% of the
original principal balance with any unpaid balance due on the
maturity date of the 2016 Term Loan Facility. Voluntary prepayments
may be made by American at any time, with a premium of 1.0%
applicable to certain prepayments made prior to the date that is
six months following April 29, 2016. Borrowings under the 2016 Term Loan Facility bear
interest at an index rate plus an applicable index margin or, at
American’s option, LIBOR (subject to a floor of 0.75%) plus
an applicable LIBOR margin. The applicable LIBOR margin is 2.75%
for borrowings under the 2016 Term Loan Facility. The obligations of American under the 2016 Credit
Agreement are secured by a lien on aircraft spare parts owned by
American. American has the ability to add or release certain types
of collateral, subject to certain conditions, at its discretion.
The obligations of American under the 2016 Credit Facilities are
guaranteed by AAG. American is required to periodically appraise the
value of its collateral and calculate the collateral coverage
ratio. If the calculated collateral coverage ratio is below 1.6 to
1.0, American may be required either to provide additional
collateral (which may include cash collateral) to secure its
obligations under the 2016 Credit Agreement or repay the loans
under the 2016 Credit Agreement or certain other indebtedness, in
such amounts that the recalculated collateral coverage ratio, after
giving effect to any such additional collateral or repayment, is at
least 1.6 to 1.0. The 2016 Credit Facilities contain events of
default customary for similar financings, including cross default
to other material indebtedness. Upon the occurrence of an event of
default, the outstanding obligations under the 2016 Credit
Facilities may be accelerated and become due and payable
immediately. In addition, if a “change of control” (as
defined in the 2016 Credit Agreement) occurs with respect to AAG,
American will (absent an amendment or waiver) be required to repay
at par the loans outstanding under the 2016 Credit Facilities and
terminate the 2016 Revolving Facility. The 2016 Credit Facilities
also include covenants that, among other things, require AAG to
maintain a minimum aggregate liquidity (as defined in the 2016
Credit Facilities) of not less than $2.0 billion, and limit the
ability of AAG and its restricted subsidiaries to pay dividends and
make certain other payments, make certain investments, incur liens
on the collateral, dispose of the collateral, enter into certain
affiliate transactions and engage in certain business activities,
in each case subject to certain exceptions.
Obligations Associated with Special Facility Revenue
Bonds In June 2016, the New York Transportation
Development Corporation (NYTDC) issued approximately $844 million
of special facility revenue refunding bonds (the 2016 JFK Bonds) on
behalf of American. The net proceeds from the 2016 JFK Bonds
generally were used to provide a portion of the funds to refinance
$1.0 billion of the existing outstanding special facility revenue
bonds (Prior JFK Bonds). The net proceeds from the Prior JFK Bonds
partially financed the construction of a terminal used by American
at John F. Kennedy International Airport (JFK) (the Terminal). American is required to pay debt service on the
2016 JFK Bonds through payments under a loan agreement with NYTDC,
and American and AAG guarantee the 2016 JFK Bonds. American’s
and AAG’s obligations under these guarantees are secured by a
mortgage on American’s lease of the Terminal and related
property from the Port Authority of New York and New Jersey. The 2016 JFK Bonds, in aggregate, were priced at
approximately 107% of par value. The gross proceeds from the
issuance of the 2016 JFK Bonds were approximately $907 million. Of
this amount, approximately $895 million was used to partially fund
the redemption of the Prior JFK Bonds. The 2016 JFK Bonds bear
interest at 5.0% per annum and are comprised of $212 million
of serial bonds, portions of which mature annually from
August 1, 2017 to August 1, 2021, and $632 million of
term bonds, $278 million of which matures on August 1, 2026
and $354 million of which matures on August 1, 2031. In
connection with the refinancing of the Prior JFK Bonds, American
recorded a special nonoperating charge of $36 million consisting of
non-cash write offs of unamortized bond discounts and issuance
costs as well as payments of redemption premiums and fees.
Other Aircraft Financing Transactions In the first six months of 2016, American entered
into loan agreements to borrow $1.0 billion in connection with the
financing of certain aircraft. Debt incurred under these loan
agreements matures in 2026 through 2028.</t>
  </si>
  <si>
    <t>Income Taxes</t>
  </si>
  <si>
    <t>6. Income Taxes At December 31, 2015, we had approximately
$8.0 billion of gross net operating losses (NOLs) carried over from
prior taxable years (NOL Carryforwards) to reduce future federal
taxable income, substantially all of which are expected to be
available for use in 2016. The federal NOL Carryforwards will
expire beginning in 2023 if unused. We also had approximately $4.0
billion of NOL Carryforwards to reduce future state taxable income
at December 31, 2015, which will expire in years 2016 through
2034 if unused. At December 31, 2015, we had an Alternative
Minimum Tax credit carryforward of approximately $341 million
available for federal income tax purposes, which is available for
an indefinite period. In connection with the preparation of our financial
statements for the fourth quarter of 2015, we determined that it
was more likely than not that substantially all of our deferred tax
assets, which include our NOLs, would be realized. Accordingly, we
reversed $3.0 billion of the valuation allowance as of
December 31, 2015. Beginning in the first six months of 2016, we
recorded income tax expense with an effective rate of approximately
38%, which is substantially non-cash as we utilized the NOLs
described above. For purposes of taxation, substantially all of our
income before income taxes is attributable to the United
States.</t>
  </si>
  <si>
    <t>4. Income Taxes At December 31, 2015, American had
approximately $8.8 billion of gross net operating losses (NOLs)
carried over from prior taxable years (NOL Carryforwards) to reduce
future federal taxable income, substantially all of which are
expected to be available for use in 2016. American is a member of
AAG’s consolidated federal and certain state income tax
returns. The amount of federal NOL Carryforwards available in those
returns is $8.0 billion, substantially all of which is expected to
be available for use in 2016. The federal NOL Carryforwards will
expire beginning in 2023 if unused. American also had approximately
$3.7 billion of NOL Carryforwards to reduce future state taxable
income at December 31, 2015, which will expire in years 2016
through 2034 if unused. At December 31, 2015, American had an
Alternative Minimum Tax credit carryforward of approximately $458
million available for federal income tax purposes, which is
available for an indefinite period. In connection with the preparation of
American’s financial statements for the fourth quarter of
2015, management determined that it was more likely than not that
substantially all of its deferred tax assets, which include its
NOLs, would be realized. Accordingly, American reversed $3.5
billion of the valuation allowance as of December 31,
2015. Beginning in the first six months of 2016, American
recorded income tax expense with an effective rate of approximately
38%, which is substantially non-cash as American utilized the NOLs
described above. For purposes of taxation, substantially all of
American’s income before income taxes is attributable to the
United States.</t>
  </si>
  <si>
    <t>Fair Value Measurements</t>
  </si>
  <si>
    <t>7. Fair Value Measurements Assets Measured at Fair Value on a Recurring
Basis We utilize the market approach to measure fair
value for our financial assets. The market approach uses prices and
other relevant information generated by market transactions
involving identical or comparable assets. Our short-term
investments classified as Level 2 primarily utilize broker quotes
in a non-active market for valuation of these securities. No
changes in valuation techniques or inputs occurred during the six
months ended June 30, 2016. Assets measured at fair value on a recurring basis
are summarized below (in millions):
Fair Value Measurements as of June 30, 2016
Total Level 1 Level 2 Level 3
Short-term investments (1), (2)
Money market funds $ 709 $ 709 $
— $
—
Corporate obligations 3,234
— 3,234
—
Bank notes/certificates of deposit/time deposits 2,529
— 2,529
—
Repurchase agreements 200
— 200
—
6,672 709 5,963
—
Restricted cash and short-term investments (1) 640 640
—
—
Total $ 7,312 $ 1,349 $ 5,963 $
—
(1)
Unrealized gains or losses on short-term
investments and restricted cash and short-term investments are
recorded in accumulated other comprehensive loss at each
measurement date.
(2)
All short-term investments are classified as
available-for-sale and stated at fair value. Our short-term
investments mature in one year or less except for $235 million of
bank notes/certificates of deposit/time deposits and $230 million
of corporate obligations. There were no Level 1 to Level 2 transfers during
the six months ended June 30, 2016. Fair Value of Debt The fair value of our long-term debt was estimated
using quoted market prices or discounted cash flow analyses, based
on our current estimated incremental borrowing rates for similar
types of borrowing arrangements. If our long-term debt was measured
at fair value, it would have been classified as Level 2 in the fair
value hierarchy. The carrying value and estimated fair value of our
long-term debt, including current maturities, were as follows (in
millions):
June 30, 2016 December 31, 2015
Carrying Value Fair Value Carrying Value Fair Value
Long-term debt, including current maturities $ 22,846 $ 23,452 $ 20,561 $ 21,111
Cash and Short-term Investments Generally, fluctuations in foreign currencies,
including devaluations, cannot be predicted by us and can
significantly affect the value of our cash and short-term
investments located outside the United States. These conditions, as
well as any further delays, devaluations or imposition of more
stringent repatriation restrictions, may materially adversely
affect our business, results of operations and financial condition.
See Part II, Item 1A. Risk Factors – “We
operate a global business with international operations that are
subject to economic and political instability and have been, and in
the future may continue to be, adversely affected by numerous
events, circumstances or government actions beyond our
control”</t>
  </si>
  <si>
    <t>5. Fair Value Measurements Assets Measured at Fair Value on a Recurring
Basis American utilizes the market approach to measure
fair value for its financial assets. The market approach uses
prices and other relevant information generated by market
transactions involving identical or comparable assets.
American’s short-term investments classified as Level 2
primarily utilize broker quotes in a non-active market for
valuation of these securities. No changes in valuation techniques
or inputs occurred during the six months ended June 30,
2016. Assets measured at fair value on a recurring basis
are summarized below (in millions):
Fair Value Measurements as of June 30, 2016
Total Level 1 Level 2 Level 3
Short-term investments (1), (2)
Money market funds $ 707 $ 707 $
— $
—
Corporate obligations 3,234
— 3,234
—
Bank notes/certificates of deposit/time deposits 2,528
— 2,528
—
Repurchase agreements 200
— 200
—
6,669 707 5,962
—
Restricted cash and short-term investments (1) 640 640
—
—
Total $ 7,309 $ 1,347 $ 5,962 $
—
(1)
Unrealized gains or losses on short-term
investments and restricted cash and short-term investments are
recorded in accumulated other comprehensive loss at each
measurement date.
(2)
All short-term investments are classified as
available-for-sale and stated at fair value. American’s
short-term investments mature in one year or less except for $235
million of bank notes/certificates of deposit/time deposits and
$230 million of corporate obligations. There were no Level 1 to Level 2 transfers during
the six months ended June 30, 2016. Fair Value of Debt The fair value of American’s long-term debt
was estimated using quoted market prices or discounted cash flow
analyses, based on American’s current estimated incremental
borrowing rates for similar types of borrowing arrangements. If
American’s long-term debt was measured at fair value, it
would have been classified as Level 2 in the fair value
hierarchy. The carrying value and estimated fair value of
American’s long-term debt, including current maturities, were
as follows (in millions):
June 30, 2016 December 31, 2015
Carrying Value Fair Value Carrying Value Fair Value
Long-term debt, including current maturities $ 21,082 $ 21,683 $ 18,826 $ 19,378
Cash and Short-term Investments Generally, fluctuations in foreign currencies,
including devaluations, cannot be predicted by American and can
significantly affect the value of American’s cash and
short-term investments located outside the United States. These
conditions, as well as any further delays, devaluations or
imposition of more stringent repatriation restrictions, may
materially adversely affect American’s business, results of
operations and financial condition. See Part II, Item 1A. Risk
Factors – “We operate a global business with
international operations that are subject to economic and political
instability and have been, and in the future may continue to be,
adversely affected by numerous events, circumstances or government
actions beyond our control”</t>
  </si>
  <si>
    <t>Retirement Benefits</t>
  </si>
  <si>
    <t>8. Retirement Benefits The following tables provide the components of net
periodic benefit cost (income) (in millions):
Pension Benefits
Retiree Medical and Other Postretirement Benefits
Three Months Ended June 30, 2016 2015 2016 2015
Service cost $ 1 $ 1 $ 1 $ 1
Interest cost 188 184 12 13
Expected return on assets (187 ) (213 ) (5 ) (5 )
Settlements
— 1
—
—
Amortization of:
Prior service cost (benefit) (1) 7 7 (60 ) (61 )
Unrecognized net loss (gain) 31 28 (4 ) (2 )
Net periodic benefit cost (income) $ 40 $ 8 $ (56 ) $ (54 )
(1)
Each of the 2016 and 2015 second quarters’
prior service cost does not include amortization of $1 million
related to other postretirement benefits.
Pension Benefits
Retiree Medical and Other Postretirement Benefits
Six Months Ended June 30, 2016 2015 2016 2015
Service cost $ 1 $ 1 $ 2 $ 2
Interest cost 375 369 24 26
Expected return on assets (375 ) (426 ) (10 ) (10 )
Settlements
— 1
—
—
Amortization of:
Prior service cost (benefit) (1) 14 14 (120 ) (121 )
Unrecognized net loss (gain) 63 56 (8 ) (3 )
Net periodic benefit cost (income) $ 78 $ 15 $ (112 ) $ (106 )
(1)
Each of the 2016 and 2015 six months’ prior
service cost does not include amortization of $1 million related to
other postretirement benefits. Effective November 1, 2012, substantially all
of our defined benefit pension plans were frozen.</t>
  </si>
  <si>
    <t>6. Retirement Benefits The following tables provide the components of net
periodic benefit cost (income) (in millions):
Pension Benefits
Retiree Medical and Other Postretirement Benefits
Three Months Ended June 30, 2016 2015 2016 2015
Service cost $
— $
— $ 1 $ 1
Interest cost 187 184 12 13
Expected return on assets (187 ) (212 ) (5 ) (5 )
Settlements
— 1
—
—
Amortization of:
Prior service cost (benefit) (1) 7 7 (60 ) (61 )
Unrecognized net loss (gain) 31 28 (4 ) (2 )
Net periodic benefit cost (income) $ 38 $ 8 $ (56 ) $ (54 )
(1)
Each of the 2016 and 2015 second quarters’
prior service cost does not include amortization of $1 million
related to other postretirement benefits.
Pension Benefits
Retiree Medical and Other Postretirement Benefits
Six Months Ended June 30, 2016 2015 2016 2015
Service cost $ 1 $ 1 $ 2 $ 2
Interest cost 373 367 24 26
Expected return on assets (373 ) (424 ) (10 ) (10 )
Settlements
— 1
—
—
Amortization of:
Prior service cost (benefit) (1) 14 14 (120 ) (121 )
Unrecognized net loss (gain) 63 56 (8 ) (3 )
Net periodic benefit cost (income) $ 78 $ 15 $ (112 ) $ (106 )
(1)
Each of the 2016 and 2015 six months’ prior
service cost does not include amortization of $1 million related to
other postretirement benefits. Effective November 1, 2012, substantially all
of American’s defined benefit pension plans were frozen.</t>
  </si>
  <si>
    <t>Accumulated Other Comprehensive Income (Loss)</t>
  </si>
  <si>
    <t>9. Accumulated Other Comprehensive Income (Loss) The components of accumulated other comprehensive
income (loss) (AOCI) are as follows (in millions):
Pension, Retiree Benefits Unrealized Investments Income Tax (Provision) Total
Balance at December 31, 2015 $ (3,842 ) $ (10 ) $ (880 ) (1) $ (4,732 )
Other comprehensive income (loss) before reclassifications (5 ) 6
— 1
Amounts reclassified from accumulated other comprehensive income
(loss) (50 )
— 18 (2) (32 )
Net current-period other comprehensive income (loss) (55 ) 6 18 (31 )
Balance at June 30, 2016 $ (3,897 ) $ (4 ) $ (862 ) $ (4,763 )
(1)
Relates to pension, retiree medical and other
postretirement obligations that will not be recognized in net
income until the obligations are fully extinguished.
(2)
Relates to pension, retiree medical and other
postretirement obligations and is recognized within the income tax
provision on the condensed consolidated statement of
operations. Reclassifications out of AOCI for the three and six
months ended June 30, 2016 and 2015 are as follows (in
millions):
Amounts reclassified from
AOCI
AOCI Components
Three Months Ended June 30,
Six Months Ended June 30,
Affected line items on condensed
2016 2015 2016 2015
Amortization of pension, retiree medical and other postretirement
benefits:
Prior service cost (benefit) $ (33 ) $ (53 ) $ (67 ) $ (106 ) Salaries, wages and benefits
Actuarial loss 17 27 35 54 Salaries, wages and benefits
Derivative financial instruments:
Cash flow hedges
— (3 )
— (9 ) Aircraft fuel and related taxes
Net unrealized change on investments:
Net change in value
— (1 )
—
— Other nonoperating, net
Total reclassifications for the period, net of tax $ (16 ) $ (30 ) $ (32 ) $ (61 )</t>
  </si>
  <si>
    <t>7. Accumulated Other Comprehensive Income (Loss) The components of accumulated other comprehensive
income (loss) (AOCI) are as follows (in millions):
Pension, Retiree Medical and Other Postretirement Benefits Unrealized Gain (Loss) on Investments Income Tax Benefit (Provision) Total
Balance at December 31, 2015 $ (3,831 ) $ (9 ) $ (991 ) (1) $ (4,831 )
Other comprehensive income (loss) before reclassifications (5 ) 6
— 1
Amounts reclassified from accumulated other comprehensive income
(loss) (50 )
— 18 (2) (32 )
Net current-period other comprehensive income (loss) (55 ) 6 18 (31 )
Balance at June 30, 2016 $ (3,886 ) $ (3 ) $ (973 ) $ (4,862 )
(1)
Relates to pension, retiree medical and other
postretirement obligations that will not be recognized in net
income until the obligations are fully extinguished.
(2)
Relates to pension, retiree medical and other
postretirement obligations and is recognized within the income tax
provision on the condensed consolidated statement of
operations. Reclassifications out of AOCI for the three and six
months ended June 30, 2016 and 2015 are as follows (in
millions):
Amounts reclassified from
AOCI
AOCI Components
Three Months Ended June 30, Six Months Ended June 30,
Affected line items on condensed
consolidated statement of operations
2016 2015 2016 2015
Amortization of pension, retiree medical and other postretirement
benefits:
Prior service cost (benefit) $ (33 ) $ (53 ) $ (67 ) $ (106 ) Salaries, wages and benefits
Actuarial loss 17 27 35 54 Salaries, wages and benefits
Derivative financial instruments:
Cash flow hedges
— (3 )
— (9 ) Aircraft fuel and related taxes
Net unrealized change on investments:
Net change in value
— (1 )
—
— Other nonoperating, net
Total reclassifications for the period, net of tax $ (16 ) $ (30 ) $ (32 ) $ (61 )</t>
  </si>
  <si>
    <t>Regional Expenses</t>
  </si>
  <si>
    <t>10. Regional Expenses Expenses associated with our wholly-owned regional
airlines and third-party regional carriers operating under the
brand name American Eagle are classified as regional expenses on
the condensed consolidated statements of operations. Regional
expenses consist of the following (in millions):
Three Months Ended June 30,
Six Months Ended June 30,
2016 2015 2016 2015
Aircraft fuel and related taxes $ 279 $ 349 $ 498 $ 660
Salaries, wages and benefits 330 293 656 585
Capacity purchases from third-party regional carriers 392 417 786 818
Maintenance, materials and repairs 88 95 183 170
Other rent and landing fees 142 129 270 243
Aircraft rent 9 8 18 17
Selling expenses 88 89 166 165
Depreciation and amortization 72 63 140 123
Special items, net 3 10 8 18
Other 115 104 225 220
Total regional expenses $ 1,518 $ 1,557 $ 2,950 $ 3,019</t>
  </si>
  <si>
    <t>8. Regional Expenses Expenses associated with regional carriers
operating under the brand name American Eagle are classified as
regional expenses on the condensed consolidated statements of
operations. Regional expenses consist of the following (in
millions):
Three Months Ended June 30,
Six Months Ended June 30,
2016 2015 2016 2015
Aircraft fuel and related taxes $ 279 $ 349 $ 498 $ 660
Salaries, wages and benefits 83 69 167 136
Capacity purchases from third-party regional carriers 889 828 1,773 1,631
Maintenance, materials and repairs 1 1 2 1
Other rent and landing fees 122 112 231 210
Aircraft rent 7 7 14 14
Selling expenses 88 89 166 166
Depreciation and amortization 58 49 112 95
Special items, net 3 5 8 9
Other 70 71 136 152
Total regional expenses $ 1,600 $ 1,580 $ 3,107 $ 3,074</t>
  </si>
  <si>
    <t>Legal Proceedings</t>
  </si>
  <si>
    <t>11. Legal Proceedings Chapter 11 Cases. Pursuant to rulings of the Bankruptcy Court, the
Plan established the Disputed Claims Reserve to hold shares of AAG
common stock reserved for issuance to disputed claimholders at the
Effective Date that ultimately become holders of allowed
“Single-Dip” unsecured claims. As of June 30,
2016, there were approximately 25.2 million shares of AAG
common stock remaining in the Disputed Claims Reserve. As disputed
claims are resolved, the claimants will receive distributions of
shares from the Disputed Claims Reserve on the same basis as if
such distributions had been made on or about the Effective Date.
However, we are not required to distribute additional shares above
the limits contemplated by the Plan, even if the shares remaining
for distribution are not sufficient to fully pay any additional
allowed unsecured claims. To the extent that any of the reserved
shares remain undistributed upon resolution of all remaining
disputed claims, such shares will not be returned to us but rather
will be distributed to former AMR stockholders as of the Effective
Date. There is also pending in the Bankruptcy Court an
adversary proceeding relating to an action brought by American to
seek a determination that certain non-pension, postemployment
benefits are not vested benefits and thus may be modified or
terminated without liability to American. On April 18, 2014,
the Bankruptcy Court granted American’s motion for summary
judgment with respect to certain non-union employees, concluding
that their benefits were not vested and could be terminated. The
summary judgment motion was denied with respect to all other
retirees. The Bankruptcy Court has not yet scheduled a trial on the
merits concerning whether those retirees’ benefits are
vested, and American cannot predict whether it will receive relief
from obligations to provide benefits to any of those retirees. Our
financial statements presently reflect these retirement programs
without giving effect to any modification or termination of
benefits that may ultimately be implemented based upon the outcome
of this proceeding. DOJ Antitrust Civil Investigative
Demand. Private Party Antitrust Action DOJ Investigation Related to the United States
Postal Service General We may be a party to litigation in the
normal course of business or otherwise, which could affect our
financial position and liquidity</t>
  </si>
  <si>
    <t>10. Legal Proceedings
Chapter 11 Cases.
Pursuant to rulings of the Bankruptcy Court, the Plan established
the Disputed Claims Reserve to hold shares of AAG common stock
reserved for issuance to disputed claimholders at the Effective
Date that ultimately become holders of allowed
“Single-Dip” unsecured claims. As of June 30,
2016, there were approximately 25.2 million shares of AAG
common stock remaining in the Disputed Claims Reserve. As disputed
claims are resolved, the claimants will receive distributions of
shares from the Disputed Claims Reserve on the same basis as if
such distributions had been made on or about the Effective Date.
However, American is not required to distribute additional shares
above the limits contemplated by the Plan, even if the shares
remaining for distribution are not sufficient to fully pay any
additional allowed unsecured claims. To the extent that any of the
reserved shares remain undistributed upon resolution of all
remaining disputed claims, such shares will not be returned to AAG
but rather will be distributed to former AMR stockholders as of the
Effective Date.
There is also pending in the Bankruptcy Court an adversary
proceeding relating to an action brought by American to seek a
determination that certain non-pension, postemployment benefits are
not vested benefits and thus may be modified or terminated without
liability to American. On April 18, 2014, the Bankruptcy Court
granted American’s motion for summary judgment with respect
to certain non-union employees, concluding that their benefits were
not vested and could be terminated. The summary judgment motion was
denied with respect to all other retirees. The Bankruptcy Court has
not yet scheduled a trial on the merits concerning whether those
retirees’ benefits are vested, and American cannot predict
whether it will receive relief from obligations to provide benefits
to any of those retirees. American’s financial statements
presently reflect these retirement programs without giving effect
to any modification or termination of benefits that may ultimately
be implemented based upon the outcome of this proceeding.
DOJ Antitrust Civil Investigative Demand.
Private Party Antitrust Action
DOJ Investigation Related to the United States Postal
Service
General We may be a party to
litigation in the normal course of business or otherwise, which
could affect our financial position and liquidity</t>
  </si>
  <si>
    <t>Subsequent Events</t>
  </si>
  <si>
    <t>12. Subsequent Events
Co-branded Credit Card Agreements
On July 12, 2016, American, Citi, Barclaycard US and
MasterCard issued a joint press release announcing entry into new
agreements relating to American’s co-branded credit card
program. Under the new arrangements, American will partner
with two banks to provide co-branded credit cards. Citi and
Barclaycard US will both issue AAdvantage co-branded credit cards
commencing in January 2017. American also announced a new exclusive
partnership and direct relationship with MasterCard. All new
AAdvantage co-branded credit cards will be affiliated with
MasterCard going forward. Consistent with our prior co-branded
credit card agreements, we will account for these new agreements in
accordance with ASU 2009-13, “Revenue Recognition (Topic
605) – Multiple-Deliverable Revenue Arrangements” as
disclosed in our critical accounting policies and the consolidated
financial statements and accompanying notes contained in our 2015
Form 10-K.
2016-2 Class B EETCs
In July 2016, American created one additional pass-through trust
which issued approximately $227 million aggregate face amount of
2016-2 Class B EETCs (the 2016-2 Class B EETCs) in connection with
the financing of the 2016-2 EETC Aircraft. A portion of the
proceeds received from the sale of the 2016-2 Class B EETCs were
used on the date of issuance of the 2016-2 Class B EETCs to acquire
Series B equipment notes issued by American to the pass-through
trust and the balance of such proceeds are being held in escrow for
the benefit of the holders of the 2016-2 Class B EETCs until such
time as American issues additional Series B equipment notes to the
pass-through trust, which will purchase the notes with a portion of
the escrowed funds. These escrowed funds are not guaranteed by
American and are not reported as debt on our condensed consolidated
balance sheet because the proceeds held by the depository are not
American’s assets.
Series B equipment notes bear interest at 4.375% per annum.
Interest and principal on the equipment notes will be payable
semi-annually in June and December of each year, with interest
payments beginning in December 2016 and principal payments
beginning in June 2017. The final payments on the Series B
equipment notes are due in June 2024.
Dividend Declaration
In July 2016, we announced that our Board of Directors had declared
a $0.10 per share dividend for stockholders of record on
August 5, 2016, and payable on August 19, 2016. Any
future dividends that may be declared and paid from time to time
will be subject to market and economic conditions, applicable legal
requirements and other relevant factors. We are not obligated to
continue a dividend for any fixed period, and payment of dividends
may be suspended at any time at our discretion.</t>
  </si>
  <si>
    <t>11. Subsequent Events
Co-branded Credit Card Agreements On July 12, 2016, American, Citi, Barclaycard
US and MasterCard issued a joint press release announcing entry
into new agreements relating to American’s co-branded credit
card program. Under the new arrangements, American will
partner with two banks to provide co-branded credit cards. Citi and
Barclaycard US will both issue AAdvantage co-branded credit cards
commencing in January 2017. American also announced a new exclusive
partnership and direct relationship with MasterCard. All new
AAdvantage co-branded credit cards will be affiliated with
MasterCard going forward. Consistent with American’s prior
co-branded credit card agreements, American will account for these
new agreements in accordance with ASU 2009-13, “Revenue
Recognition (Topic 605) – Multiple-Deliverable Revenue
Arrangements” as disclosed in American’s critical
accounting policies and the consolidated financial statements and
accompanying notes contained in American’s 2015 Form
10-K.
2016-2 Class B EETCs In July 2016, American created one additional
pass-through trust which issued approximately $227 million
aggregate face amount of 2016-2 Class B EETCs (the 2016-2 Class B
EETCs) in connection with the financing of the 2016-2 EETC
Aircraft. A portion of the proceeds received from the sale of the
2016-2 Class B EETCs were used on the date of issuance of the
2016-2 Class B EETCs to acquire Series B equipment notes issued by
American to the pass-through trust and the balance of such proceeds
are being held in escrow for the benefit of the holders of the
2016-2 Class B EETCs until such time as American issues additional
Series B equipment notes to the pass-through trust, which will
purchase the notes with a portion of the escrowed funds. These
escrowed funds are not guaranteed by American and are not reported
as debt on its condensed consolidated balance sheet because the
proceeds held by the depository are not American’s
assets. Series B equipment notes bear interest at
4.375% per annum. Interest and principal on the equipment
notes will be payable semi-annually in June and December of each
year, with interest payments beginning in December 2016 and
principal payments beginning in June 2017. The final payments on
the Series B equipment notes are due in June 2024.</t>
  </si>
  <si>
    <t>Transactions with Related Parties</t>
  </si>
  <si>
    <t>9. Transactions with Related Parties The following represents the net receivables
(payables) to related parties (in millions):
June 30, 2016 December 31, 2015
AAG (1) $ 8,002 $ 4,489
AAG’s wholly-owned subsidiaries (2) (2,616 ) (2,508 )
Total $ 5,386 $ 1,981
(1)
The increase in American’s net related party
receivable from AAG is primarily due to American providing the cash
funding for AAG’s share repurchase programs.
(2)
The net payable to AAG’s wholly-owned
subsidiaries consists primarily of amounts due under regional
capacity purchase agreements with AAG’s wholly-owned regional
airlines operating under the brand name of American Eagle.</t>
  </si>
  <si>
    <t>Basis of Presentation (Policies)</t>
  </si>
  <si>
    <t>The accompanying unaudited condensed consolidated
financial statements of American Airlines Group Inc. (we, us, our
and similar terms, or AAG) should be read in conjunction with the
consolidated financial statements contained in our Annual Report on
Form 10-K for the year ended December 31, 2015. The
accompanying unaudited condensed consolidated financial statements
include the accounts of AAG and its wholly-owned subsidiaries.
AAG’s principal subsidiary is American Airlines, Inc.
(American). All significant intercompany transactions have been
eliminated. On December 9, 2013 (the Effective Date), AMR
Merger Sub, Inc. merged with and into US Airways Group, Inc. (US
Airways Group) (the Merger), with US Airways Group surviving as a
wholly-owned subsidiary of AAG, a Delaware corporation (formerly
known as AMR Corporation or AMR) following the Merger. On December 30, 2015, in order to simplify our
internal corporate structure and as part of the integration efforts
following the business combination of AAG and US Airways Group, AAG
caused US Airways Group to be merged with and into AAG, with AAG as
the surviving corporation, and, immediately thereafter, US Airways,
Inc. (US Airways), a Delaware corporation and wholly-owned
subsidiary of US Airways Group, merged with and into American, with
American as the surviving corporation. As a result of the merger of
US Airways and American, US Airways transferred all of its assets,
liabilities and off-balance sheet commitments to American. For
financial reporting purposes, this transaction constituted a
transfer of assets between entities under common control and was
accounted for at historical cost. Management believes that all adjustments necessary
for the fair presentation of results, consisting of normally
recurring items, have been included in the unaudited condensed
consolidated financial statements for the interim periods
presen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impairment of goodwill, impairment of long-lived and
intangible assets, the loyalty program, as well as pensions,
retiree medical and other postretirement benefits.</t>
  </si>
  <si>
    <t>Recent Accounting Pronouncements</t>
  </si>
  <si>
    <t>Recent Accounting Pronouncements In May 2014, the Financial Accounting Standards
Board (FASB) issued Accounting Standards Update (ASU) 2014-09,
“Revenue from Contracts with Customers (Topic 606).”
ASU 2014-09 completes the joint effort by the FASB and
International Accounting Standards Board (IASB) to improve
financial reporting by creating common revenue recognition guidance
for GAAP and International Financial Reporting Standards (IFRS).
Subsequently, the FASB has issued several additional ASUs to
clarify the implementation guidance on principal versus agent
considerations, identifying performance obligations, assessing
collectability, presentation of sales taxes and other similar taxes
collected from customers, non-cash consideration, contract
modifications and completed contracts at transition. These ASUs
apply to all companies that enter into contracts with customers to
transfer goods or services. These ASUs are effective for public
entities for interim and annual reporting periods beginning after
December 15, 2017. Early adoption is permitted, but not before
interim and annual reporting periods beginning after
December 15, 2016. Entities have the choice to apply these
ASUs either retrospectively to each reporting period presented or
by recognizing the cumulative effect of applying these standards at
the date of initial application and not adjusting comparative
information. We are currently evaluating the requirements of these
standards and have not yet determined the impact on our condensed
consolidated financial statements. In February 2016, the FASB issued ASU 2016-02,
“Leases (Topic 842).” ASU 2016-02 requires lessees to
recognize a lease liability and a right-of-use asset on the balance
sheet and aligns many of the underlying principles of the new
lessor model with those in Accounting Standards Codification Topic
606, Revenue from Contracts with Customers. ASU 2016-02 is
effective for fiscal years beginning after December 15, 2018,
including interim periods within those fiscal years. Early adoption
is permitted. We are currently evaluating the requirements of ASU
2016-02 and have not yet determined its impact on our condensed
consolidated financial statements. In March 2016, the FASB issued ASU 2016-09,
“Compensation – Stock Compensation (Topic 718):
Improvements to Employee Share-Based Payment Accounting.” ASU
2016-09 simplifies the accounting for share-based payment award
transactions including the financial statement presentation of
excess tax benefits and deficiencies, classification of awards as
either equity or liabilities, accounting for forfeitures and
classification on the statement of cash flows. ASU 2016-09 is
effective for fiscal years beginning after December 15, 2016,
including interim periods within those fiscal years. Early adoption
is permitted. We early adopted this standard in the three months
ended June 30, 2016. The adoption of this standard results in
the recognition of $418 million of previously unrecognized excess
tax benefits in deferred tax assets and an increase to retained
earnings on the condensed consolidated balance sheet as of the
beginning of the current year and the recognition of $9 million of
excess tax benefits to the income tax provision for each of the
three and six months ended June 30, 2016, respectively.</t>
  </si>
  <si>
    <t>The accompanying unaudited condensed consolidated
financial statements of American Airlines, Inc. (American) should
be read in conjunction with the consolidated financial statements
contained in American’s Annual Report on Form 10-K for the
year ended December 31, 2015. American is the principal
wholly-owned subsidiary of American Airlines Group Inc. (AAG). All
significant intercompany transactions have been eliminated. On December 9, 2013 (the Effective Date), AMR
Merger Sub, Inc. merged with and into US Airways Group, Inc. (US
Airways Group) (the Merger), with US Airways Group surviving as a
wholly-owned subsidiary of AAG, a Delaware corporation (formerly
known as AMR Corporation or AMR) following the Merger. On December 30, 2015, in order to simplify
AAG’s internal corporate structure and as part of the
integration efforts following the business combination of AAG and
US Airways Group, AAG caused US Airways Group to be merged with and
into AAG, with AAG as the surviving corporation, and, immediately
thereafter, US Airways, Inc. (US Airways), a Delaware corporation
and wholly-owned subsidiary of US Airways Group, merged with and
into American, with American as the surviving corporation. As a
result of the merger of US Airways and American, US Airways
transferred all of its assets and liabilities, including
obligations with respect to certain pass through trusts and the
leases of related aircraft and engines, as well as its off-balance
sheet commitments, to American. For financial reporting purposes,
this transaction constituted a transfer of assets between entities
under common control and is reflected in American’s condensed
consolidated financial statements as though the transaction had
occurred on December 9, 2013, when a subsidiary of AMR merged
with and into US Airways Group, which represents the earliest date
that American and US Airways were under common control. Thus, all
periods presented in Part I, Item 1B of this Quarterly Report
on Form 10-Q are comprised of the condensed consolidated financial
data of American and US Airways. This transaction was accounted for
in a manner similar to the pooling of interests method of
accounting. Under this method, the carrying amount of net assets
recognized in the balance sheets of each combining entity are
carried forward to the balance sheet of the combined entity and no
other assets or liabilities are recognized. Management believes that all adjustments necessary
for the fair presentation of results, consisting of normally
recurring items, have been included in the unaudited condensed
consolidated financial statements for the interim periods
presen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impairment of goodwill, impairment of long-lived and
intangible assets, the loyalty program, as well as pensions,
retiree medical and other postretirement benefits.</t>
  </si>
  <si>
    <t>Recent Accounting Pronouncements In May 2014, the Financial Accounting Standards
Board (FASB) issued Accounting Standards Update (ASU) 2014-09,
“Revenue from Contracts with Customers (Topic 606).”
ASU 2014-09 completes the joint effort by the FASB and
International Accounting Standards Board (IASB) to improve
financial reporting by creating common revenue recognition guidance
for GAAP and International Financial Reporting Standards (IFRS).
Subsequently, the FASB has issued several additional ASUs to
clarify the implementation guidance on principal versus agent
considerations, identifying performance obligations, assessing
collectability, presentation of sales taxes and other similar taxes
collected from customers, non-cash consideration, contract
modifications and completed contracts at transition. These ASUs
apply to all companies that enter into contracts with customers to
transfer goods or services. These ASUs are effective for public
entities for interim and annual reporting periods beginning after
December 15, 2017. Early adoption is permitted, but not before
interim and annual reporting periods beginning after
December 15, 2016. Entities have the choice to apply these
ASUs either retrospectively to each reporting period presented or
by recognizing the cumulative effect of applying these standards at
the date of initial application and not adjusting comparative
information. American is currently evaluating the requirements of
these standards and has not yet determined the impact on its
condensed consolidated financial statements. In February 2016, the FASB issued ASU 2016-02,
“Leases (Topic 842).” ASU 2016-02 requires lessees to
recognize a lease liability and a right-of-use asset on the balance
sheet and aligns many of the underlying principles of the new
lessor model with those in Accounting Standards Codification Topic
606, Revenue from Contracts with Customers. ASU 2016-02 is
effective for fiscal years beginning after December 15, 2018,
including interim periods within those fiscal years. Early adoption
is permitted. American is currently evaluating the requirements of
ASU 2016-02 and has not yet determined its impact on its condensed
consolidated financial statements.
In March 2016, the FASB issued ASU 2016-09,
“Compensation – Stock Compensation (Topic 718):
Improvements to Employee Share-Based Payment Accounting.” ASU
2016-09 simplifies the accounting for share-based payment award
transactions including the financial statement presentation of
excess tax benefits and deficiencies, classification of awards as
either equity or liabilities, accounting for forfeitures and
classification on the statement of cash flows. ASU 2016-09 is
effective for fiscal years beginning after December 15, 2016,
including interim periods within those fiscal years. Early adoption
is permitted. American early adopted this standard in the three
months ended June 30, 2016. The adoption of this standard
results in the recognition of $418 million of previously
unrecognized excess tax benefits in deferred tax assets and an
increase to retained earnings on the condensed consolidated balance
sheet as of the beginning of the current year and the recognition
of $9 million of excess tax benefits to the income tax provision
for each of the three and six months ended June 30, 2016,
respectively.</t>
  </si>
  <si>
    <t>Special Items (Tables)</t>
  </si>
  <si>
    <t>Components of Special Items, Net Included in Condensed Consolidated Statements of Operations</t>
  </si>
  <si>
    <t>Special items, net on the condensed consolidated
statements of operations are as follows (in millions):
Three Months Ended June 30,
Six Months Ended June 30,
2016
2015
2016
2015
Mainline operating special items, net (1) $ 62 $ 144 $ 161 $ 447
(1)
The 2016 second quarter mainline operating special
items totaled a net charge of $62 million, which principally
included $112 million of merger integration expenses, offset in
part by a $56 million net credit for bankruptcy related items
principally consisting of fair value adjustments for bankruptcy
settlement obligations. The 2016 six month period mainline
operating special items totaled a net charge of $161 million, which
principally included $242 million of merger integration expenses,
offset in part by a $61 million net credit for bankruptcy related
items principally consisting of fair value adjustments for
bankruptcy settlement obligations. For the 2016 second quarter and
six month periods, merger integration expenses included costs
related to information technology, alignment of labor union
contracts, fleet restructuring, re-branding of aircraft, airport
facilities and uniforms, professional fees, severance, as well as
relocation and training. The 2015 second quarter mainline operating special
items totaled a net charge of $144 million, which principally
included $224 million of merger integration expenses, offset in
part by a $68 million net credit for bankruptcy related items
principally consisting of fair value adjustments for bankruptcy
settlement obligations. The 2015 six month period mainline
operating special items totaled a net charge of $447 million, which
principally included $543 million of merger integration expenses,
offset in part by a $73 million net credit for bankruptcy related
items principally consisting of fair value adjustments for
bankruptcy settlement obligations. For the 2015 second quarter and
six month periods, merger integration expenses included costs
related to alignment of labor union contracts, fleet restructuring,
information technology, professional fees, severance, re-branding
of aircraft, airport facilities and uniforms, relocation and
training, as well as share-based compensation. The following additional amounts are also included
in the condensed consolidated statements of operations as follows
(in millions):
Three Months Ended June 30,
Six Months Ended June 30,
2016 2015 2016 2015
Regional operating special items, net $ 3 $ 10 $ 8 $ 18
Nonoperating special items, net (1) 36 (11 ) 36 (19 )
Income tax special items, net
— 7
— 16
(1)
In connection with a bond refinancing, we recorded
a $36 million nonoperating special charge in the 2016 second
quarter and six month periods related to non-cash write offs of
unamortized bond discounts and issuance costs as well as payments
of redemption premiums and fees.</t>
  </si>
  <si>
    <t>Special items, net on the condensed consolidated
statements of operations are as follows (in millions):
Three Months Ended June 30,
Six Months Ended June 30,
2016 2015 2016 2015
Mainline operating special items, net (1) $ 62 $ 144 $ 161 $ 447
(1)
The 2016 second quarter mainline operating special
items totaled a net charge of $62 million, which principally
included $112 million of merger integration expenses, offset in
part by a $56 million net credit for bankruptcy related items
principally consisting of fair value adjustments for bankruptcy
settlement obligations. The 2016 six month period mainline
operating special items totaled a net charge of $161 million, which
principally included $242 million of merger integration expenses,
offset in part by a $61 million net credit for bankruptcy related
items principally consisting of fair value adjustments for
bankruptcy settlement obligations. For the 2016 second quarter and
six month periods, merger integration expenses included costs
related to information technology, alignment of labor union
contracts, fleet restructuring, re-branding of aircraft, airport
facilities and uniforms, professional fees, severance, as well as
relocation and training. The 2015 second quarter mainline operating special
items totaled a net charge of $144 million, which principally
included $224 million of merger integration expenses, offset in
part by a $68 million net credit for bankruptcy related items
principally consisting of fair value adjustments for bankruptcy
settlement obligations. The 2015 six month period mainline
operating special items totaled a net charge of $447 million, which
principally included $543 million of merger integration expenses,
offset in part by a $73 million net credit for bankruptcy related
items principally consisting of fair value adjustments for
bankruptcy settlement obligations. For the 2015 second quarter and
six month periods, merger integration expenses included costs
related to alignment of labor union contracts, fleet restructuring,
information technology, professional fees, severance, re-branding
of aircraft, airport facilities and uniforms, relocation and
training, as well as share-based compensation. The following additional amounts are also included
in the condensed consolidated statements of operations as follows
(in millions):
Three Months Ended June 30,
Six Months Ended June 30,
2016 2015 2016 2015
Regional operating special items, net $ 3 $ 5 $ 8 $ 9
Nonoperating special items, net (1) 36 11 36 3
Income tax special items, net
— 7
— 16
(1)
In connection with a bond refinancing, American
recorded a $36 million nonoperating special charge in the 2016
second quarter and six month periods related to non-cash write offs
of unamortized bond discounts and issuance costs as well as
payments of redemption premiums and fees.</t>
  </si>
  <si>
    <t>Earnings Per Common Share (Tables)</t>
  </si>
  <si>
    <t>Computation of Basic and Diluted Earnings per Common Share</t>
  </si>
  <si>
    <t xml:space="preserve">The following table sets forth the computation of
basic and diluted earnings per common share (EPS) (in millions,
except share and per share amounts):
Three Months Ended June 30,
Six Months Ended June 30,
2016 2015 2016 2015
Basic EPS:
Net income $ 950 $ 1,704 $ 1,650 $ 2,636
Weighted-average common shares outstanding (in thousands) 563,000 688,727 584,622 692,571
Basic EPS $ 1.69 $ 2.47 $ 2.82 $ 3.81
Diluted EPS:
Net income for purposes of computing diluted EPS $ 950 $ 1,704 $ 1,650 $ 2,636
Share computation for diluted EPS (in thousands):
Basic weighted average common shares outstanding 563,000 688,727 584,622 692,571
Dilutive effect of stock awards 3,040 18,884 4,142 19,699
Diluted weighted average common shares outstanding 566,040 707,611 588,764 712,270
Diluted EPS $ 1.68 $ 2.41 $ 2.80 $ 3.70
The following were excluded from the calculation of diluted EPS (in
thousands):
Stock options, stock appreciation rights and restricted stock unit
awards because inclusion would be antidilutive 2,601 905 1,845 453 </t>
  </si>
  <si>
    <t>Share Repurchase Programs and Dividends (Tables)</t>
  </si>
  <si>
    <t>Summary of Cash Dividends Declared</t>
  </si>
  <si>
    <t>Our Board of Directors declared the following cash
dividends during the first six months of 2016:
Period Per share For stockholders of record as of Payable on Cash paid (millions)
First Quarter $ 0.10 February 10, 2016 February 24, 2016 $ 61
Second Quarter $ 0.10 May 4, 2016 May 18, 2016 58
Total $ 119</t>
  </si>
  <si>
    <t>Debt (Tables)</t>
  </si>
  <si>
    <t>Components of Long-Term Debt</t>
  </si>
  <si>
    <t>Long-term debt and capital lease obligations included in the
condensed consolidated balance sheets consisted of (in
millions):
June 30, 2016 December 31, 2015
Secured
2013 Credit Facilities, variable interest rate of 3.25%,
installments through 2020 $ 1,843 $ 1,867
2014 Credit Facilities, variable interest rate of 3.50%,
installments through 2021 743 743
2016 Credit Facilities, variable interest rate of 3.50%,
installments through 2023 1,000
—
2013 Citicorp Credit Facility tranche B-1, variable interest rate
of 3.50%, installments through 2019 970 980
2013 Citicorp Credit Facility tranche B-2
— 588
Aircraft enhanced equipment trust certificates (EETCs), fixed
interest rates ranging from 3.20% to 9.75%, maturing from 2017 to
2028 10,076 8,693
Equipment loans and other notes payable, fixed and variable
interest rates ranging from 1.85% to 8.48%, maturing from 2016 to
2028 4,904 4,183
Special facility revenue bonds, fixed interest rates ranging from
5.00% to 8.00%, maturing from 2017 to 2035 891 1,080
Other secured obligations, fixed interest rates ranging from 3.60%
to 12.24%, maturing from 2016 to 2028 880 923
21,307 19,057
Unsecured
5.50% senior notes, interest only payments until due in 2019 750 750
6.125% senior notes, interest only payments until due in 2018 500 500
4.625% senior notes, interest only payments until due in 2020 500 500
1,750 1,750
Total long-term debt and capital lease obligations 23,057 20,807
Less: Total unamortized debt discount and debt issuance costs 211 246
Less: Current maturities 1,715 2,231
Long-term debt and capital lease obligations, net of current
maturities $ 21,131 $ 18,330</t>
  </si>
  <si>
    <t>Summary of Availability under Revolving Credit Facilities</t>
  </si>
  <si>
    <t>The table below shows availability under revolving
credit facilities, all of which were undrawn, as of June 30,
2016 (in millions):
2013 Revolving Facility $ 1,400
2014 Revolving Facility 1,025
Total $ 2,425</t>
  </si>
  <si>
    <t>Long-term debt and capital lease obligations included in the
condensed consolidated balance sheets consisted of (in
millions):
June 30, 2016 December 31, 2015
Secured
2013 Credit Facilities, variable interest rate of 3.25%,
installments through 2020 $ 1,843 $ 1,867
2014 Credit Facilities, variable interest rate of 3.50%,
installments through 2021 743 743
2016 Credit Facilities, variable interest rate of 3.50%,
installments through 2023 1,000
—
2013 Citicorp Credit Facility tranche B-1, variable interest rate
of 3.50%, installments through 2019 970 980
2013 Citicorp Credit Facility tranche B-2
— 588
Aircraft enhanced equipment trust certificates (EETCs), fixed
interest rates ranging from 3.20% to 9.75%, maturing from 2017 to
2028 10,076 8,693
Equipment loans and other notes payable, fixed and variable
interest rates ranging from 1.85% to 8.48%, maturing from 2016 to
2028 4,904 4,183
Special facility revenue bonds, fixed interest rates ranging from
5.00% to 5.50%, maturing from 2017 to 2035 862 1,051
Other secured obligations, fixed interest rates ranging from 3.60%
to 12.24%, maturing from 2016 to 2028 879 922
21,277 19,027
Unsecured
Affiliate unsecured obligations
— 27
— 27
Total long-term debt and capital lease obligations 21,277 19,054
Less: Total unamortized debt discount and debt issuance costs 195 228
Less: Current maturities 1,718 2,234
Long-term debt and capital lease obligations, net of current
maturities $ 19,364 $ 16,592</t>
  </si>
  <si>
    <t>Fair Value Measurements (Tables)</t>
  </si>
  <si>
    <t>Summary of Assets Measured at Fair Value on Recurring Basis</t>
  </si>
  <si>
    <t xml:space="preserve">Assets measured at fair value on a recurring basis
are summarized below (in millions):
Fair Value Measurements as of June 30, 2016
Total Level 1 Level 2 Level 3
Short-term investments (1), (2)
Money market funds $ 709 $ 709 $
— $
—
Corporate obligations 3,234
— 3,234
—
Bank notes/certificates of deposit/time deposits 2,529
— 2,529
—
Repurchase agreements 200
— 200
—
6,672 709 5,963
—
Restricted cash and short-term investments (1) 640 640
—
—
Total $ 7,312 $ 1,349 $ 5,963 $
—
(1)
Unrealized gains or losses on short-term
investments and restricted cash and short-term investments are
recorded in accumulated other comprehensive loss at each
measurement date.
(2)
All short-term investments are classified as
available-for-sale and stated at fair value. Our short-term
investments mature in one year or less except for $235 million of
bank notes/certificates of deposit/time deposits and $230 million
of corporate obligations. </t>
  </si>
  <si>
    <t>Schedule of Carrying Value and Estimated Fair Value of Long-Term Debt, Including Current Maturities</t>
  </si>
  <si>
    <t>The carrying value and estimated fair value of our
long-term debt, including current maturities, were as follows (in
millions):
June 30, 2016 December 31, 2015
Carrying Value Fair Value Carrying Value Fair Value
Long-term debt, including current maturities $ 22,846 $ 23,452 $ 20,561 $ 21,111</t>
  </si>
  <si>
    <t>Assets measured at fair value on a recurring basis
are summarized below (in millions):
Fair Value Measurements as of June 30, 2016
Total Level 1 Level 2 Level 3
Short-term investments (1), (2)
Money market funds $ 707 $ 707 $
— $
—
Corporate obligations 3,234
— 3,234
—
Bank notes/certificates of deposit/time deposits 2,528
— 2,528
—
Repurchase agreements 200
— 200
—
6,669 707 5,962
—
Restricted cash and short-term investments (1) 640 640
—
—
Total $ 7,309 $ 1,347 $ 5,962 $
—
(1)
Unrealized gains or losses on short-term
investments and restricted cash and short-term investments are
recorded in accumulated other comprehensive loss at each
measurement date.
(2)
All short-term investments are classified as
available-for-sale and stated at fair value. American’s
short-term investments mature in one year or less except for $235
million of bank notes/certificates of deposit/time deposits and
$230 million of corporate obligations.</t>
  </si>
  <si>
    <t>The carrying value and estimated fair value of
American’s long-term debt, including current maturities, were
as follows (in millions):
June 30, 2016 December 31, 2015
Carrying Value Fair Value Carrying Value Fair Value
Long-term debt, including current maturities $ 21,082 $ 21,683 $ 18,826 $ 19,378</t>
  </si>
  <si>
    <t>Retirement Benefits (Tables)</t>
  </si>
  <si>
    <t>Components of Net Periodic Benefit Cost (Income)</t>
  </si>
  <si>
    <t>The following tables provide the components of net
periodic benefit cost (income) (in millions):
Pension Benefits
Retiree Medical and Other Postretirement Benefits
Three Months Ended June 30, 2016 2015 2016 2015
Service cost $ 1 $ 1 $ 1 $ 1
Interest cost 188 184 12 13
Expected return on assets (187 ) (213 ) (5 ) (5 )
Settlements
— 1
—
—
Amortization of:
Prior service cost (benefit) (1) 7 7 (60 ) (61 )
Unrecognized net loss (gain) 31 28 (4 ) (2 )
Net periodic benefit cost (income) $ 40 $ 8 $ (56 ) $ (54 )
(1)
Each of the 2016 and 2015 second quarters’
prior service cost does not include amortization of $1 million
related to other postretirement benefits.
Pension Benefits
Retiree Medical and Other Postretirement Benefits
Six Months Ended June 30, 2016 2015 2016 2015
Service cost $ 1 $ 1 $ 2 $ 2
Interest cost 375 369 24 26
Expected return on assets (375 ) (426 ) (10 ) (10 )
Settlements
— 1
—
—
Amortization of:
Prior service cost (benefit) (1) 14 14 (120 ) (121 )
Unrecognized net loss (gain) 63 56 (8 ) (3 )
Net periodic benefit cost (income) $ 78 $ 15 $ (112 ) $ (106 )
(1)
Each of the 2016 and 2015 six months’ prior
service cost does not include amortization of $1 million related to
other postretirement benefits.</t>
  </si>
  <si>
    <t>The following tables provide the components of net
periodic benefit cost (income) (in millions):
Pension Benefits
Retiree Medical and Other Postretirement Benefits
Three Months Ended June 30, 2016 2015 2016 2015
Service cost $
— $
— $ 1 $ 1
Interest cost 187 184 12 13
Expected return on assets (187 ) (212 ) (5 ) (5 )
Settlements
— 1
—
—
Amortization of:
Prior service cost (benefit) (1) 7 7 (60 ) (61 )
Unrecognized net loss (gain) 31 28 (4 ) (2 )
Net periodic benefit cost (income) $ 38 $ 8 $ (56 ) $ (54 )
(1)
Each of the 2016 and 2015 second quarters’
prior service cost does not include amortization of $1 million
related to other postretirement benefits.
Pension Benefits
Retiree Medical and Other Postretirement Benefits
Six Months Ended June 30, 2016 2015 2016 2015
Service cost $ 1 $ 1 $ 2 $ 2
Interest cost 373 367 24 26
Expected return on assets (373 ) (424 ) (10 ) (10 )
Settlements
— 1
—
—
Amortization of:
Prior service cost (benefit) (1) 14 14 (120 ) (121 )
Unrecognized net loss (gain) 63 56 (8 ) (3 )
Net periodic benefit cost (income) $ 78 $ 15 $ (112 ) $ (106 )
(1)
Each of the 2016 and 2015 six months’ prior
service cost does not include amortization of $1 million related to
other postretirement benefits.</t>
  </si>
  <si>
    <t>Accumulated Other Comprehensive Income (Loss) (Tables)</t>
  </si>
  <si>
    <t>Components of Accumulated Other Comprehensive Income (Loss)</t>
  </si>
  <si>
    <t>The components of accumulated other comprehensive
income (loss) (AOCI) are as follows (in millions):
Pension, Retiree Benefits Unrealized Investments Income Tax (Provision) Total
Balance at December 31, 2015 $ (3,842 ) $ (10 ) $ (880 ) (1) $ (4,732 )
Other comprehensive income (loss) before reclassifications (5 ) 6
— 1
Amounts reclassified from accumulated other comprehensive income
(loss) (50 )
— 18 (2) (32 )
Net current-period other comprehensive income (loss) (55 ) 6 18 (31 )
Balance at June 30, 2016 $ (3,897 ) $ (4 ) $ (862 ) $ (4,763 )
(1)
Relates to pension, retiree medical and other
postretirement obligations that will not be recognized in net
income until the obligations are fully extinguished.
(2)
Relates to pension, retiree medical and other
postretirement obligations and is recognized within the income tax
provision on the condensed consolidated statement of
operations.</t>
  </si>
  <si>
    <t>Reclassification out of AOCI</t>
  </si>
  <si>
    <t>Reclassifications out of AOCI for the three and six
months ended June 30, 2016 and 2015 are as follows (in
millions):
Amounts reclassified from
AOCI
AOCI Components
Three Months Ended June 30,
Six Months Ended June 30,
Affected line items on condensed
2016 2015 2016 2015
Amortization of pension, retiree medical and other postretirement
benefits:
Prior service cost (benefit) $ (33 ) $ (53 ) $ (67 ) $ (106 ) Salaries, wages and benefits
Actuarial loss 17 27 35 54 Salaries, wages and benefits
Derivative financial instruments:
Cash flow hedges
— (3 )
— (9 ) Aircraft fuel and related taxes
Net unrealized change on investments:
Net change in value
— (1 )
—
— Other nonoperating, net
Total reclassifications for the period, net of tax $ (16 ) $ (30 ) $ (32 ) $ (61 )</t>
  </si>
  <si>
    <t>The components of accumulated other comprehensive
income (loss) (AOCI) are as follows (in millions):
Pension, Retiree Medical and Other Postretirement Benefits Unrealized Gain (Loss) on Investments Income Tax Benefit (Provision) Total
Balance at December 31, 2015 $ (3,831 ) $ (9 ) $ (991 ) (1) $ (4,831 )
Other comprehensive income (loss) before reclassifications (5 ) 6
— 1
Amounts reclassified from accumulated other comprehensive income
(loss) (50 )
— 18 (2) (32 )
Net current-period other comprehensive income (loss) (55 ) 6 18 (31 )
Balance at June 30, 2016 $ (3,886 ) $ (3 ) $ (973 ) $ (4,862 )
(1)
Relates to pension, retiree medical and other
postretirement obligations that will not be recognized in net
income until the obligations are fully extinguished.
(2)
Relates to pension, retiree medical and other
postretirement obligations and is recognized within the income tax
provision on the condensed consolidated statement of
operations.</t>
  </si>
  <si>
    <t>Reclassifications out of AOCI for the three and six
months ended June 30, 2016 and 2015 are as follows (in
millions):
Amounts reclassified from
AOCI
AOCI Components
Three Months Ended June 30, Six Months Ended June 30,
Affected line items on condensed
consolidated statement of operations
2016 2015 2016 2015
Amortization of pension, retiree medical and other postretirement
benefits:
Prior service cost (benefit) $ (33 ) $ (53 ) $ (67 ) $ (106 ) Salaries, wages and benefits
Actuarial loss 17 27 35 54 Salaries, wages and benefits
Derivative financial instruments:
Cash flow hedges
— (3 )
— (9 ) Aircraft fuel and related taxes
Net unrealized change on investments:
Net change in value
— (1 )
—
— Other nonoperating, net
Total reclassifications for the period, net of tax $ (16 ) $ (30 ) $ (32 ) $ (61 )</t>
  </si>
  <si>
    <t>Regional Expenses (Tables)</t>
  </si>
  <si>
    <t>Components of Regional Expenses</t>
  </si>
  <si>
    <t>Regional expenses consist of the following (in
millions):
Three Months Ended June 30,
Six Months Ended June 30,
2016 2015 2016 2015
Aircraft fuel and related taxes $ 279 $ 349 $ 498 $ 660
Salaries, wages and benefits 330 293 656 585
Capacity purchases from third-party regional carriers 392 417 786 818
Maintenance, materials and repairs 88 95 183 170
Other rent and landing fees 142 129 270 243
Aircraft rent 9 8 18 17
Selling expenses 88 89 166 165
Depreciation and amortization 72 63 140 123
Special items, net 3 10 8 18
Other 115 104 225 220
Total regional expenses $ 1,518 $ 1,557 $ 2,950 $ 3,019</t>
  </si>
  <si>
    <t>Regional expenses consist of the following (in
millions):
Three Months Ended June 30,
Six Months Ended June 30,
2016 2015 2016 2015
Aircraft fuel and related taxes $ 279 $ 349 $ 498 $ 660
Salaries, wages and benefits 83 69 167 136
Capacity purchases from third-party regional carriers 889 828 1,773 1,631
Maintenance, materials and repairs 1 1 2 1
Other rent and landing fees 122 112 231 210
Aircraft rent 7 7 14 14
Selling expenses 88 89 166 166
Depreciation and amortization 58 49 112 95
Special items, net 3 5 8 9
Other 70 71 136 152
Total regional expenses $ 1,600 $ 1,580 $ 3,107 $ 3,074</t>
  </si>
  <si>
    <t>Transactions with Related Parties (Tables)</t>
  </si>
  <si>
    <t>Summary of Net Receivables (Payables) to Related Parties</t>
  </si>
  <si>
    <t>The following represents the net receivables
(payables) to related parties (in millions):
June 30, 2016 December 31, 2015
AAG (1) $ 8,002 $ 4,489
AAG’s wholly-owned subsidiaries (2) (2,616 ) (2,508 )
Total $ 5,386 $ 1,981
(1)
The increase in American’s net related party
receivable from AAG is primarily due to American providing the cash
funding for AAG’s share repurchase programs.
(2)
The net payable to AAG’s wholly-owned
subsidiaries consists primarily of amounts due under regional
capacity purchase agreements with AAG’s wholly-owned regional
airlines operating under the brand name of American Eagle.</t>
  </si>
  <si>
    <t>Basis of Presentation - Additional Information (Detail) - ASU 2016-09 [Member] - Adjustments for New Accounting Principle, Early Adoption [Member] $ in Millions</t>
  </si>
  <si>
    <t>Jun. 30, 2016USD ($)</t>
  </si>
  <si>
    <t>New Accounting Pronouncements or Change in Accounting Principle [Line Items]</t>
  </si>
  <si>
    <t>Deferred tax assets, previously unrecognized excess tax benefits from stock compensation</t>
  </si>
  <si>
    <t>Recognition of excess tax benefits from share based compensation to income tax provision</t>
  </si>
  <si>
    <t>Retained Earnings (Deficit) [Member]</t>
  </si>
  <si>
    <t>Increase to retained earnings due to recognition of previously unrecognized excess tax benefits from stock compensation</t>
  </si>
  <si>
    <t>American Airlines, Inc. [Member] | Retained Earnings (Deficit) [Member]</t>
  </si>
  <si>
    <t>Special Items - Components of Company's Special Items, Net Included in Consolidated Statements of Operations (Detail) - USD ($) $ in Millions</t>
  </si>
  <si>
    <t>Restructuring Cost and Reserve [Line Items]</t>
  </si>
  <si>
    <t>Operating special items, net</t>
  </si>
  <si>
    <t>Nonoperating special items, net</t>
  </si>
  <si>
    <t>Income tax special items, net</t>
  </si>
  <si>
    <t>Regional Carrier [Member]</t>
  </si>
  <si>
    <t>American Airlines, Inc. [Member] | Regional Carrier [Member]</t>
  </si>
  <si>
    <t>Special Items - Additional Disclosures (Detail) - USD ($) $ in Millions</t>
  </si>
  <si>
    <t>Merger integration expenses</t>
  </si>
  <si>
    <t>Fair value adjustments for bankruptcy settlement obligations</t>
  </si>
  <si>
    <t>Earnings (Loss) per Share - Computation of Basic and Diluted Earnings per Common Share (Detail) - USD ($) $ / shares in Units, shares in Thousands, $ in Millions</t>
  </si>
  <si>
    <t>Basic EPS:</t>
  </si>
  <si>
    <t>Weighted-average common shares outstanding (in thousands)</t>
  </si>
  <si>
    <t>Basic EPS (in dollars per share)</t>
  </si>
  <si>
    <t>Diluted EPS:</t>
  </si>
  <si>
    <t>Net income for purposes of computing diluted EPS</t>
  </si>
  <si>
    <t>Share computation for diluted EPS (in thousands):</t>
  </si>
  <si>
    <t>Basic weighted average common shares outstanding</t>
  </si>
  <si>
    <t>Dilutive effect of stock awards</t>
  </si>
  <si>
    <t>Diluted weighted average common shares outstanding</t>
  </si>
  <si>
    <t>Diluted EPS (in dollars per share)</t>
  </si>
  <si>
    <t>Stock options, stock appreciation rights and restricted stock unit awards excluded because inclusion would be antidilutive</t>
  </si>
  <si>
    <t>Share Repurchase Programs and Dividends - Share Repurchase Programs (Detail) $ / shares in Units, shares in Millions</t>
  </si>
  <si>
    <t>24 Months Ended</t>
  </si>
  <si>
    <t>Jun. 30, 2016USD ($)$ / sharesshares</t>
  </si>
  <si>
    <t>Equity, Class of Treasury Stock [Line Items]</t>
  </si>
  <si>
    <t>Stock repurchase programs, authorized amount</t>
  </si>
  <si>
    <t>Stock repurchase programs, remaining authorized amount</t>
  </si>
  <si>
    <t>Common Stock [Member]</t>
  </si>
  <si>
    <t>Stock repurchased (in shares) | shares</t>
  </si>
  <si>
    <t>Aggregate stock repurchase price</t>
  </si>
  <si>
    <t>Average cost per share (in dollars per share) | $ / shares</t>
  </si>
  <si>
    <t>Share Repurchase Programs and Dividends - Dividends (Detail) - USD ($) $ / shares in Units, $ in Millions</t>
  </si>
  <si>
    <t>Mar. 31, 2016</t>
  </si>
  <si>
    <t>Cash dividends declared (in dollars per share)</t>
  </si>
  <si>
    <t>Cash paid</t>
  </si>
  <si>
    <t>Debt - Components of Long-Term Debt (Detail) - USD ($) $ in Millions</t>
  </si>
  <si>
    <t>Debt Instrument [Line Items]</t>
  </si>
  <si>
    <t>Total long-term debt and capital lease obligations</t>
  </si>
  <si>
    <t>Less: Total unamortized debt discount and debt issuance costs</t>
  </si>
  <si>
    <t>Less: Current maturities</t>
  </si>
  <si>
    <t>Long-term debt and capital lease obligations, net of current maturities</t>
  </si>
  <si>
    <t>Secured Debt [Member]</t>
  </si>
  <si>
    <t>Secured Debt [Member] | 2013 Credit Facilities [Member]</t>
  </si>
  <si>
    <t>Interest rate</t>
  </si>
  <si>
    <t>3.25%</t>
  </si>
  <si>
    <t>Secured Debt [Member] | 2014 Credit Facilities [Member]</t>
  </si>
  <si>
    <t>3.50%</t>
  </si>
  <si>
    <t>Secured Debt [Member] | 2016 Credit Facilities [Member]</t>
  </si>
  <si>
    <t>Secured Debt [Member] | Credit Facility, Tranche B-1, Citicorp 2013 [Member]</t>
  </si>
  <si>
    <t>Secured Debt [Member] | Credit Facility, Tranche B-2, Citicorp 2013 [Member]</t>
  </si>
  <si>
    <t>Secured Debt [Member] | Enhanced Equipment Trust Certificates (EETC) [Member]</t>
  </si>
  <si>
    <t>Secured Debt [Member] | Enhanced Equipment Trust Certificates (EETC) [Member] | Minimum [Member]</t>
  </si>
  <si>
    <t>3.20%</t>
  </si>
  <si>
    <t>Secured Debt [Member] | Enhanced Equipment Trust Certificates (EETC) [Member] | Maximum [Member]</t>
  </si>
  <si>
    <t>9.75%</t>
  </si>
  <si>
    <t>Secured Debt [Member] | Equipment Loansand Other Notes Payable [Member]</t>
  </si>
  <si>
    <t>Secured Debt [Member] | Equipment Loansand Other Notes Payable [Member] | Minimum [Member]</t>
  </si>
  <si>
    <t>1.85%</t>
  </si>
  <si>
    <t>Secured Debt [Member] | Equipment Loansand Other Notes Payable [Member] | Maximum [Member]</t>
  </si>
  <si>
    <t>8.48%</t>
  </si>
  <si>
    <t>Secured Debt [Member] | Special Facility Revenue Bonds [Member]</t>
  </si>
  <si>
    <t>Secured Debt [Member] | Special Facility Revenue Bonds [Member] | Minimum [Member]</t>
  </si>
  <si>
    <t>5.00%</t>
  </si>
  <si>
    <t>Secured Debt [Member] | Special Facility Revenue Bonds [Member] | Maximum [Member]</t>
  </si>
  <si>
    <t>8.00%</t>
  </si>
  <si>
    <t>Secured Debt [Member] | Other Secured Obligations [Member]</t>
  </si>
  <si>
    <t>Secured Debt [Member] | Other Secured Obligations [Member] | Minimum [Member]</t>
  </si>
  <si>
    <t>3.60%</t>
  </si>
  <si>
    <t>Secured Debt [Member] | Other Secured Obligations [Member] | Maximum [Member]</t>
  </si>
  <si>
    <t>12.24%</t>
  </si>
  <si>
    <t>Unsecured Debt [Member]</t>
  </si>
  <si>
    <t>Unsecured Debt [Member] | 5.50% Senior Notes [Member]</t>
  </si>
  <si>
    <t>5.50%</t>
  </si>
  <si>
    <t>Unsecured Debt [Member] | 6.125% Senior Notes [Member]</t>
  </si>
  <si>
    <t>6.125%</t>
  </si>
  <si>
    <t>Unsecured Debt [Member] | 4.625% Senior Notes [Member]</t>
  </si>
  <si>
    <t>4.625%</t>
  </si>
  <si>
    <t>American Airlines, Inc. [Member] | Secured Debt [Member]</t>
  </si>
  <si>
    <t>American Airlines, Inc. [Member] | Secured Debt [Member] | 2013 Credit Facilities [Member]</t>
  </si>
  <si>
    <t>American Airlines, Inc. [Member] | Secured Debt [Member] | 2014 Credit Facilities [Member]</t>
  </si>
  <si>
    <t>American Airlines, Inc. [Member] | Secured Debt [Member] | 2016 Credit Facilities [Member]</t>
  </si>
  <si>
    <t>American Airlines, Inc. [Member] | Secured Debt [Member] | Credit Facility, Tranche B-1, Citicorp 2013 [Member]</t>
  </si>
  <si>
    <t>American Airlines, Inc. [Member] | Secured Debt [Member] | Credit Facility, Tranche B-2, Citicorp 2013 [Member]</t>
  </si>
  <si>
    <t>American Airlines, Inc. [Member] | Secured Debt [Member] | Enhanced Equipment Trust Certificates (EETC) [Member]</t>
  </si>
  <si>
    <t>American Airlines, Inc. [Member] | Secured Debt [Member] | Enhanced Equipment Trust Certificates (EETC) [Member] | Minimum [Member]</t>
  </si>
  <si>
    <t>American Airlines, Inc. [Member] | Secured Debt [Member] | Enhanced Equipment Trust Certificates (EETC) [Member] | Maximum [Member]</t>
  </si>
  <si>
    <t>American Airlines, Inc. [Member] | Secured Debt [Member] | Equipment Loansand Other Notes Payable [Member]</t>
  </si>
  <si>
    <t>American Airlines, Inc. [Member] | Secured Debt [Member] | Equipment Loansand Other Notes Payable [Member] | Minimum [Member]</t>
  </si>
  <si>
    <t>American Airlines, Inc. [Member] | Secured Debt [Member] | Equipment Loansand Other Notes Payable [Member] | Maximum [Member]</t>
  </si>
  <si>
    <t>American Airlines, Inc. [Member] | Secured Debt [Member] | Special Facility Revenue Bonds [Member]</t>
  </si>
  <si>
    <t>American Airlines, Inc. [Member] | Secured Debt [Member] | Special Facility Revenue Bonds [Member] | Minimum [Member]</t>
  </si>
  <si>
    <t>American Airlines, Inc. [Member] | Secured Debt [Member] | Special Facility Revenue Bonds [Member] | Maximum [Member]</t>
  </si>
  <si>
    <t>American Airlines, Inc. [Member] | Secured Debt [Member] | Other Secured Obligations [Member]</t>
  </si>
  <si>
    <t>American Airlines, Inc. [Member] | Secured Debt [Member] | Other Secured Obligations [Member] | Minimum [Member]</t>
  </si>
  <si>
    <t>American Airlines, Inc. [Member] | Secured Debt [Member] | Other Secured Obligations [Member] | Maximum [Member]</t>
  </si>
  <si>
    <t>American Airlines, Inc. [Member] | Unsecured Debt [Member]</t>
  </si>
  <si>
    <t>American Airlines, Inc. [Member] | Unsecured Debt [Member] | Affiliate Unsecured Obligations [Member]</t>
  </si>
  <si>
    <t>Debt - Summary of Availability under Revolving Credit Facilities (Detail) - Revolving Credit Facility [Member] - Secured Debt [Member] $ in Millions</t>
  </si>
  <si>
    <t>Line of Credit Facility [Line Items]</t>
  </si>
  <si>
    <t>Availability under revolving credit facilities</t>
  </si>
  <si>
    <t>2013 Credit Facilities [Member]</t>
  </si>
  <si>
    <t>2014 Credit Facilities [Member]</t>
  </si>
  <si>
    <t>American Airlines, Inc. [Member] | 2013 Credit Facilities [Member]</t>
  </si>
  <si>
    <t>American Airlines, Inc. [Member] | 2014 Credit Facilities [Member]</t>
  </si>
  <si>
    <t>Debt - Components of Long-Term Debt - 2016-1 Aircraft Enhanced Equipment Trust Certificates (Detail) - Enhanced Equipment Trust Certificates (EETC) [Member] $ in Millions</t>
  </si>
  <si>
    <t>1 Months Ended</t>
  </si>
  <si>
    <t>Jan. 31, 2016USD ($)AircraftDebt_Instruments</t>
  </si>
  <si>
    <t>2016-1 EETC [Member]</t>
  </si>
  <si>
    <t>Number of debt instruments issued | Debt_Instruments</t>
  </si>
  <si>
    <t>Debt instrument principal amount</t>
  </si>
  <si>
    <t>Number of aircraft financed by debt issuance | Aircraft</t>
  </si>
  <si>
    <t>Series 2016-1 Class AA [Member]</t>
  </si>
  <si>
    <t>Debt instrument, stated interest rate percentage</t>
  </si>
  <si>
    <t>3.575%</t>
  </si>
  <si>
    <t>Series 2016-1 Class A [Member]</t>
  </si>
  <si>
    <t>4.10%</t>
  </si>
  <si>
    <t>Series 2016-1 Class B [Member]</t>
  </si>
  <si>
    <t>5.25%</t>
  </si>
  <si>
    <t>American Airlines, Inc. [Member] | 2016-1 EETC [Member]</t>
  </si>
  <si>
    <t>American Airlines, Inc. [Member] | Series 2016-1 Class AA [Member]</t>
  </si>
  <si>
    <t>American Airlines, Inc. [Member] | Series 2016-1 Class A [Member]</t>
  </si>
  <si>
    <t>American Airlines, Inc. [Member] | Series 2016-1 Class B [Member]</t>
  </si>
  <si>
    <t>Debt - Components of Long-Term Debt - 2016-2 Aircraft Enhanced Equipment Trust Certificates (Detail) - Enhanced Equipment Trust Certificates (EETC) [Member] $ in Millions</t>
  </si>
  <si>
    <t>May 31, 2016USD ($)AircraftDebt_Instruments</t>
  </si>
  <si>
    <t>Jun. 30, 2016USD ($)Aircraft</t>
  </si>
  <si>
    <t>2016-2 EETC [Member]</t>
  </si>
  <si>
    <t>Debt instrument, received cash proceeds</t>
  </si>
  <si>
    <t>Remaining escrowed proceeds</t>
  </si>
  <si>
    <t>Number of aircraft secured by liens | Aircraft</t>
  </si>
  <si>
    <t>Number of aircraft to be delivered | Aircraft</t>
  </si>
  <si>
    <t>2016-2 EETC Class AA [Member]</t>
  </si>
  <si>
    <t>2016-2 EETC Class A [Member]</t>
  </si>
  <si>
    <t>3.65%</t>
  </si>
  <si>
    <t>American Airlines, Inc. [Member] | 2016-2 EETC [Member]</t>
  </si>
  <si>
    <t>American Airlines, Inc. [Member] | 2016-2 EETC Class AA [Member]</t>
  </si>
  <si>
    <t>American Airlines, Inc. [Member] | 2016-2 EETC Class A [Member]</t>
  </si>
  <si>
    <t>Debt - Components of Long-Term Debt - 2016 Credit Facilities (Detail) - Secured Debt [Member] - USD ($)</t>
  </si>
  <si>
    <t>Apr. 29, 2016</t>
  </si>
  <si>
    <t>2016 Credit Facilities [Member]</t>
  </si>
  <si>
    <t>Required collateral coverage ratio</t>
  </si>
  <si>
    <t>Minimum aggregate liquidity required under debt covenant</t>
  </si>
  <si>
    <t>2016 Credit Facilities [Member] | Term Loan Facility [Member]</t>
  </si>
  <si>
    <t>Long-term debt, net</t>
  </si>
  <si>
    <t>Debt instrument, annual installment repayment, percent of original principal balance</t>
  </si>
  <si>
    <t>1.00%</t>
  </si>
  <si>
    <t>Debt instrument, prepayment fee percentage</t>
  </si>
  <si>
    <t>2016 Credit Facilities [Member] | Term Loan Facility [Member] | LIBOR [Member]</t>
  </si>
  <si>
    <t>Debt instrument, variable rate, floor</t>
  </si>
  <si>
    <t>0.75%</t>
  </si>
  <si>
    <t>Debt instrument, basis spread on variable rate</t>
  </si>
  <si>
    <t>2.75%</t>
  </si>
  <si>
    <t>Credit Facility, Tranche B-2, Citicorp 2013 [Member]</t>
  </si>
  <si>
    <t>Repayments of long-term debt</t>
  </si>
  <si>
    <t>American Airlines, Inc. [Member] | 2016 Credit Facilities [Member]</t>
  </si>
  <si>
    <t>American Airlines, Inc. [Member] | 2016 Credit Facilities [Member] | Term Loan Facility [Member]</t>
  </si>
  <si>
    <t>American Airlines, Inc. [Member] | 2016 Credit Facilities [Member] | Term Loan Facility [Member] | LIBOR [Member]</t>
  </si>
  <si>
    <t>American Airlines, Inc. [Member] | Credit Facility, Tranche B-2, Citicorp 2013 [Member]</t>
  </si>
  <si>
    <t>Debt - Components of Long-Term Debt - Obligations Associated with Special Facility Revenue Bonds (Detail) - John F. Kennedy Airport [Member] $ in Millions</t>
  </si>
  <si>
    <t>Special Facility Revenue Bonds [Member]</t>
  </si>
  <si>
    <t>Debt instrument, premium</t>
  </si>
  <si>
    <t>107.00%</t>
  </si>
  <si>
    <t>Gross proceeds from the issuance of bonds</t>
  </si>
  <si>
    <t>Special Facility Revenue Bonds [Member] | Serial Bonds [Member]</t>
  </si>
  <si>
    <t>Special Facility Revenue Bonds [Member] | Term Bonds [Member]</t>
  </si>
  <si>
    <t>Special Facility Revenue Bonds [Member] | Term Bonds [Member] | Term Bond Due on August 1, 2026 [Member]</t>
  </si>
  <si>
    <t>Special Facility Revenue Bonds [Member] | Term Bonds [Member] | Term Bond Due on August 1, 2031 [Member]</t>
  </si>
  <si>
    <t>Prior Special Facility Revenue Bonds [Member]</t>
  </si>
  <si>
    <t>Redemption of prior bonds</t>
  </si>
  <si>
    <t>American Airlines, Inc. [Member] | Special Facility Revenue Bonds [Member]</t>
  </si>
  <si>
    <t>American Airlines, Inc. [Member] | Special Facility Revenue Bonds [Member] | Serial Bonds [Member]</t>
  </si>
  <si>
    <t>American Airlines, Inc. [Member] | Special Facility Revenue Bonds [Member] | Term Bonds [Member]</t>
  </si>
  <si>
    <t>American Airlines, Inc. [Member] | Special Facility Revenue Bonds [Member] | Term Bonds [Member] | Term Bond Due on August 1, 2026 [Member]</t>
  </si>
  <si>
    <t>American Airlines, Inc. [Member] | Special Facility Revenue Bonds [Member] | Term Bonds [Member] | Term Bond Due on August 1, 2031 [Member]</t>
  </si>
  <si>
    <t>American Airlines, Inc. [Member] | Prior Special Facility Revenue Bonds [Member]</t>
  </si>
  <si>
    <t>Debt - Components of Long-Term Debt - Other Aircraft Financing Transactions (Detail) - Secured Debt [Member] - Other Aircraft Financing Transaction [Member] $ in Millions</t>
  </si>
  <si>
    <t>Notes payable</t>
  </si>
  <si>
    <t>Income Taxes (Detail) - USD ($) $ in Millions</t>
  </si>
  <si>
    <t>12 Months Ended</t>
  </si>
  <si>
    <t>Income Taxes [Line Items]</t>
  </si>
  <si>
    <t>Income tax expense, effective rate</t>
  </si>
  <si>
    <t>38.00%</t>
  </si>
  <si>
    <t>Substantially All Deferred Tax Assets, Including Net Operating Losses [Member]</t>
  </si>
  <si>
    <t>Reversal of valuation allowance</t>
  </si>
  <si>
    <t>Federal [Member]</t>
  </si>
  <si>
    <t>Gross NOL Carryforwards</t>
  </si>
  <si>
    <t>State [Member]</t>
  </si>
  <si>
    <t>Alternative Minimum Tax Credit Carryforward [Member]</t>
  </si>
  <si>
    <t>Alternative minimum tax credit carryforwards</t>
  </si>
  <si>
    <t>American Airlines, Inc. [Member] | Substantially All Deferred Tax Assets, Including Net Operating Losses [Member]</t>
  </si>
  <si>
    <t>American Airlines, Inc. [Member] | Federal [Member]</t>
  </si>
  <si>
    <t>American Airlines, Inc. [Member] | State [Member]</t>
  </si>
  <si>
    <t>American Airlines, Inc. [Member] | Alternative Minimum Tax Credit Carryforward [Member]</t>
  </si>
  <si>
    <t>Fair Value Measurements - Summary of Assets Measured at Fair Value on Recurring Basis (Detail) - Recurring [Member] $ in Millions</t>
  </si>
  <si>
    <t>Fair Value, Assets and Liabilities Measured on Recurring and Nonrecurring Basis [Line Items]</t>
  </si>
  <si>
    <t>Total</t>
  </si>
  <si>
    <t>Level 1 [Member]</t>
  </si>
  <si>
    <t>Level 2 [Member]</t>
  </si>
  <si>
    <t>Money Market Funds [Member]</t>
  </si>
  <si>
    <t>Money Market Funds [Member] | Level 1 [Member]</t>
  </si>
  <si>
    <t>Corporate Bonds [Member]</t>
  </si>
  <si>
    <t>Corporate Bonds [Member] | Maturity Dates Exceeding One Year [Member]</t>
  </si>
  <si>
    <t>Corporate Bonds [Member] | Level 2 [Member]</t>
  </si>
  <si>
    <t>Bank Notes / Certificates of Deposit / Time Deposits [Member]</t>
  </si>
  <si>
    <t>Bank Notes / Certificates of Deposit / Time Deposits [Member] | Maturity Dates Exceeding One Year [Member]</t>
  </si>
  <si>
    <t>Bank Notes / Certificates of Deposit / Time Deposits [Member] | Level 2 [Member]</t>
  </si>
  <si>
    <t>Repurchase Agreements [Member]</t>
  </si>
  <si>
    <t>Repurchase Agreements [Member] | Level 2 [Member]</t>
  </si>
  <si>
    <t>American Airlines, Inc. [Member] | Level 1 [Member]</t>
  </si>
  <si>
    <t>American Airlines, Inc. [Member] | Level 2 [Member]</t>
  </si>
  <si>
    <t>American Airlines, Inc. [Member] | Money Market Funds [Member]</t>
  </si>
  <si>
    <t>American Airlines, Inc. [Member] | Money Market Funds [Member] | Level 1 [Member]</t>
  </si>
  <si>
    <t>American Airlines, Inc. [Member] | Corporate Bonds [Member]</t>
  </si>
  <si>
    <t>American Airlines, Inc. [Member] | Corporate Bonds [Member] | Maturity Dates Exceeding One Year [Member]</t>
  </si>
  <si>
    <t>American Airlines, Inc. [Member] | Corporate Bonds [Member] | Level 2 [Member]</t>
  </si>
  <si>
    <t>American Airlines, Inc. [Member] | Bank Notes / Certificates of Deposit / Time Deposits [Member]</t>
  </si>
  <si>
    <t>American Airlines, Inc. [Member] | Bank Notes / Certificates of Deposit / Time Deposits [Member] | Maturity Dates Exceeding One Year [Member]</t>
  </si>
  <si>
    <t>American Airlines, Inc. [Member] | Bank Notes / Certificates of Deposit / Time Deposits [Member] | Level 2 [Member]</t>
  </si>
  <si>
    <t>American Airlines, Inc. [Member] | Repurchase Agreements [Member]</t>
  </si>
  <si>
    <t>American Airlines, Inc. [Member] | Repurchase Agreements [Member] | Level 2 [Member]</t>
  </si>
  <si>
    <t>Fair Value Measurements - Schedule of Carrying Value and Estimated Fair Value of Long-Term Debt, Including Current Maturities (Detail) - USD ($) $ in Millions</t>
  </si>
  <si>
    <t>Carrying Value [Member]</t>
  </si>
  <si>
    <t>Long-term debt, including current maturities</t>
  </si>
  <si>
    <t>Fair Value [Member] | Level 2 [Member]</t>
  </si>
  <si>
    <t>American Airlines, Inc. [Member] | Carrying Value [Member]</t>
  </si>
  <si>
    <t>American Airlines, Inc. [Member] | Fair Value [Member] | Level 2 [Member]</t>
  </si>
  <si>
    <t>Retirement Benefits - Components of Net Periodic Benefit Cost (Income) (Detail) - USD ($) $ in Millions</t>
  </si>
  <si>
    <t>Pension Benefits [Member]</t>
  </si>
  <si>
    <t>Components of net periodic benefit cost:</t>
  </si>
  <si>
    <t>Service cost</t>
  </si>
  <si>
    <t>Interest cost</t>
  </si>
  <si>
    <t>Expected return on assets</t>
  </si>
  <si>
    <t>Settlements</t>
  </si>
  <si>
    <t>Amortization of Prior service cost (benefit)</t>
  </si>
  <si>
    <t>Amortization of Unrecognized net loss (gain)</t>
  </si>
  <si>
    <t>Net periodic benefit cost (income)</t>
  </si>
  <si>
    <t>Pension Benefits [Member] | American Airlines, Inc. [Member]</t>
  </si>
  <si>
    <t>Retiree Medical And Other Postretirement Benefits [Member]</t>
  </si>
  <si>
    <t>Amortization of prior service costs not included in net periodic benefit cost (income)</t>
  </si>
  <si>
    <t>Retiree Medical And Other Postretirement Benefits [Member] | American Airlines, Inc. [Member]</t>
  </si>
  <si>
    <t>Accumulated Other Comprehensive Income (Loss) - Components of Accumulated Other Comprehensive Income (Loss) (Detail) - USD ($) $ in Millions</t>
  </si>
  <si>
    <t>AOCI tax, attributable to parent [Roll Forward]</t>
  </si>
  <si>
    <t>Beginning Balance, tax</t>
  </si>
  <si>
    <t>Other comprehensive income (loss) before reclassifications, tax</t>
  </si>
  <si>
    <t>Amounts reclassified from accumulated other comprehensive income (loss), tax</t>
  </si>
  <si>
    <t>Net current-period other comprehensive income (loss), tax</t>
  </si>
  <si>
    <t>Ending Balance, tax</t>
  </si>
  <si>
    <t>AOCI attributable to parent, net of tax [Roll Forward]</t>
  </si>
  <si>
    <t>Beginning Balance, net of tax</t>
  </si>
  <si>
    <t>Other comprehensive income (loss) before reclassifications, net of tax</t>
  </si>
  <si>
    <t>Amounts reclassified from accumulated other comprehensive income (loss), net of tax</t>
  </si>
  <si>
    <t>Ending Balance, net of tax</t>
  </si>
  <si>
    <t>Pension, Retiree Medical, and Other Postretirement Benefits [Member]</t>
  </si>
  <si>
    <t>AOCI attributable to parent, before tax [Roll Forward]</t>
  </si>
  <si>
    <t>Beginning Balance, before tax</t>
  </si>
  <si>
    <t>Other comprehensive income (loss) before reclassifications, before tax</t>
  </si>
  <si>
    <t>Amounts reclassified from accumulated other comprehensive income (loss), before tax</t>
  </si>
  <si>
    <t>Total other comprehensive income (loss), before tax</t>
  </si>
  <si>
    <t>Ending Balance, before tax</t>
  </si>
  <si>
    <t>Unrealized Gain/(Loss) on Investments [Member]</t>
  </si>
  <si>
    <t>American Airlines, Inc. [Member] | Pension, Retiree Medical, and Other Postretirement Benefits [Member]</t>
  </si>
  <si>
    <t>American Airlines, Inc. [Member] | Unrealized Gain/(Loss) on Investments [Member]</t>
  </si>
  <si>
    <t>Accumulated Other Comprehensive Income (Loss) - Reclassifications out of Accumulated Other Comprehensive Income (Loss) (Detail) - USD ($) $ in Millions</t>
  </si>
  <si>
    <t>Reclassification Adjustment out of Accumulated Other Comprehensive Income [Line Items]</t>
  </si>
  <si>
    <t>Amount reclassified from accumulated other comprehensive income (loss), net of tax</t>
  </si>
  <si>
    <t>Prior Service Cost (Benefit) [Member]</t>
  </si>
  <si>
    <t>Prior Service Cost (Benefit) [Member] | American Airlines, Inc. [Member]</t>
  </si>
  <si>
    <t>Actuarial Loss [Member]</t>
  </si>
  <si>
    <t>Actuarial Loss [Member] | American Airlines, Inc. [Member]</t>
  </si>
  <si>
    <t>Derivative Financial Instruments [Member]</t>
  </si>
  <si>
    <t>Derivative Financial Instruments [Member] | American Airlines, Inc. [Member]</t>
  </si>
  <si>
    <t>Unrealized Gain/(Loss) on Investments [Member] | American Airlines, Inc. [Member]</t>
  </si>
  <si>
    <t>Regional Expenses (Detail) - USD ($) $ in Millions</t>
  </si>
  <si>
    <t>Regional Expenses [Line Items]</t>
  </si>
  <si>
    <t>Total regional expenses</t>
  </si>
  <si>
    <t>Capacity purchases from third-party regional carriers</t>
  </si>
  <si>
    <t>Regional Carrier [Member] | American Airlines, Inc. [Member]</t>
  </si>
  <si>
    <t>Legal Proceedings (Detail) shares in Millions</t>
  </si>
  <si>
    <t>Jun. 30, 2015Lawsuits</t>
  </si>
  <si>
    <t>Jun. 30, 2016shares</t>
  </si>
  <si>
    <t>Long-term Purchase Commitment [Line Items]</t>
  </si>
  <si>
    <t>Shares reserved for future issuance | shares</t>
  </si>
  <si>
    <t>DOJ Antitrust Civil Investigative Demand [Member]</t>
  </si>
  <si>
    <t>Number of putative class action lawsuits</t>
  </si>
  <si>
    <t>American Airlines, Inc. [Member] | DOJ Antitrust Civil Investigative Demand [Member]</t>
  </si>
  <si>
    <t>Subsequent Events - Additional Information (Detail) $ / shares in Units, $ in Millions</t>
  </si>
  <si>
    <t>Jul. 31, 2016USD ($)Debt_Instruments$ / shares</t>
  </si>
  <si>
    <t>Jun. 30, 2016$ / shares</t>
  </si>
  <si>
    <t>Mar. 31, 2016$ / shares</t>
  </si>
  <si>
    <t>Jun. 30, 2015$ / shares</t>
  </si>
  <si>
    <t>Subsequent Event [Line Items]</t>
  </si>
  <si>
    <t>Dividend declared, per share | $ / shares</t>
  </si>
  <si>
    <t>Subsequent Event [Member]</t>
  </si>
  <si>
    <t>Subsequent Event [Member] | Enhanced Equipment Trust Certificates (EETC) [Member] | 2016-2 EETC Class B [Member]</t>
  </si>
  <si>
    <t>Debt instrument principal amount | $</t>
  </si>
  <si>
    <t>Subsequent Event [Member] | Enhanced Equipment Trust Certificates (EETC) [Member] | Equipment Notes, Series B [Member]</t>
  </si>
  <si>
    <t>4.375%</t>
  </si>
  <si>
    <t>American Airlines, Inc. [Member] | Subsequent Event [Member] | Enhanced Equipment Trust Certificates (EETC) [Member] | 2016-2 EETC Class B [Member]</t>
  </si>
  <si>
    <t>American Airlines, Inc. [Member] | Subsequent Event [Member] | Enhanced Equipment Trust Certificates (EETC) [Member] | Equipment Notes, Series B [Member]</t>
  </si>
  <si>
    <t>Transactions with Related Parties (Detail) - American Airlines, Inc. [Member] - USD ($) $ in Millions</t>
  </si>
  <si>
    <t>Related Party Transaction [Line Items]</t>
  </si>
  <si>
    <t>Net receivables (payables) to related parties</t>
  </si>
  <si>
    <t>American Airlines Group (Parent Company Only) [Member]</t>
  </si>
  <si>
    <t>American Airlines Group's Wholly Owned Subsidiaries [Memb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6201</v>
      </c>
    </row>
    <row spans="1:3" r="12">
      <c t="s" r="A12" s="4">
        <v>19</v>
      </c>
      <c t="s" r="B12" s="4">
        <v>20</v>
      </c>
    </row>
    <row spans="1:3" r="13">
      <c t="s" r="A13" s="4">
        <v>21</v>
      </c>
      <c t="s" r="B13" s="4">
        <v>22</v>
      </c>
    </row>
    <row spans="1:3" r="14">
      <c t="s" r="A14" s="4">
        <v>23</v>
      </c>
      <c t="n" r="C14" s="6">
        <v>529913365</v>
      </c>
    </row>
    <row spans="1:3" r="15">
      <c t="s" r="A15" s="4">
        <v>24</v>
      </c>
    </row>
    <row spans="1:3" r="16">
      <c t="s" r="A16" s="3">
        <v>4</v>
      </c>
    </row>
    <row spans="1:3" r="17">
      <c t="s" r="A17" s="4">
        <v>5</v>
      </c>
      <c t="s" r="B17" s="4">
        <v>6</v>
      </c>
    </row>
    <row spans="1:3" r="18">
      <c t="s" r="A18" s="4">
        <v>7</v>
      </c>
      <c t="s" r="B18" s="4">
        <v>8</v>
      </c>
    </row>
    <row spans="1:3" r="19">
      <c t="s" r="A19" s="4">
        <v>9</v>
      </c>
      <c t="s" r="B19" s="4">
        <v>10</v>
      </c>
    </row>
    <row spans="1:3" r="20">
      <c t="s" r="A20" s="4">
        <v>11</v>
      </c>
      <c t="n" r="B20" s="6">
        <v>2016</v>
      </c>
    </row>
    <row spans="1:3" r="21">
      <c t="s" r="A21" s="4">
        <v>12</v>
      </c>
      <c t="s" r="B21" s="5">
        <v>13</v>
      </c>
    </row>
    <row spans="1:3" r="22">
      <c t="s" r="A22" s="4">
        <v>16</v>
      </c>
      <c t="s" r="B22" s="4">
        <v>25</v>
      </c>
    </row>
    <row spans="1:3" r="23">
      <c t="s" r="A23" s="4">
        <v>18</v>
      </c>
      <c t="n" r="B23" s="6">
        <v>4515</v>
      </c>
    </row>
    <row spans="1:3" r="24">
      <c t="s" r="A24" s="4">
        <v>19</v>
      </c>
      <c t="s" r="B24" s="4">
        <v>20</v>
      </c>
    </row>
    <row spans="1:3" r="25">
      <c t="s" r="A25" s="4">
        <v>21</v>
      </c>
      <c t="s" r="B25" s="4">
        <v>26</v>
      </c>
    </row>
    <row spans="1:3" r="26">
      <c t="s" r="A26" s="4">
        <v>23</v>
      </c>
      <c t="n" r="C26" s="6">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r="A1" s="1">
        <v>165</v>
      </c>
      <c t="s" r="B1" s="2">
        <v>1</v>
      </c>
    </row>
    <row spans="1:2" r="2">
      <c t="s" r="B2" s="2">
        <v>2</v>
      </c>
    </row>
    <row spans="1:2" r="3">
      <c t="s" r="A3" s="4">
        <v>165</v>
      </c>
      <c t="s" r="B3" s="4">
        <v>166</v>
      </c>
    </row>
    <row spans="1:2" r="4">
      <c t="s" r="A4" s="4">
        <v>24</v>
      </c>
    </row>
    <row spans="1:2" r="5">
      <c t="s" r="A5" s="4">
        <v>165</v>
      </c>
      <c t="s" r="B5" s="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r="A1" s="1">
        <v>168</v>
      </c>
      <c t="s" r="B1" s="2">
        <v>1</v>
      </c>
    </row>
    <row spans="1:2" r="2">
      <c t="s" r="B2" s="2">
        <v>2</v>
      </c>
    </row>
    <row spans="1:2" r="3">
      <c t="s" r="A3" s="4">
        <v>168</v>
      </c>
      <c t="s" r="B3" s="4">
        <v>169</v>
      </c>
    </row>
    <row spans="1:2" r="4">
      <c t="s" r="A4" s="4">
        <v>24</v>
      </c>
    </row>
    <row spans="1:2" r="5">
      <c t="s" r="A5" s="4">
        <v>168</v>
      </c>
      <c t="s" r="B5" s="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r="A1" s="1">
        <v>171</v>
      </c>
      <c t="s" r="B1" s="2">
        <v>1</v>
      </c>
    </row>
    <row spans="1:2" r="2">
      <c t="s" r="B2" s="2">
        <v>2</v>
      </c>
    </row>
    <row spans="1:2" r="3">
      <c t="s" r="A3" s="4">
        <v>171</v>
      </c>
      <c t="s" r="B3" s="4">
        <v>172</v>
      </c>
    </row>
    <row spans="1:2" r="4">
      <c t="s" r="A4" s="4">
        <v>24</v>
      </c>
    </row>
    <row spans="1:2" r="5">
      <c t="s" r="A5" s="4">
        <v>171</v>
      </c>
      <c t="s" r="B5" s="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r="A1" s="1">
        <v>174</v>
      </c>
      <c t="s" r="B1" s="2">
        <v>1</v>
      </c>
    </row>
    <row spans="1:2" r="2">
      <c t="s" r="B2" s="2">
        <v>2</v>
      </c>
    </row>
    <row spans="1:2" r="3">
      <c t="s" r="A3" s="4">
        <v>174</v>
      </c>
      <c t="s" r="B3" s="4">
        <v>175</v>
      </c>
    </row>
    <row spans="1:2" r="4">
      <c t="s" r="A4" s="4">
        <v>24</v>
      </c>
    </row>
    <row spans="1:2" r="5">
      <c t="s" r="A5" s="4">
        <v>174</v>
      </c>
      <c t="s" r="B5" s="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r="A1" s="1">
        <v>177</v>
      </c>
      <c t="s" r="B1" s="2">
        <v>1</v>
      </c>
    </row>
    <row spans="1:2" r="2">
      <c t="s" r="B2" s="2">
        <v>2</v>
      </c>
    </row>
    <row spans="1:2" r="3">
      <c t="s" r="A3" s="4">
        <v>177</v>
      </c>
      <c t="s" r="B3" s="4">
        <v>178</v>
      </c>
    </row>
    <row spans="1:2" r="4">
      <c t="s" r="A4" s="4">
        <v>24</v>
      </c>
    </row>
    <row spans="1:2" r="5">
      <c t="s" r="A5" s="4">
        <v>177</v>
      </c>
      <c t="s" r="B5" s="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r="A1" s="1">
        <v>180</v>
      </c>
      <c t="s" r="B1" s="2">
        <v>1</v>
      </c>
    </row>
    <row spans="1:2" r="2">
      <c t="s" r="B2" s="2">
        <v>2</v>
      </c>
    </row>
    <row spans="1:2" r="3">
      <c t="s" r="A3" s="4">
        <v>180</v>
      </c>
      <c t="s" r="B3" s="4">
        <v>181</v>
      </c>
    </row>
    <row spans="1:2" r="4">
      <c t="s" r="A4" s="4">
        <v>24</v>
      </c>
    </row>
    <row spans="1:2" r="5">
      <c t="s" r="A5" s="4">
        <v>180</v>
      </c>
      <c t="s" r="B5" s="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r="A1" s="1">
        <v>183</v>
      </c>
      <c t="s" r="B1" s="2">
        <v>1</v>
      </c>
    </row>
    <row spans="1:2" r="2">
      <c t="s" r="B2" s="2">
        <v>2</v>
      </c>
    </row>
    <row spans="1:2" r="3">
      <c t="s" r="A3" s="4">
        <v>183</v>
      </c>
      <c t="s" r="B3" s="4">
        <v>184</v>
      </c>
    </row>
    <row spans="1:2" r="4">
      <c t="s" r="A4" s="4">
        <v>24</v>
      </c>
    </row>
    <row spans="1:2" r="5">
      <c t="s" r="A5" s="4">
        <v>183</v>
      </c>
      <c t="s" r="B5" s="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r="A1" s="1">
        <v>186</v>
      </c>
      <c t="s" r="B1" s="2">
        <v>1</v>
      </c>
    </row>
    <row spans="1:2" r="2">
      <c t="s" r="B2" s="2">
        <v>2</v>
      </c>
    </row>
    <row spans="1:2" r="3">
      <c t="s" r="A3" s="4">
        <v>186</v>
      </c>
      <c t="s" r="B3" s="4">
        <v>187</v>
      </c>
    </row>
    <row spans="1:2" r="4">
      <c t="s" r="A4" s="4">
        <v>24</v>
      </c>
    </row>
    <row spans="1:2" r="5">
      <c t="s" r="A5" s="4">
        <v>186</v>
      </c>
      <c t="s" r="B5"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9</v>
      </c>
      <c t="s" r="B1" s="2">
        <v>1</v>
      </c>
    </row>
    <row spans="1:2" r="2">
      <c t="s" r="B2" s="2">
        <v>2</v>
      </c>
    </row>
    <row spans="1:2" r="3">
      <c t="s" r="A3" s="4">
        <v>24</v>
      </c>
    </row>
    <row spans="1:2" r="4">
      <c t="s" r="A4" s="4">
        <v>189</v>
      </c>
      <c t="s" r="B4"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v>
      </c>
      <c t="s" r="B1" s="2">
        <v>28</v>
      </c>
      <c t="s" r="D1" s="2">
        <v>1</v>
      </c>
    </row>
    <row spans="1:5" r="2">
      <c t="s" r="B2" s="2">
        <v>2</v>
      </c>
      <c t="s" r="C2" s="2">
        <v>29</v>
      </c>
      <c t="s" r="D2" s="2">
        <v>2</v>
      </c>
      <c t="s" r="E2" s="2">
        <v>29</v>
      </c>
    </row>
    <row spans="1:5" r="3">
      <c t="s" r="A3" s="3">
        <v>30</v>
      </c>
    </row>
    <row spans="1:5" r="4">
      <c t="s" r="A4" s="4">
        <v>31</v>
      </c>
      <c t="n" r="B4" s="7">
        <v>7209</v>
      </c>
      <c t="n" r="C4" s="7">
        <v>7655</v>
      </c>
      <c t="n" r="D4" s="7">
        <v>13773</v>
      </c>
      <c t="n" r="E4" s="7">
        <v>14644</v>
      </c>
    </row>
    <row spans="1:5" r="5">
      <c t="s" r="A5" s="4">
        <v>32</v>
      </c>
      <c t="n" r="B5" s="6">
        <v>1786</v>
      </c>
      <c t="n" r="C5" s="6">
        <v>1759</v>
      </c>
      <c t="n" r="D5" s="6">
        <v>3309</v>
      </c>
      <c t="n" r="E5" s="6">
        <v>3211</v>
      </c>
    </row>
    <row spans="1:5" r="6">
      <c t="s" r="A6" s="4">
        <v>33</v>
      </c>
      <c t="n" r="B6" s="6">
        <v>174</v>
      </c>
      <c t="n" r="C6" s="6">
        <v>194</v>
      </c>
      <c t="n" r="D6" s="6">
        <v>336</v>
      </c>
      <c t="n" r="E6" s="6">
        <v>388</v>
      </c>
    </row>
    <row spans="1:5" r="7">
      <c t="s" r="A7" s="4">
        <v>34</v>
      </c>
      <c t="n" r="B7" s="6">
        <v>1194</v>
      </c>
      <c t="n" r="C7" s="6">
        <v>1219</v>
      </c>
      <c t="n" r="D7" s="6">
        <v>2380</v>
      </c>
      <c t="n" r="E7" s="6">
        <v>2411</v>
      </c>
    </row>
    <row spans="1:5" r="8">
      <c t="s" r="A8" s="4">
        <v>35</v>
      </c>
      <c t="n" r="B8" s="6">
        <v>10363</v>
      </c>
      <c t="n" r="C8" s="6">
        <v>10827</v>
      </c>
      <c t="n" r="D8" s="6">
        <v>19798</v>
      </c>
      <c t="n" r="E8" s="6">
        <v>20654</v>
      </c>
    </row>
    <row spans="1:5" r="9">
      <c t="s" r="A9" s="3">
        <v>36</v>
      </c>
    </row>
    <row spans="1:5" r="10">
      <c t="s" r="A10" s="4">
        <v>37</v>
      </c>
      <c t="n" r="B10" s="6">
        <v>1314</v>
      </c>
      <c t="n" r="C10" s="6">
        <v>1774</v>
      </c>
      <c t="n" r="D10" s="6">
        <v>2343</v>
      </c>
      <c t="n" r="E10" s="6">
        <v>3318</v>
      </c>
    </row>
    <row spans="1:5" r="11">
      <c t="s" r="A11" s="4">
        <v>38</v>
      </c>
      <c t="n" r="B11" s="6">
        <v>2670</v>
      </c>
      <c t="n" r="C11" s="6">
        <v>2364</v>
      </c>
      <c t="n" r="D11" s="6">
        <v>5322</v>
      </c>
      <c t="n" r="E11" s="6">
        <v>4737</v>
      </c>
    </row>
    <row spans="1:5" r="12">
      <c t="s" r="A12" s="4">
        <v>39</v>
      </c>
      <c t="n" r="B12" s="6">
        <v>1518</v>
      </c>
      <c t="n" r="C12" s="6">
        <v>1557</v>
      </c>
      <c t="n" r="D12" s="6">
        <v>2950</v>
      </c>
      <c t="n" r="E12" s="6">
        <v>3019</v>
      </c>
    </row>
    <row spans="1:5" r="13">
      <c t="s" r="A13" s="4">
        <v>40</v>
      </c>
      <c t="n" r="B13" s="6">
        <v>453</v>
      </c>
      <c t="n" r="C13" s="6">
        <v>502</v>
      </c>
      <c t="n" r="D13" s="6">
        <v>871</v>
      </c>
      <c t="n" r="E13" s="6">
        <v>995</v>
      </c>
    </row>
    <row spans="1:5" r="14">
      <c t="s" r="A14" s="4">
        <v>41</v>
      </c>
      <c t="n" r="B14" s="6">
        <v>458</v>
      </c>
      <c t="n" r="C14" s="6">
        <v>451</v>
      </c>
      <c t="n" r="D14" s="6">
        <v>879</v>
      </c>
      <c t="n" r="E14" s="6">
        <v>859</v>
      </c>
    </row>
    <row spans="1:5" r="15">
      <c t="s" r="A15" s="4">
        <v>42</v>
      </c>
      <c t="n" r="B15" s="6">
        <v>302</v>
      </c>
      <c t="n" r="C15" s="6">
        <v>316</v>
      </c>
      <c t="n" r="D15" s="6">
        <v>609</v>
      </c>
      <c t="n" r="E15" s="6">
        <v>633</v>
      </c>
    </row>
    <row spans="1:5" r="16">
      <c t="s" r="A16" s="4">
        <v>43</v>
      </c>
      <c t="n" r="B16" s="6">
        <v>334</v>
      </c>
      <c t="n" r="C16" s="6">
        <v>350</v>
      </c>
      <c t="n" r="D16" s="6">
        <v>642</v>
      </c>
      <c t="n" r="E16" s="6">
        <v>686</v>
      </c>
    </row>
    <row spans="1:5" r="17">
      <c t="s" r="A17" s="4">
        <v>44</v>
      </c>
      <c t="n" r="B17" s="6">
        <v>374</v>
      </c>
      <c t="n" r="C17" s="6">
        <v>340</v>
      </c>
      <c t="n" r="D17" s="6">
        <v>729</v>
      </c>
      <c t="n" r="E17" s="6">
        <v>676</v>
      </c>
    </row>
    <row spans="1:5" r="18">
      <c t="s" r="A18" s="4">
        <v>45</v>
      </c>
      <c t="n" r="B18" s="6">
        <v>62</v>
      </c>
      <c t="n" r="C18" s="6">
        <v>144</v>
      </c>
      <c t="n" r="D18" s="6">
        <v>161</v>
      </c>
      <c t="n" r="E18" s="6">
        <v>447</v>
      </c>
    </row>
    <row spans="1:5" r="19">
      <c t="s" r="A19" s="4">
        <v>34</v>
      </c>
      <c t="n" r="B19" s="6">
        <v>1127</v>
      </c>
      <c t="n" r="C19" s="6">
        <v>1108</v>
      </c>
      <c t="n" r="D19" s="6">
        <v>2205</v>
      </c>
      <c t="n" r="E19" s="6">
        <v>2147</v>
      </c>
    </row>
    <row spans="1:5" r="20">
      <c t="s" r="A20" s="4">
        <v>46</v>
      </c>
      <c t="n" r="B20" s="6">
        <v>8612</v>
      </c>
      <c t="n" r="C20" s="6">
        <v>8906</v>
      </c>
      <c t="n" r="D20" s="6">
        <v>16711</v>
      </c>
      <c t="n" r="E20" s="6">
        <v>17517</v>
      </c>
    </row>
    <row spans="1:5" r="21">
      <c t="s" r="A21" s="4">
        <v>47</v>
      </c>
      <c t="n" r="B21" s="6">
        <v>1751</v>
      </c>
      <c t="n" r="C21" s="6">
        <v>1921</v>
      </c>
      <c t="n" r="D21" s="6">
        <v>3087</v>
      </c>
      <c t="n" r="E21" s="6">
        <v>3137</v>
      </c>
    </row>
    <row spans="1:5" r="22">
      <c t="s" r="A22" s="3">
        <v>48</v>
      </c>
    </row>
    <row spans="1:5" r="23">
      <c t="s" r="A23" s="4">
        <v>49</v>
      </c>
      <c t="n" r="B23" s="6">
        <v>16</v>
      </c>
      <c t="n" r="C23" s="6">
        <v>10</v>
      </c>
      <c t="n" r="D23" s="6">
        <v>28</v>
      </c>
      <c t="n" r="E23" s="6">
        <v>19</v>
      </c>
    </row>
    <row spans="1:5" r="24">
      <c t="s" r="A24" s="4">
        <v>50</v>
      </c>
      <c t="n" r="B24" s="6">
        <v>-249</v>
      </c>
      <c t="n" r="C24" s="6">
        <v>-223</v>
      </c>
      <c t="n" r="D24" s="6">
        <v>-488</v>
      </c>
      <c t="n" r="E24" s="6">
        <v>-432</v>
      </c>
    </row>
    <row spans="1:5" r="25">
      <c t="s" r="A25" s="4">
        <v>51</v>
      </c>
      <c t="n" r="B25" s="6">
        <v>-25</v>
      </c>
      <c t="n" r="C25" s="6">
        <v>11</v>
      </c>
      <c t="n" r="D25" s="6">
        <v>-17</v>
      </c>
      <c t="n" r="E25" s="6">
        <v>-62</v>
      </c>
    </row>
    <row spans="1:5" r="26">
      <c t="s" r="A26" s="4">
        <v>52</v>
      </c>
      <c t="n" r="B26" s="6">
        <v>-258</v>
      </c>
      <c t="n" r="C26" s="6">
        <v>-202</v>
      </c>
      <c t="n" r="D26" s="6">
        <v>-477</v>
      </c>
      <c t="n" r="E26" s="6">
        <v>-475</v>
      </c>
    </row>
    <row spans="1:5" r="27">
      <c t="s" r="A27" s="4">
        <v>53</v>
      </c>
      <c t="n" r="B27" s="6">
        <v>1493</v>
      </c>
      <c t="n" r="C27" s="6">
        <v>1719</v>
      </c>
      <c t="n" r="D27" s="6">
        <v>2610</v>
      </c>
      <c t="n" r="E27" s="6">
        <v>2662</v>
      </c>
    </row>
    <row spans="1:5" r="28">
      <c t="s" r="A28" s="4">
        <v>54</v>
      </c>
      <c t="n" r="B28" s="6">
        <v>543</v>
      </c>
      <c t="n" r="C28" s="6">
        <v>15</v>
      </c>
      <c t="n" r="D28" s="6">
        <v>960</v>
      </c>
      <c t="n" r="E28" s="6">
        <v>26</v>
      </c>
    </row>
    <row spans="1:5" r="29">
      <c t="s" r="A29" s="4">
        <v>55</v>
      </c>
      <c t="n" r="B29" s="7">
        <v>950</v>
      </c>
      <c t="n" r="C29" s="7">
        <v>1704</v>
      </c>
      <c t="n" r="D29" s="7">
        <v>1650</v>
      </c>
      <c t="n" r="E29" s="7">
        <v>2636</v>
      </c>
    </row>
    <row spans="1:5" r="30">
      <c t="s" r="A30" s="3">
        <v>56</v>
      </c>
    </row>
    <row spans="1:5" r="31">
      <c t="s" r="A31" s="4">
        <v>57</v>
      </c>
      <c t="n" r="B31" s="8">
        <v>1.69</v>
      </c>
      <c t="n" r="C31" s="8">
        <v>2.47</v>
      </c>
      <c t="n" r="D31" s="8">
        <v>2.82</v>
      </c>
      <c t="n" r="E31" s="8">
        <v>3.81</v>
      </c>
    </row>
    <row spans="1:5" r="32">
      <c t="s" r="A32" s="4">
        <v>58</v>
      </c>
      <c t="n" r="B32" s="8">
        <v>1.68</v>
      </c>
      <c t="n" r="C32" s="8">
        <v>2.41</v>
      </c>
      <c t="n" r="D32" s="8">
        <v>2.8</v>
      </c>
      <c t="n" r="E32" s="8">
        <v>3.7</v>
      </c>
    </row>
    <row spans="1:5" r="33">
      <c t="s" r="A33" s="3">
        <v>59</v>
      </c>
    </row>
    <row spans="1:5" r="34">
      <c t="s" r="A34" s="4">
        <v>60</v>
      </c>
      <c t="n" r="B34" s="6">
        <v>563000</v>
      </c>
      <c t="n" r="C34" s="6">
        <v>688727</v>
      </c>
      <c t="n" r="D34" s="6">
        <v>584622</v>
      </c>
      <c t="n" r="E34" s="6">
        <v>692571</v>
      </c>
    </row>
    <row spans="1:5" r="35">
      <c t="s" r="A35" s="4">
        <v>61</v>
      </c>
      <c t="n" r="B35" s="6">
        <v>566040</v>
      </c>
      <c t="n" r="C35" s="6">
        <v>707611</v>
      </c>
      <c t="n" r="D35" s="6">
        <v>588764</v>
      </c>
      <c t="n" r="E35" s="6">
        <v>712270</v>
      </c>
    </row>
    <row spans="1:5" r="36">
      <c t="s" r="A36" s="4">
        <v>62</v>
      </c>
      <c t="n" r="B36" s="8">
        <v>0.1</v>
      </c>
      <c t="n" r="C36" s="8">
        <v>0.1</v>
      </c>
      <c t="n" r="D36" s="8">
        <v>0.2</v>
      </c>
      <c t="n" r="E36" s="8">
        <v>0.2</v>
      </c>
    </row>
    <row spans="1:5" r="37">
      <c t="s" r="A37" s="4">
        <v>24</v>
      </c>
    </row>
    <row spans="1:5" r="38">
      <c t="s" r="A38" s="3">
        <v>30</v>
      </c>
    </row>
    <row spans="1:5" r="39">
      <c t="s" r="A39" s="4">
        <v>31</v>
      </c>
      <c t="n" r="B39" s="7">
        <v>7209</v>
      </c>
      <c t="n" r="C39" s="7">
        <v>7655</v>
      </c>
      <c t="n" r="D39" s="7">
        <v>13773</v>
      </c>
      <c t="n" r="E39" s="7">
        <v>14644</v>
      </c>
    </row>
    <row spans="1:5" r="40">
      <c t="s" r="A40" s="4">
        <v>32</v>
      </c>
      <c t="n" r="B40" s="6">
        <v>1786</v>
      </c>
      <c t="n" r="C40" s="6">
        <v>1759</v>
      </c>
      <c t="n" r="D40" s="6">
        <v>3309</v>
      </c>
      <c t="n" r="E40" s="6">
        <v>3211</v>
      </c>
    </row>
    <row spans="1:5" r="41">
      <c t="s" r="A41" s="4">
        <v>33</v>
      </c>
      <c t="n" r="B41" s="6">
        <v>174</v>
      </c>
      <c t="n" r="C41" s="6">
        <v>194</v>
      </c>
      <c t="n" r="D41" s="6">
        <v>336</v>
      </c>
      <c t="n" r="E41" s="6">
        <v>388</v>
      </c>
    </row>
    <row spans="1:5" r="42">
      <c t="s" r="A42" s="4">
        <v>34</v>
      </c>
      <c t="n" r="B42" s="6">
        <v>1281</v>
      </c>
      <c t="n" r="C42" s="6">
        <v>1241</v>
      </c>
      <c t="n" r="D42" s="6">
        <v>2529</v>
      </c>
      <c t="n" r="E42" s="6">
        <v>2448</v>
      </c>
    </row>
    <row spans="1:5" r="43">
      <c t="s" r="A43" s="4">
        <v>35</v>
      </c>
      <c t="n" r="B43" s="6">
        <v>10450</v>
      </c>
      <c t="n" r="C43" s="6">
        <v>10849</v>
      </c>
      <c t="n" r="D43" s="6">
        <v>19947</v>
      </c>
      <c t="n" r="E43" s="6">
        <v>20691</v>
      </c>
    </row>
    <row spans="1:5" r="44">
      <c t="s" r="A44" s="3">
        <v>36</v>
      </c>
    </row>
    <row spans="1:5" r="45">
      <c t="s" r="A45" s="4">
        <v>37</v>
      </c>
      <c t="n" r="B45" s="6">
        <v>1314</v>
      </c>
      <c t="n" r="C45" s="6">
        <v>1774</v>
      </c>
      <c t="n" r="D45" s="6">
        <v>2343</v>
      </c>
      <c t="n" r="E45" s="6">
        <v>3318</v>
      </c>
    </row>
    <row spans="1:5" r="46">
      <c t="s" r="A46" s="4">
        <v>38</v>
      </c>
      <c t="n" r="B46" s="6">
        <v>2668</v>
      </c>
      <c t="n" r="C46" s="6">
        <v>2361</v>
      </c>
      <c t="n" r="D46" s="6">
        <v>5318</v>
      </c>
      <c t="n" r="E46" s="6">
        <v>4732</v>
      </c>
    </row>
    <row spans="1:5" r="47">
      <c t="s" r="A47" s="4">
        <v>39</v>
      </c>
      <c t="n" r="B47" s="6">
        <v>1600</v>
      </c>
      <c t="n" r="C47" s="6">
        <v>1580</v>
      </c>
      <c t="n" r="D47" s="6">
        <v>3107</v>
      </c>
      <c t="n" r="E47" s="6">
        <v>3074</v>
      </c>
    </row>
    <row spans="1:5" r="48">
      <c t="s" r="A48" s="4">
        <v>40</v>
      </c>
      <c t="n" r="B48" s="6">
        <v>453</v>
      </c>
      <c t="n" r="C48" s="6">
        <v>502</v>
      </c>
      <c t="n" r="D48" s="6">
        <v>871</v>
      </c>
      <c t="n" r="E48" s="6">
        <v>995</v>
      </c>
    </row>
    <row spans="1:5" r="49">
      <c t="s" r="A49" s="4">
        <v>41</v>
      </c>
      <c t="n" r="B49" s="6">
        <v>458</v>
      </c>
      <c t="n" r="C49" s="6">
        <v>451</v>
      </c>
      <c t="n" r="D49" s="6">
        <v>879</v>
      </c>
      <c t="n" r="E49" s="6">
        <v>859</v>
      </c>
    </row>
    <row spans="1:5" r="50">
      <c t="s" r="A50" s="4">
        <v>42</v>
      </c>
      <c t="n" r="B50" s="6">
        <v>302</v>
      </c>
      <c t="n" r="C50" s="6">
        <v>316</v>
      </c>
      <c t="n" r="D50" s="6">
        <v>609</v>
      </c>
      <c t="n" r="E50" s="6">
        <v>633</v>
      </c>
    </row>
    <row spans="1:5" r="51">
      <c t="s" r="A51" s="4">
        <v>43</v>
      </c>
      <c t="n" r="B51" s="6">
        <v>334</v>
      </c>
      <c t="n" r="C51" s="6">
        <v>350</v>
      </c>
      <c t="n" r="D51" s="6">
        <v>642</v>
      </c>
      <c t="n" r="E51" s="6">
        <v>686</v>
      </c>
    </row>
    <row spans="1:5" r="52">
      <c t="s" r="A52" s="4">
        <v>44</v>
      </c>
      <c t="n" r="B52" s="6">
        <v>374</v>
      </c>
      <c t="n" r="C52" s="6">
        <v>340</v>
      </c>
      <c t="n" r="D52" s="6">
        <v>729</v>
      </c>
      <c t="n" r="E52" s="6">
        <v>676</v>
      </c>
    </row>
    <row spans="1:5" r="53">
      <c t="s" r="A53" s="4">
        <v>45</v>
      </c>
      <c t="n" r="B53" s="6">
        <v>62</v>
      </c>
      <c t="n" r="C53" s="6">
        <v>144</v>
      </c>
      <c t="n" r="D53" s="6">
        <v>161</v>
      </c>
      <c t="n" r="E53" s="6">
        <v>447</v>
      </c>
    </row>
    <row spans="1:5" r="54">
      <c t="s" r="A54" s="4">
        <v>34</v>
      </c>
      <c t="n" r="B54" s="6">
        <v>1128</v>
      </c>
      <c t="n" r="C54" s="6">
        <v>1110</v>
      </c>
      <c t="n" r="D54" s="6">
        <v>2208</v>
      </c>
      <c t="n" r="E54" s="6">
        <v>2148</v>
      </c>
    </row>
    <row spans="1:5" r="55">
      <c t="s" r="A55" s="4">
        <v>46</v>
      </c>
      <c t="n" r="B55" s="6">
        <v>8693</v>
      </c>
      <c t="n" r="C55" s="6">
        <v>8928</v>
      </c>
      <c t="n" r="D55" s="6">
        <v>16867</v>
      </c>
      <c t="n" r="E55" s="6">
        <v>17568</v>
      </c>
    </row>
    <row spans="1:5" r="56">
      <c t="s" r="A56" s="4">
        <v>47</v>
      </c>
      <c t="n" r="B56" s="6">
        <v>1757</v>
      </c>
      <c t="n" r="C56" s="6">
        <v>1921</v>
      </c>
      <c t="n" r="D56" s="6">
        <v>3080</v>
      </c>
      <c t="n" r="E56" s="6">
        <v>3123</v>
      </c>
    </row>
    <row spans="1:5" r="57">
      <c t="s" r="A57" s="3">
        <v>48</v>
      </c>
    </row>
    <row spans="1:5" r="58">
      <c t="s" r="A58" s="4">
        <v>49</v>
      </c>
      <c t="n" r="B58" s="6">
        <v>25</v>
      </c>
      <c t="n" r="C58" s="6">
        <v>13</v>
      </c>
      <c t="n" r="D58" s="6">
        <v>46</v>
      </c>
      <c t="n" r="E58" s="6">
        <v>23</v>
      </c>
    </row>
    <row spans="1:5" r="59">
      <c t="s" r="A59" s="4">
        <v>50</v>
      </c>
      <c t="n" r="B59" s="6">
        <v>-228</v>
      </c>
      <c t="n" r="C59" s="6">
        <v>-200</v>
      </c>
      <c t="n" r="D59" s="6">
        <v>-445</v>
      </c>
      <c t="n" r="E59" s="6">
        <v>-390</v>
      </c>
    </row>
    <row spans="1:5" r="60">
      <c t="s" r="A60" s="4">
        <v>51</v>
      </c>
      <c t="n" r="B60" s="6">
        <v>-26</v>
      </c>
      <c t="n" r="C60" s="6">
        <v>-11</v>
      </c>
      <c t="n" r="D60" s="6">
        <v>-18</v>
      </c>
      <c t="n" r="E60" s="6">
        <v>-85</v>
      </c>
    </row>
    <row spans="1:5" r="61">
      <c t="s" r="A61" s="4">
        <v>52</v>
      </c>
      <c t="n" r="B61" s="6">
        <v>-229</v>
      </c>
      <c t="n" r="C61" s="6">
        <v>-198</v>
      </c>
      <c t="n" r="D61" s="6">
        <v>-417</v>
      </c>
      <c t="n" r="E61" s="6">
        <v>-452</v>
      </c>
    </row>
    <row spans="1:5" r="62">
      <c t="s" r="A62" s="4">
        <v>53</v>
      </c>
      <c t="n" r="B62" s="6">
        <v>1528</v>
      </c>
      <c t="n" r="C62" s="6">
        <v>1723</v>
      </c>
      <c t="n" r="D62" s="6">
        <v>2663</v>
      </c>
      <c t="n" r="E62" s="6">
        <v>2671</v>
      </c>
    </row>
    <row spans="1:5" r="63">
      <c t="s" r="A63" s="4">
        <v>54</v>
      </c>
      <c t="n" r="B63" s="6">
        <v>556</v>
      </c>
      <c t="n" r="C63" s="6">
        <v>14</v>
      </c>
      <c t="n" r="D63" s="6">
        <v>980</v>
      </c>
      <c t="n" r="E63" s="6">
        <v>24</v>
      </c>
    </row>
    <row spans="1:5" r="64">
      <c t="s" r="A64" s="4">
        <v>55</v>
      </c>
      <c t="n" r="B64" s="7">
        <v>972</v>
      </c>
      <c t="n" r="C64" s="7">
        <v>1709</v>
      </c>
      <c t="n" r="D64" s="7">
        <v>1683</v>
      </c>
      <c t="n" r="E64" s="7">
        <v>264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80"/>
  </cols>
  <sheetData>
    <row spans="1:2" r="1">
      <c t="s" r="A1" s="1">
        <v>191</v>
      </c>
      <c t="s" r="B1" s="2">
        <v>1</v>
      </c>
    </row>
    <row spans="1:2" r="2">
      <c t="s" r="B2" s="2">
        <v>2</v>
      </c>
    </row>
    <row spans="1:2" r="3">
      <c t="s" r="A3" s="4">
        <v>153</v>
      </c>
      <c t="s" r="B3" s="4">
        <v>192</v>
      </c>
    </row>
    <row spans="1:2" r="4">
      <c t="s" r="A4" s="4">
        <v>193</v>
      </c>
      <c t="s" r="B4" s="4">
        <v>194</v>
      </c>
    </row>
    <row spans="1:2" r="5">
      <c t="s" r="A5" s="4">
        <v>24</v>
      </c>
    </row>
    <row spans="1:2" r="6">
      <c t="s" r="A6" s="4">
        <v>153</v>
      </c>
      <c t="s" r="B6" s="4">
        <v>195</v>
      </c>
    </row>
    <row spans="1:2" r="7">
      <c t="s" r="A7" s="4">
        <v>193</v>
      </c>
      <c t="s" r="B7" s="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97</v>
      </c>
      <c t="s" r="B1" s="2">
        <v>1</v>
      </c>
    </row>
    <row spans="1:2" r="2">
      <c t="s" r="B2" s="2">
        <v>2</v>
      </c>
    </row>
    <row spans="1:2" r="3">
      <c t="s" r="A3" s="4">
        <v>198</v>
      </c>
      <c t="s" r="B3" s="4">
        <v>199</v>
      </c>
    </row>
    <row spans="1:2" r="4">
      <c t="s" r="A4" s="4">
        <v>24</v>
      </c>
    </row>
    <row spans="1:2" r="5">
      <c t="s" r="A5" s="4">
        <v>198</v>
      </c>
      <c t="s" r="B5" s="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01</v>
      </c>
      <c t="s" r="B1" s="2">
        <v>1</v>
      </c>
    </row>
    <row spans="1:2" r="2">
      <c t="s" r="B2" s="2">
        <v>2</v>
      </c>
    </row>
    <row spans="1:2" r="3">
      <c t="s" r="A3" s="3">
        <v>160</v>
      </c>
    </row>
    <row spans="1:2" r="4">
      <c t="s" r="A4" s="4">
        <v>202</v>
      </c>
      <c t="s" r="B4" s="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04</v>
      </c>
      <c t="s" r="B1" s="2">
        <v>1</v>
      </c>
    </row>
    <row spans="1:2" r="2">
      <c t="s" r="B2" s="2">
        <v>2</v>
      </c>
    </row>
    <row spans="1:2" r="3">
      <c t="s" r="A3" s="3">
        <v>163</v>
      </c>
    </row>
    <row spans="1:2" r="4">
      <c t="s" r="A4" s="4">
        <v>205</v>
      </c>
      <c t="s" r="B4" s="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t="s" r="A1" s="1">
        <v>207</v>
      </c>
      <c t="s" r="B1" s="2">
        <v>1</v>
      </c>
    </row>
    <row spans="1:2" r="2">
      <c t="s" r="B2" s="2">
        <v>2</v>
      </c>
    </row>
    <row spans="1:2" r="3">
      <c t="s" r="A3" s="4">
        <v>208</v>
      </c>
      <c t="s" r="B3" s="4">
        <v>209</v>
      </c>
    </row>
    <row spans="1:2" r="4">
      <c t="s" r="A4" s="4">
        <v>210</v>
      </c>
      <c t="s" r="B4" s="4">
        <v>211</v>
      </c>
    </row>
    <row spans="1:2" r="5">
      <c t="s" r="A5" s="4">
        <v>24</v>
      </c>
    </row>
    <row spans="1:2" r="6">
      <c t="s" r="A6" s="4">
        <v>208</v>
      </c>
      <c t="s" r="B6" s="4">
        <v>212</v>
      </c>
    </row>
    <row spans="1:2" r="7">
      <c t="s" r="A7" s="4">
        <v>210</v>
      </c>
      <c t="s" r="B7" s="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13</v>
      </c>
      <c t="s" r="B1" s="2">
        <v>1</v>
      </c>
    </row>
    <row spans="1:2" r="2">
      <c t="s" r="B2" s="2">
        <v>2</v>
      </c>
    </row>
    <row spans="1:2" r="3">
      <c t="s" r="A3" s="4">
        <v>214</v>
      </c>
      <c t="s" r="B3" s="4">
        <v>215</v>
      </c>
    </row>
    <row spans="1:2" r="4">
      <c t="s" r="A4" s="4">
        <v>216</v>
      </c>
      <c t="s" r="B4" s="4">
        <v>217</v>
      </c>
    </row>
    <row spans="1:2" r="5">
      <c t="s" r="A5" s="4">
        <v>24</v>
      </c>
    </row>
    <row spans="1:2" r="6">
      <c t="s" r="A6" s="4">
        <v>214</v>
      </c>
      <c t="s" r="B6" s="4">
        <v>218</v>
      </c>
    </row>
    <row spans="1:2" r="7">
      <c t="s" r="A7" s="4">
        <v>216</v>
      </c>
      <c t="s" r="B7" s="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r="A1" s="1">
        <v>220</v>
      </c>
      <c t="s" r="B1" s="2">
        <v>1</v>
      </c>
    </row>
    <row spans="1:2" r="2">
      <c t="s" r="B2" s="2">
        <v>2</v>
      </c>
    </row>
    <row spans="1:2" r="3">
      <c t="s" r="A3" s="4">
        <v>221</v>
      </c>
      <c t="s" r="B3" s="4">
        <v>222</v>
      </c>
    </row>
    <row spans="1:2" r="4">
      <c t="s" r="A4" s="4">
        <v>24</v>
      </c>
    </row>
    <row spans="1:2" r="5">
      <c t="s" r="A5" s="4">
        <v>221</v>
      </c>
      <c t="s" r="B5" s="4">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t="s" r="A1" s="1">
        <v>224</v>
      </c>
      <c t="s" r="B1" s="2">
        <v>1</v>
      </c>
    </row>
    <row spans="1:2" r="2">
      <c t="s" r="B2" s="2">
        <v>2</v>
      </c>
    </row>
    <row spans="1:2" r="3">
      <c t="s" r="A3" s="4">
        <v>225</v>
      </c>
      <c t="s" r="B3" s="4">
        <v>226</v>
      </c>
    </row>
    <row spans="1:2" r="4">
      <c t="s" r="A4" s="4">
        <v>227</v>
      </c>
      <c t="s" r="B4" s="4">
        <v>228</v>
      </c>
    </row>
    <row spans="1:2" r="5">
      <c t="s" r="A5" s="4">
        <v>24</v>
      </c>
    </row>
    <row spans="1:2" r="6">
      <c t="s" r="A6" s="4">
        <v>225</v>
      </c>
      <c t="s" r="B6" s="4">
        <v>229</v>
      </c>
    </row>
    <row spans="1:2" r="7">
      <c t="s" r="A7" s="4">
        <v>227</v>
      </c>
      <c t="s" r="B7" s="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r="A1" s="1">
        <v>231</v>
      </c>
      <c t="s" r="B1" s="2">
        <v>1</v>
      </c>
    </row>
    <row spans="1:2" r="2">
      <c t="s" r="B2" s="2">
        <v>2</v>
      </c>
    </row>
    <row spans="1:2" r="3">
      <c t="s" r="A3" s="4">
        <v>232</v>
      </c>
      <c t="s" r="B3" s="4">
        <v>233</v>
      </c>
    </row>
    <row spans="1:2" r="4">
      <c t="s" r="A4" s="4">
        <v>24</v>
      </c>
    </row>
    <row spans="1:2" r="5">
      <c t="s" r="A5" s="4">
        <v>232</v>
      </c>
      <c t="s" r="B5" s="4">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35</v>
      </c>
      <c t="s" r="B1" s="2">
        <v>1</v>
      </c>
    </row>
    <row spans="1:2" r="2">
      <c t="s" r="B2" s="2">
        <v>2</v>
      </c>
    </row>
    <row spans="1:2" r="3">
      <c t="s" r="A3" s="4">
        <v>24</v>
      </c>
    </row>
    <row spans="1:2" r="4">
      <c t="s" r="A4" s="4">
        <v>236</v>
      </c>
      <c t="s" r="B4" s="4">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3</v>
      </c>
      <c t="s" r="B1" s="2">
        <v>28</v>
      </c>
      <c t="s" r="D1" s="2">
        <v>1</v>
      </c>
    </row>
    <row spans="1:5" r="2">
      <c t="s" r="B2" s="2">
        <v>2</v>
      </c>
      <c t="s" r="C2" s="2">
        <v>29</v>
      </c>
      <c t="s" r="D2" s="2">
        <v>2</v>
      </c>
      <c t="s" r="E2" s="2">
        <v>29</v>
      </c>
    </row>
    <row spans="1:5" r="3">
      <c t="s" r="A3" s="4">
        <v>55</v>
      </c>
      <c t="n" r="B3" s="7">
        <v>950</v>
      </c>
      <c t="n" r="C3" s="7">
        <v>1704</v>
      </c>
      <c t="n" r="D3" s="7">
        <v>1650</v>
      </c>
      <c t="n" r="E3" s="7">
        <v>2636</v>
      </c>
    </row>
    <row spans="1:5" r="4">
      <c t="s" r="A4" s="3">
        <v>64</v>
      </c>
    </row>
    <row spans="1:5" r="5">
      <c t="s" r="A5" s="4">
        <v>65</v>
      </c>
      <c t="n" r="B5" s="6">
        <v>-16</v>
      </c>
      <c t="n" r="C5" s="6">
        <v>-26</v>
      </c>
      <c t="n" r="D5" s="6">
        <v>-35</v>
      </c>
      <c t="n" r="E5" s="6">
        <v>-52</v>
      </c>
    </row>
    <row spans="1:5" r="6">
      <c t="s" r="A6" s="3">
        <v>66</v>
      </c>
    </row>
    <row spans="1:5" r="7">
      <c t="s" r="A7" s="4">
        <v>67</v>
      </c>
      <c t="n" r="C7" s="6">
        <v>-3</v>
      </c>
      <c t="n" r="E7" s="6">
        <v>-9</v>
      </c>
    </row>
    <row spans="1:5" r="8">
      <c t="s" r="A8" s="3">
        <v>68</v>
      </c>
    </row>
    <row spans="1:5" r="9">
      <c t="s" r="A9" s="4">
        <v>69</v>
      </c>
      <c t="n" r="B9" s="6">
        <v>2</v>
      </c>
      <c t="n" r="C9" s="6">
        <v>-1</v>
      </c>
      <c t="n" r="D9" s="6">
        <v>4</v>
      </c>
    </row>
    <row spans="1:5" r="10">
      <c t="s" r="A10" s="4">
        <v>70</v>
      </c>
      <c t="n" r="B10" s="6">
        <v>-14</v>
      </c>
      <c t="n" r="C10" s="6">
        <v>-30</v>
      </c>
      <c t="n" r="D10" s="6">
        <v>-31</v>
      </c>
      <c t="n" r="E10" s="6">
        <v>-61</v>
      </c>
    </row>
    <row spans="1:5" r="11">
      <c t="s" r="A11" s="4">
        <v>71</v>
      </c>
      <c t="n" r="B11" s="6">
        <v>936</v>
      </c>
      <c t="n" r="C11" s="6">
        <v>1674</v>
      </c>
      <c t="n" r="D11" s="6">
        <v>1619</v>
      </c>
      <c t="n" r="E11" s="6">
        <v>2575</v>
      </c>
    </row>
    <row spans="1:5" r="12">
      <c t="s" r="A12" s="4">
        <v>24</v>
      </c>
    </row>
    <row spans="1:5" r="13">
      <c t="s" r="A13" s="4">
        <v>55</v>
      </c>
      <c t="n" r="B13" s="6">
        <v>972</v>
      </c>
      <c t="n" r="C13" s="6">
        <v>1709</v>
      </c>
      <c t="n" r="D13" s="6">
        <v>1683</v>
      </c>
      <c t="n" r="E13" s="6">
        <v>2647</v>
      </c>
    </row>
    <row spans="1:5" r="14">
      <c t="s" r="A14" s="3">
        <v>64</v>
      </c>
    </row>
    <row spans="1:5" r="15">
      <c t="s" r="A15" s="4">
        <v>65</v>
      </c>
      <c t="n" r="B15" s="6">
        <v>-16</v>
      </c>
      <c t="n" r="C15" s="6">
        <v>-26</v>
      </c>
      <c t="n" r="D15" s="6">
        <v>-35</v>
      </c>
      <c t="n" r="E15" s="6">
        <v>-52</v>
      </c>
    </row>
    <row spans="1:5" r="16">
      <c t="s" r="A16" s="3">
        <v>66</v>
      </c>
    </row>
    <row spans="1:5" r="17">
      <c t="s" r="A17" s="4">
        <v>67</v>
      </c>
      <c t="n" r="C17" s="6">
        <v>-3</v>
      </c>
      <c t="n" r="E17" s="6">
        <v>-9</v>
      </c>
    </row>
    <row spans="1:5" r="18">
      <c t="s" r="A18" s="3">
        <v>68</v>
      </c>
    </row>
    <row spans="1:5" r="19">
      <c t="s" r="A19" s="4">
        <v>69</v>
      </c>
      <c t="n" r="B19" s="6">
        <v>2</v>
      </c>
      <c t="n" r="C19" s="6">
        <v>-1</v>
      </c>
      <c t="n" r="D19" s="6">
        <v>4</v>
      </c>
    </row>
    <row spans="1:5" r="20">
      <c t="s" r="A20" s="4">
        <v>70</v>
      </c>
      <c t="n" r="B20" s="6">
        <v>-14</v>
      </c>
      <c t="n" r="C20" s="6">
        <v>-30</v>
      </c>
      <c t="n" r="D20" s="6">
        <v>-31</v>
      </c>
      <c t="n" r="E20" s="6">
        <v>-61</v>
      </c>
    </row>
    <row spans="1:5" r="21">
      <c t="s" r="A21" s="4">
        <v>71</v>
      </c>
      <c t="n" r="B21" s="7">
        <v>958</v>
      </c>
      <c t="n" r="C21" s="7">
        <v>1679</v>
      </c>
      <c t="n" r="D21" s="7">
        <v>1652</v>
      </c>
      <c t="n" r="E21" s="7">
        <v>258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238</v>
      </c>
      <c t="s" r="B1" s="2">
        <v>28</v>
      </c>
      <c t="s" r="C1" s="2">
        <v>1</v>
      </c>
    </row>
    <row spans="1:3" r="2">
      <c t="s" r="B2" s="2">
        <v>239</v>
      </c>
      <c t="s" r="C2" s="2">
        <v>239</v>
      </c>
    </row>
    <row spans="1:3" r="3">
      <c t="s" r="A3" s="3">
        <v>240</v>
      </c>
    </row>
    <row spans="1:3" r="4">
      <c t="s" r="A4" s="4">
        <v>241</v>
      </c>
      <c t="n" r="B4" s="7">
        <v>418</v>
      </c>
      <c t="n" r="C4" s="7">
        <v>418</v>
      </c>
    </row>
    <row spans="1:3" r="5">
      <c t="s" r="A5" s="4">
        <v>242</v>
      </c>
      <c t="n" r="B5" s="6">
        <v>9</v>
      </c>
      <c t="n" r="C5" s="6">
        <v>9</v>
      </c>
    </row>
    <row spans="1:3" r="6">
      <c t="s" r="A6" s="4">
        <v>243</v>
      </c>
    </row>
    <row spans="1:3" r="7">
      <c t="s" r="A7" s="3">
        <v>240</v>
      </c>
    </row>
    <row spans="1:3" r="8">
      <c t="s" r="A8" s="4">
        <v>244</v>
      </c>
      <c t="n" r="B8" s="6">
        <v>418</v>
      </c>
      <c t="n" r="C8" s="6">
        <v>418</v>
      </c>
    </row>
    <row spans="1:3" r="9">
      <c t="s" r="A9" s="4">
        <v>24</v>
      </c>
    </row>
    <row spans="1:3" r="10">
      <c t="s" r="A10" s="3">
        <v>240</v>
      </c>
    </row>
    <row spans="1:3" r="11">
      <c t="s" r="A11" s="4">
        <v>241</v>
      </c>
      <c t="n" r="B11" s="6">
        <v>418</v>
      </c>
      <c t="n" r="C11" s="6">
        <v>418</v>
      </c>
    </row>
    <row spans="1:3" r="12">
      <c t="s" r="A12" s="4">
        <v>242</v>
      </c>
      <c t="n" r="B12" s="6">
        <v>9</v>
      </c>
      <c t="n" r="C12" s="6">
        <v>9</v>
      </c>
    </row>
    <row spans="1:3" r="13">
      <c t="s" r="A13" s="4">
        <v>245</v>
      </c>
    </row>
    <row spans="1:3" r="14">
      <c t="s" r="A14" s="3">
        <v>240</v>
      </c>
    </row>
    <row spans="1:3" r="15">
      <c t="s" r="A15" s="4">
        <v>244</v>
      </c>
      <c t="n" r="B15" s="7">
        <v>418</v>
      </c>
      <c t="n" r="C15" s="7">
        <v>4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6</v>
      </c>
      <c t="s" r="B1" s="2">
        <v>28</v>
      </c>
      <c t="s" r="D1" s="2">
        <v>1</v>
      </c>
    </row>
    <row spans="1:5" r="2">
      <c t="s" r="B2" s="2">
        <v>2</v>
      </c>
      <c t="s" r="C2" s="2">
        <v>29</v>
      </c>
      <c t="s" r="D2" s="2">
        <v>2</v>
      </c>
      <c t="s" r="E2" s="2">
        <v>29</v>
      </c>
    </row>
    <row spans="1:5" r="3">
      <c t="s" r="A3" s="3">
        <v>247</v>
      </c>
    </row>
    <row spans="1:5" r="4">
      <c t="s" r="A4" s="4">
        <v>248</v>
      </c>
      <c t="n" r="B4" s="7">
        <v>62</v>
      </c>
      <c t="n" r="C4" s="7">
        <v>144</v>
      </c>
      <c t="n" r="D4" s="7">
        <v>161</v>
      </c>
      <c t="n" r="E4" s="7">
        <v>447</v>
      </c>
    </row>
    <row spans="1:5" r="5">
      <c t="s" r="A5" s="4">
        <v>249</v>
      </c>
      <c t="n" r="B5" s="6">
        <v>36</v>
      </c>
      <c t="n" r="C5" s="6">
        <v>-11</v>
      </c>
      <c t="n" r="D5" s="6">
        <v>36</v>
      </c>
      <c t="n" r="E5" s="6">
        <v>-19</v>
      </c>
    </row>
    <row spans="1:5" r="6">
      <c t="s" r="A6" s="4">
        <v>250</v>
      </c>
      <c t="n" r="C6" s="6">
        <v>7</v>
      </c>
      <c t="n" r="E6" s="6">
        <v>16</v>
      </c>
    </row>
    <row spans="1:5" r="7">
      <c t="s" r="A7" s="4">
        <v>251</v>
      </c>
    </row>
    <row spans="1:5" r="8">
      <c t="s" r="A8" s="3">
        <v>247</v>
      </c>
    </row>
    <row spans="1:5" r="9">
      <c t="s" r="A9" s="4">
        <v>248</v>
      </c>
      <c t="n" r="B9" s="6">
        <v>3</v>
      </c>
      <c t="n" r="C9" s="6">
        <v>10</v>
      </c>
      <c t="n" r="D9" s="6">
        <v>8</v>
      </c>
      <c t="n" r="E9" s="6">
        <v>18</v>
      </c>
    </row>
    <row spans="1:5" r="10">
      <c t="s" r="A10" s="4">
        <v>24</v>
      </c>
    </row>
    <row spans="1:5" r="11">
      <c t="s" r="A11" s="3">
        <v>247</v>
      </c>
    </row>
    <row spans="1:5" r="12">
      <c t="s" r="A12" s="4">
        <v>248</v>
      </c>
      <c t="n" r="B12" s="6">
        <v>62</v>
      </c>
      <c t="n" r="C12" s="6">
        <v>144</v>
      </c>
      <c t="n" r="D12" s="6">
        <v>161</v>
      </c>
      <c t="n" r="E12" s="6">
        <v>447</v>
      </c>
    </row>
    <row spans="1:5" r="13">
      <c t="s" r="A13" s="4">
        <v>249</v>
      </c>
      <c t="n" r="B13" s="6">
        <v>36</v>
      </c>
      <c t="n" r="C13" s="6">
        <v>11</v>
      </c>
      <c t="n" r="D13" s="6">
        <v>36</v>
      </c>
      <c t="n" r="E13" s="6">
        <v>3</v>
      </c>
    </row>
    <row spans="1:5" r="14">
      <c t="s" r="A14" s="4">
        <v>250</v>
      </c>
      <c t="n" r="C14" s="6">
        <v>7</v>
      </c>
      <c t="n" r="E14" s="6">
        <v>16</v>
      </c>
    </row>
    <row spans="1:5" r="15">
      <c t="s" r="A15" s="4">
        <v>252</v>
      </c>
    </row>
    <row spans="1:5" r="16">
      <c t="s" r="A16" s="3">
        <v>247</v>
      </c>
    </row>
    <row spans="1:5" r="17">
      <c t="s" r="A17" s="4">
        <v>248</v>
      </c>
      <c t="n" r="B17" s="7">
        <v>3</v>
      </c>
      <c t="n" r="C17" s="7">
        <v>5</v>
      </c>
      <c t="n" r="D17" s="7">
        <v>8</v>
      </c>
      <c t="n" r="E17" s="7">
        <v>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253</v>
      </c>
      <c t="s" r="B1" s="2">
        <v>28</v>
      </c>
      <c t="s" r="D1" s="2">
        <v>1</v>
      </c>
    </row>
    <row spans="1:5" r="2">
      <c t="s" r="B2" s="2">
        <v>2</v>
      </c>
      <c t="s" r="C2" s="2">
        <v>29</v>
      </c>
      <c t="s" r="D2" s="2">
        <v>2</v>
      </c>
      <c t="s" r="E2" s="2">
        <v>29</v>
      </c>
    </row>
    <row spans="1:5" r="3">
      <c t="s" r="A3" s="3">
        <v>247</v>
      </c>
    </row>
    <row spans="1:5" r="4">
      <c t="s" r="A4" s="4">
        <v>248</v>
      </c>
      <c t="n" r="B4" s="7">
        <v>62</v>
      </c>
      <c t="n" r="C4" s="7">
        <v>144</v>
      </c>
      <c t="n" r="D4" s="7">
        <v>161</v>
      </c>
      <c t="n" r="E4" s="7">
        <v>447</v>
      </c>
    </row>
    <row spans="1:5" r="5">
      <c t="s" r="A5" s="4">
        <v>254</v>
      </c>
      <c t="n" r="B5" s="6">
        <v>112</v>
      </c>
      <c t="n" r="C5" s="6">
        <v>224</v>
      </c>
      <c t="n" r="D5" s="6">
        <v>242</v>
      </c>
      <c t="n" r="E5" s="6">
        <v>543</v>
      </c>
    </row>
    <row spans="1:5" r="6">
      <c t="s" r="A6" s="4">
        <v>255</v>
      </c>
      <c t="n" r="B6" s="6">
        <v>56</v>
      </c>
      <c t="n" r="C6" s="6">
        <v>68</v>
      </c>
      <c t="n" r="D6" s="6">
        <v>61</v>
      </c>
      <c t="n" r="E6" s="6">
        <v>73</v>
      </c>
    </row>
    <row spans="1:5" r="7">
      <c t="s" r="A7" s="4">
        <v>24</v>
      </c>
    </row>
    <row spans="1:5" r="8">
      <c t="s" r="A8" s="3">
        <v>247</v>
      </c>
    </row>
    <row spans="1:5" r="9">
      <c t="s" r="A9" s="4">
        <v>248</v>
      </c>
      <c t="n" r="B9" s="6">
        <v>62</v>
      </c>
      <c t="n" r="C9" s="6">
        <v>144</v>
      </c>
      <c t="n" r="D9" s="6">
        <v>161</v>
      </c>
      <c t="n" r="E9" s="6">
        <v>447</v>
      </c>
    </row>
    <row spans="1:5" r="10">
      <c t="s" r="A10" s="4">
        <v>254</v>
      </c>
      <c t="n" r="B10" s="6">
        <v>112</v>
      </c>
      <c t="n" r="C10" s="6">
        <v>224</v>
      </c>
      <c t="n" r="D10" s="6">
        <v>242</v>
      </c>
      <c t="n" r="E10" s="6">
        <v>543</v>
      </c>
    </row>
    <row spans="1:5" r="11">
      <c t="s" r="A11" s="4">
        <v>255</v>
      </c>
      <c t="n" r="B11" s="7">
        <v>56</v>
      </c>
      <c t="n" r="C11" s="7">
        <v>68</v>
      </c>
      <c t="n" r="D11" s="7">
        <v>61</v>
      </c>
      <c t="n" r="E11" s="7">
        <v>7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56</v>
      </c>
      <c t="s" r="B1" s="2">
        <v>28</v>
      </c>
      <c t="s" r="D1" s="2">
        <v>1</v>
      </c>
    </row>
    <row spans="1:5" r="2">
      <c t="s" r="B2" s="2">
        <v>2</v>
      </c>
      <c t="s" r="C2" s="2">
        <v>29</v>
      </c>
      <c t="s" r="D2" s="2">
        <v>2</v>
      </c>
      <c t="s" r="E2" s="2">
        <v>29</v>
      </c>
    </row>
    <row spans="1:5" r="3">
      <c t="s" r="A3" s="3">
        <v>257</v>
      </c>
    </row>
    <row spans="1:5" r="4">
      <c t="s" r="A4" s="4">
        <v>55</v>
      </c>
      <c t="n" r="B4" s="7">
        <v>950</v>
      </c>
      <c t="n" r="C4" s="7">
        <v>1704</v>
      </c>
      <c t="n" r="D4" s="7">
        <v>1650</v>
      </c>
      <c t="n" r="E4" s="7">
        <v>2636</v>
      </c>
    </row>
    <row spans="1:5" r="5">
      <c t="s" r="A5" s="4">
        <v>258</v>
      </c>
      <c t="n" r="B5" s="6">
        <v>563000</v>
      </c>
      <c t="n" r="C5" s="6">
        <v>688727</v>
      </c>
      <c t="n" r="D5" s="6">
        <v>584622</v>
      </c>
      <c t="n" r="E5" s="6">
        <v>692571</v>
      </c>
    </row>
    <row spans="1:5" r="6">
      <c t="s" r="A6" s="4">
        <v>259</v>
      </c>
      <c t="n" r="B6" s="8">
        <v>1.69</v>
      </c>
      <c t="n" r="C6" s="8">
        <v>2.47</v>
      </c>
      <c t="n" r="D6" s="8">
        <v>2.82</v>
      </c>
      <c t="n" r="E6" s="8">
        <v>3.81</v>
      </c>
    </row>
    <row spans="1:5" r="7">
      <c t="s" r="A7" s="3">
        <v>260</v>
      </c>
    </row>
    <row spans="1:5" r="8">
      <c t="s" r="A8" s="4">
        <v>261</v>
      </c>
      <c t="n" r="B8" s="7">
        <v>950</v>
      </c>
      <c t="n" r="C8" s="7">
        <v>1704</v>
      </c>
      <c t="n" r="D8" s="7">
        <v>1650</v>
      </c>
      <c t="n" r="E8" s="7">
        <v>2636</v>
      </c>
    </row>
    <row spans="1:5" r="9">
      <c t="s" r="A9" s="3">
        <v>262</v>
      </c>
    </row>
    <row spans="1:5" r="10">
      <c t="s" r="A10" s="4">
        <v>263</v>
      </c>
      <c t="n" r="B10" s="6">
        <v>563000</v>
      </c>
      <c t="n" r="C10" s="6">
        <v>688727</v>
      </c>
      <c t="n" r="D10" s="6">
        <v>584622</v>
      </c>
      <c t="n" r="E10" s="6">
        <v>692571</v>
      </c>
    </row>
    <row spans="1:5" r="11">
      <c t="s" r="A11" s="4">
        <v>264</v>
      </c>
      <c t="n" r="B11" s="6">
        <v>3040</v>
      </c>
      <c t="n" r="C11" s="6">
        <v>18884</v>
      </c>
      <c t="n" r="D11" s="6">
        <v>4142</v>
      </c>
      <c t="n" r="E11" s="6">
        <v>19699</v>
      </c>
    </row>
    <row spans="1:5" r="12">
      <c t="s" r="A12" s="4">
        <v>265</v>
      </c>
      <c t="n" r="B12" s="6">
        <v>566040</v>
      </c>
      <c t="n" r="C12" s="6">
        <v>707611</v>
      </c>
      <c t="n" r="D12" s="6">
        <v>588764</v>
      </c>
      <c t="n" r="E12" s="6">
        <v>712270</v>
      </c>
    </row>
    <row spans="1:5" r="13">
      <c t="s" r="A13" s="4">
        <v>266</v>
      </c>
      <c t="n" r="B13" s="8">
        <v>1.68</v>
      </c>
      <c t="n" r="C13" s="8">
        <v>2.41</v>
      </c>
      <c t="n" r="D13" s="8">
        <v>2.8</v>
      </c>
      <c t="n" r="E13" s="8">
        <v>3.7</v>
      </c>
    </row>
    <row spans="1:5" r="14">
      <c t="s" r="A14" s="4">
        <v>267</v>
      </c>
      <c t="n" r="B14" s="6">
        <v>2601</v>
      </c>
      <c t="n" r="C14" s="6">
        <v>905</v>
      </c>
      <c t="n" r="D14" s="6">
        <v>1845</v>
      </c>
      <c t="n" r="E14" s="6">
        <v>45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s>
  <sheetData>
    <row spans="1:4" r="1">
      <c t="s" r="A1" s="1">
        <v>268</v>
      </c>
      <c t="s" r="B1" s="2">
        <v>28</v>
      </c>
      <c t="s" r="C1" s="2">
        <v>1</v>
      </c>
      <c t="s" r="D1" s="2">
        <v>269</v>
      </c>
    </row>
    <row spans="1:4" r="2">
      <c t="s" r="B2" s="2">
        <v>270</v>
      </c>
      <c t="s" r="C2" s="2">
        <v>270</v>
      </c>
      <c t="s" r="D2" s="2">
        <v>270</v>
      </c>
    </row>
    <row spans="1:4" r="3">
      <c t="s" r="A3" s="3">
        <v>271</v>
      </c>
    </row>
    <row spans="1:4" r="4">
      <c t="s" r="A4" s="4">
        <v>272</v>
      </c>
      <c t="n" r="B4" s="7">
        <v>9000000000</v>
      </c>
      <c t="n" r="C4" s="7">
        <v>9000000000</v>
      </c>
      <c t="n" r="D4" s="7">
        <v>9000000000</v>
      </c>
    </row>
    <row spans="1:4" r="5">
      <c t="s" r="A5" s="4">
        <v>273</v>
      </c>
      <c t="n" r="B5" s="7">
        <v>1200000000</v>
      </c>
      <c t="n" r="C5" s="7">
        <v>1200000000</v>
      </c>
      <c t="n" r="D5" s="7">
        <v>1200000000</v>
      </c>
    </row>
    <row spans="1:4" r="6">
      <c t="s" r="A6" s="4">
        <v>274</v>
      </c>
    </row>
    <row spans="1:4" r="7">
      <c t="s" r="A7" s="3">
        <v>271</v>
      </c>
    </row>
    <row spans="1:4" r="8">
      <c t="s" r="A8" s="4">
        <v>275</v>
      </c>
      <c t="n" r="B8" s="9">
        <v>50.2</v>
      </c>
      <c t="n" r="C8" s="9">
        <v>89.5</v>
      </c>
      <c t="n" r="D8" s="9">
        <v>198.1</v>
      </c>
    </row>
    <row spans="1:4" r="9">
      <c t="s" r="A9" s="4">
        <v>276</v>
      </c>
      <c t="n" r="B9" s="7">
        <v>1700000000</v>
      </c>
      <c t="n" r="C9" s="7">
        <v>3200000000</v>
      </c>
      <c t="n" r="D9" s="7">
        <v>7800000000</v>
      </c>
    </row>
    <row spans="1:4" r="10">
      <c t="s" r="A10" s="4">
        <v>277</v>
      </c>
      <c t="n" r="B10" s="8">
        <v>33.55</v>
      </c>
      <c t="n" r="C10" s="8">
        <v>36.28</v>
      </c>
      <c t="n" r="D10" s="8">
        <v>39.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r="A1" s="1">
        <v>278</v>
      </c>
      <c t="s" r="B1" s="2">
        <v>28</v>
      </c>
      <c t="s" r="E1" s="2">
        <v>1</v>
      </c>
    </row>
    <row spans="1:6" r="2">
      <c t="s" r="B2" s="2">
        <v>2</v>
      </c>
      <c t="s" r="C2" s="2">
        <v>279</v>
      </c>
      <c t="s" r="D2" s="2">
        <v>29</v>
      </c>
      <c t="s" r="E2" s="2">
        <v>2</v>
      </c>
      <c t="s" r="F2" s="2">
        <v>29</v>
      </c>
    </row>
    <row spans="1:6" r="3">
      <c t="s" r="A3" s="3">
        <v>163</v>
      </c>
    </row>
    <row spans="1:6" r="4">
      <c t="s" r="A4" s="4">
        <v>280</v>
      </c>
      <c t="n" r="B4" s="8">
        <v>0.1</v>
      </c>
      <c t="n" r="C4" s="8">
        <v>0.1</v>
      </c>
      <c t="n" r="D4" s="8">
        <v>0.1</v>
      </c>
      <c t="n" r="E4" s="8">
        <v>0.2</v>
      </c>
      <c t="n" r="F4" s="8">
        <v>0.2</v>
      </c>
    </row>
    <row spans="1:6" r="5">
      <c t="s" r="A5" s="4">
        <v>281</v>
      </c>
      <c t="n" r="B5" s="7">
        <v>58</v>
      </c>
      <c t="n" r="C5" s="7">
        <v>61</v>
      </c>
      <c t="n" r="E5" s="7">
        <v>119</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2</v>
      </c>
      <c t="s" r="B1" s="2">
        <v>2</v>
      </c>
      <c t="s" r="C1" s="2">
        <v>73</v>
      </c>
    </row>
    <row spans="1:3" r="2">
      <c t="s" r="A2" s="3">
        <v>283</v>
      </c>
    </row>
    <row spans="1:3" r="3">
      <c t="s" r="A3" s="4">
        <v>284</v>
      </c>
      <c t="n" r="B3" s="7">
        <v>23057</v>
      </c>
      <c t="n" r="C3" s="7">
        <v>20807</v>
      </c>
    </row>
    <row spans="1:3" r="4">
      <c t="s" r="A4" s="4">
        <v>285</v>
      </c>
      <c t="n" r="B4" s="6">
        <v>211</v>
      </c>
      <c t="n" r="C4" s="6">
        <v>246</v>
      </c>
    </row>
    <row spans="1:3" r="5">
      <c t="s" r="A5" s="4">
        <v>286</v>
      </c>
      <c t="n" r="B5" s="6">
        <v>1715</v>
      </c>
      <c t="n" r="C5" s="6">
        <v>2231</v>
      </c>
    </row>
    <row spans="1:3" r="6">
      <c t="s" r="A6" s="4">
        <v>287</v>
      </c>
      <c t="n" r="B6" s="6">
        <v>21131</v>
      </c>
      <c t="n" r="C6" s="6">
        <v>18330</v>
      </c>
    </row>
    <row spans="1:3" r="7">
      <c t="s" r="A7" s="4">
        <v>288</v>
      </c>
    </row>
    <row spans="1:3" r="8">
      <c t="s" r="A8" s="3">
        <v>283</v>
      </c>
    </row>
    <row spans="1:3" r="9">
      <c t="s" r="A9" s="4">
        <v>284</v>
      </c>
      <c t="n" r="B9" s="6">
        <v>21307</v>
      </c>
      <c t="n" r="C9" s="6">
        <v>19057</v>
      </c>
    </row>
    <row spans="1:3" r="10">
      <c t="s" r="A10" s="4">
        <v>289</v>
      </c>
    </row>
    <row spans="1:3" r="11">
      <c t="s" r="A11" s="3">
        <v>283</v>
      </c>
    </row>
    <row spans="1:3" r="12">
      <c t="s" r="A12" s="4">
        <v>284</v>
      </c>
      <c t="n" r="B12" s="7">
        <v>1843</v>
      </c>
      <c t="n" r="C12" s="6">
        <v>1867</v>
      </c>
    </row>
    <row spans="1:3" r="13">
      <c t="s" r="A13" s="4">
        <v>290</v>
      </c>
      <c t="s" r="B13" s="4">
        <v>291</v>
      </c>
    </row>
    <row spans="1:3" r="14">
      <c t="s" r="A14" s="4">
        <v>292</v>
      </c>
    </row>
    <row spans="1:3" r="15">
      <c t="s" r="A15" s="3">
        <v>283</v>
      </c>
    </row>
    <row spans="1:3" r="16">
      <c t="s" r="A16" s="4">
        <v>284</v>
      </c>
      <c t="n" r="B16" s="7">
        <v>743</v>
      </c>
      <c t="n" r="C16" s="6">
        <v>743</v>
      </c>
    </row>
    <row spans="1:3" r="17">
      <c t="s" r="A17" s="4">
        <v>290</v>
      </c>
      <c t="s" r="B17" s="4">
        <v>293</v>
      </c>
    </row>
    <row spans="1:3" r="18">
      <c t="s" r="A18" s="4">
        <v>294</v>
      </c>
    </row>
    <row spans="1:3" r="19">
      <c t="s" r="A19" s="3">
        <v>283</v>
      </c>
    </row>
    <row spans="1:3" r="20">
      <c t="s" r="A20" s="4">
        <v>284</v>
      </c>
      <c t="n" r="B20" s="7">
        <v>1000</v>
      </c>
    </row>
    <row spans="1:3" r="21">
      <c t="s" r="A21" s="4">
        <v>290</v>
      </c>
      <c t="s" r="B21" s="4">
        <v>293</v>
      </c>
    </row>
    <row spans="1:3" r="22">
      <c t="s" r="A22" s="4">
        <v>295</v>
      </c>
    </row>
    <row spans="1:3" r="23">
      <c t="s" r="A23" s="3">
        <v>283</v>
      </c>
    </row>
    <row spans="1:3" r="24">
      <c t="s" r="A24" s="4">
        <v>284</v>
      </c>
      <c t="n" r="B24" s="7">
        <v>970</v>
      </c>
      <c t="n" r="C24" s="6">
        <v>980</v>
      </c>
    </row>
    <row spans="1:3" r="25">
      <c t="s" r="A25" s="4">
        <v>290</v>
      </c>
      <c t="s" r="B25" s="4">
        <v>293</v>
      </c>
    </row>
    <row spans="1:3" r="26">
      <c t="s" r="A26" s="4">
        <v>296</v>
      </c>
    </row>
    <row spans="1:3" r="27">
      <c t="s" r="A27" s="3">
        <v>283</v>
      </c>
    </row>
    <row spans="1:3" r="28">
      <c t="s" r="A28" s="4">
        <v>284</v>
      </c>
      <c t="n" r="C28" s="6">
        <v>588</v>
      </c>
    </row>
    <row spans="1:3" r="29">
      <c t="s" r="A29" s="4">
        <v>297</v>
      </c>
    </row>
    <row spans="1:3" r="30">
      <c t="s" r="A30" s="3">
        <v>283</v>
      </c>
    </row>
    <row spans="1:3" r="31">
      <c t="s" r="A31" s="4">
        <v>284</v>
      </c>
      <c t="n" r="B31" s="7">
        <v>10076</v>
      </c>
      <c t="n" r="C31" s="6">
        <v>8693</v>
      </c>
    </row>
    <row spans="1:3" r="32">
      <c t="s" r="A32" s="4">
        <v>298</v>
      </c>
    </row>
    <row spans="1:3" r="33">
      <c t="s" r="A33" s="3">
        <v>283</v>
      </c>
    </row>
    <row spans="1:3" r="34">
      <c t="s" r="A34" s="4">
        <v>290</v>
      </c>
      <c t="s" r="B34" s="4">
        <v>299</v>
      </c>
    </row>
    <row spans="1:3" r="35">
      <c t="s" r="A35" s="4">
        <v>300</v>
      </c>
    </row>
    <row spans="1:3" r="36">
      <c t="s" r="A36" s="3">
        <v>283</v>
      </c>
    </row>
    <row spans="1:3" r="37">
      <c t="s" r="A37" s="4">
        <v>290</v>
      </c>
      <c t="s" r="B37" s="4">
        <v>301</v>
      </c>
    </row>
    <row spans="1:3" r="38">
      <c t="s" r="A38" s="4">
        <v>302</v>
      </c>
    </row>
    <row spans="1:3" r="39">
      <c t="s" r="A39" s="3">
        <v>283</v>
      </c>
    </row>
    <row spans="1:3" r="40">
      <c t="s" r="A40" s="4">
        <v>284</v>
      </c>
      <c t="n" r="B40" s="7">
        <v>4904</v>
      </c>
      <c t="n" r="C40" s="6">
        <v>4183</v>
      </c>
    </row>
    <row spans="1:3" r="41">
      <c t="s" r="A41" s="4">
        <v>303</v>
      </c>
    </row>
    <row spans="1:3" r="42">
      <c t="s" r="A42" s="3">
        <v>283</v>
      </c>
    </row>
    <row spans="1:3" r="43">
      <c t="s" r="A43" s="4">
        <v>290</v>
      </c>
      <c t="s" r="B43" s="4">
        <v>304</v>
      </c>
    </row>
    <row spans="1:3" r="44">
      <c t="s" r="A44" s="4">
        <v>305</v>
      </c>
    </row>
    <row spans="1:3" r="45">
      <c t="s" r="A45" s="3">
        <v>283</v>
      </c>
    </row>
    <row spans="1:3" r="46">
      <c t="s" r="A46" s="4">
        <v>290</v>
      </c>
      <c t="s" r="B46" s="4">
        <v>306</v>
      </c>
    </row>
    <row spans="1:3" r="47">
      <c t="s" r="A47" s="4">
        <v>307</v>
      </c>
    </row>
    <row spans="1:3" r="48">
      <c t="s" r="A48" s="3">
        <v>283</v>
      </c>
    </row>
    <row spans="1:3" r="49">
      <c t="s" r="A49" s="4">
        <v>284</v>
      </c>
      <c t="n" r="B49" s="7">
        <v>891</v>
      </c>
      <c t="n" r="C49" s="6">
        <v>1080</v>
      </c>
    </row>
    <row spans="1:3" r="50">
      <c t="s" r="A50" s="4">
        <v>308</v>
      </c>
    </row>
    <row spans="1:3" r="51">
      <c t="s" r="A51" s="3">
        <v>283</v>
      </c>
    </row>
    <row spans="1:3" r="52">
      <c t="s" r="A52" s="4">
        <v>290</v>
      </c>
      <c t="s" r="B52" s="4">
        <v>309</v>
      </c>
    </row>
    <row spans="1:3" r="53">
      <c t="s" r="A53" s="4">
        <v>310</v>
      </c>
    </row>
    <row spans="1:3" r="54">
      <c t="s" r="A54" s="3">
        <v>283</v>
      </c>
    </row>
    <row spans="1:3" r="55">
      <c t="s" r="A55" s="4">
        <v>290</v>
      </c>
      <c t="s" r="B55" s="4">
        <v>311</v>
      </c>
    </row>
    <row spans="1:3" r="56">
      <c t="s" r="A56" s="4">
        <v>312</v>
      </c>
    </row>
    <row spans="1:3" r="57">
      <c t="s" r="A57" s="3">
        <v>283</v>
      </c>
    </row>
    <row spans="1:3" r="58">
      <c t="s" r="A58" s="4">
        <v>284</v>
      </c>
      <c t="n" r="B58" s="7">
        <v>880</v>
      </c>
      <c t="n" r="C58" s="6">
        <v>923</v>
      </c>
    </row>
    <row spans="1:3" r="59">
      <c t="s" r="A59" s="4">
        <v>313</v>
      </c>
    </row>
    <row spans="1:3" r="60">
      <c t="s" r="A60" s="3">
        <v>283</v>
      </c>
    </row>
    <row spans="1:3" r="61">
      <c t="s" r="A61" s="4">
        <v>290</v>
      </c>
      <c t="s" r="B61" s="4">
        <v>314</v>
      </c>
    </row>
    <row spans="1:3" r="62">
      <c t="s" r="A62" s="4">
        <v>315</v>
      </c>
    </row>
    <row spans="1:3" r="63">
      <c t="s" r="A63" s="3">
        <v>283</v>
      </c>
    </row>
    <row spans="1:3" r="64">
      <c t="s" r="A64" s="4">
        <v>290</v>
      </c>
      <c t="s" r="B64" s="4">
        <v>316</v>
      </c>
    </row>
    <row spans="1:3" r="65">
      <c t="s" r="A65" s="4">
        <v>317</v>
      </c>
    </row>
    <row spans="1:3" r="66">
      <c t="s" r="A66" s="3">
        <v>283</v>
      </c>
    </row>
    <row spans="1:3" r="67">
      <c t="s" r="A67" s="4">
        <v>284</v>
      </c>
      <c t="n" r="B67" s="7">
        <v>1750</v>
      </c>
      <c t="n" r="C67" s="6">
        <v>1750</v>
      </c>
    </row>
    <row spans="1:3" r="68">
      <c t="s" r="A68" s="4">
        <v>318</v>
      </c>
    </row>
    <row spans="1:3" r="69">
      <c t="s" r="A69" s="3">
        <v>283</v>
      </c>
    </row>
    <row spans="1:3" r="70">
      <c t="s" r="A70" s="4">
        <v>284</v>
      </c>
      <c t="n" r="B70" s="7">
        <v>750</v>
      </c>
      <c t="n" r="C70" s="6">
        <v>750</v>
      </c>
    </row>
    <row spans="1:3" r="71">
      <c t="s" r="A71" s="4">
        <v>290</v>
      </c>
      <c t="s" r="B71" s="4">
        <v>319</v>
      </c>
    </row>
    <row spans="1:3" r="72">
      <c t="s" r="A72" s="4">
        <v>320</v>
      </c>
    </row>
    <row spans="1:3" r="73">
      <c t="s" r="A73" s="3">
        <v>283</v>
      </c>
    </row>
    <row spans="1:3" r="74">
      <c t="s" r="A74" s="4">
        <v>284</v>
      </c>
      <c t="n" r="B74" s="7">
        <v>500</v>
      </c>
      <c t="n" r="C74" s="6">
        <v>500</v>
      </c>
    </row>
    <row spans="1:3" r="75">
      <c t="s" r="A75" s="4">
        <v>290</v>
      </c>
      <c t="s" r="B75" s="4">
        <v>321</v>
      </c>
    </row>
    <row spans="1:3" r="76">
      <c t="s" r="A76" s="4">
        <v>322</v>
      </c>
    </row>
    <row spans="1:3" r="77">
      <c t="s" r="A77" s="3">
        <v>283</v>
      </c>
    </row>
    <row spans="1:3" r="78">
      <c t="s" r="A78" s="4">
        <v>284</v>
      </c>
      <c t="n" r="B78" s="7">
        <v>500</v>
      </c>
      <c t="n" r="C78" s="6">
        <v>500</v>
      </c>
    </row>
    <row spans="1:3" r="79">
      <c t="s" r="A79" s="4">
        <v>290</v>
      </c>
      <c t="s" r="B79" s="4">
        <v>323</v>
      </c>
    </row>
    <row spans="1:3" r="80">
      <c t="s" r="A80" s="4">
        <v>24</v>
      </c>
    </row>
    <row spans="1:3" r="81">
      <c t="s" r="A81" s="3">
        <v>283</v>
      </c>
    </row>
    <row spans="1:3" r="82">
      <c t="s" r="A82" s="4">
        <v>284</v>
      </c>
      <c t="n" r="B82" s="7">
        <v>21277</v>
      </c>
      <c t="n" r="C82" s="6">
        <v>19054</v>
      </c>
    </row>
    <row spans="1:3" r="83">
      <c t="s" r="A83" s="4">
        <v>285</v>
      </c>
      <c t="n" r="B83" s="6">
        <v>195</v>
      </c>
      <c t="n" r="C83" s="6">
        <v>228</v>
      </c>
    </row>
    <row spans="1:3" r="84">
      <c t="s" r="A84" s="4">
        <v>286</v>
      </c>
      <c t="n" r="B84" s="6">
        <v>1718</v>
      </c>
      <c t="n" r="C84" s="6">
        <v>2234</v>
      </c>
    </row>
    <row spans="1:3" r="85">
      <c t="s" r="A85" s="4">
        <v>287</v>
      </c>
      <c t="n" r="B85" s="6">
        <v>19364</v>
      </c>
      <c t="n" r="C85" s="6">
        <v>16592</v>
      </c>
    </row>
    <row spans="1:3" r="86">
      <c t="s" r="A86" s="4">
        <v>324</v>
      </c>
    </row>
    <row spans="1:3" r="87">
      <c t="s" r="A87" s="3">
        <v>283</v>
      </c>
    </row>
    <row spans="1:3" r="88">
      <c t="s" r="A88" s="4">
        <v>284</v>
      </c>
      <c t="n" r="B88" s="6">
        <v>21277</v>
      </c>
      <c t="n" r="C88" s="6">
        <v>19027</v>
      </c>
    </row>
    <row spans="1:3" r="89">
      <c t="s" r="A89" s="4">
        <v>325</v>
      </c>
    </row>
    <row spans="1:3" r="90">
      <c t="s" r="A90" s="3">
        <v>283</v>
      </c>
    </row>
    <row spans="1:3" r="91">
      <c t="s" r="A91" s="4">
        <v>284</v>
      </c>
      <c t="n" r="B91" s="7">
        <v>1843</v>
      </c>
      <c t="n" r="C91" s="6">
        <v>1867</v>
      </c>
    </row>
    <row spans="1:3" r="92">
      <c t="s" r="A92" s="4">
        <v>290</v>
      </c>
      <c t="s" r="B92" s="4">
        <v>291</v>
      </c>
    </row>
    <row spans="1:3" r="93">
      <c t="s" r="A93" s="4">
        <v>326</v>
      </c>
    </row>
    <row spans="1:3" r="94">
      <c t="s" r="A94" s="3">
        <v>283</v>
      </c>
    </row>
    <row spans="1:3" r="95">
      <c t="s" r="A95" s="4">
        <v>284</v>
      </c>
      <c t="n" r="B95" s="7">
        <v>743</v>
      </c>
      <c t="n" r="C95" s="6">
        <v>743</v>
      </c>
    </row>
    <row spans="1:3" r="96">
      <c t="s" r="A96" s="4">
        <v>290</v>
      </c>
      <c t="s" r="B96" s="4">
        <v>293</v>
      </c>
    </row>
    <row spans="1:3" r="97">
      <c t="s" r="A97" s="4">
        <v>327</v>
      </c>
    </row>
    <row spans="1:3" r="98">
      <c t="s" r="A98" s="3">
        <v>283</v>
      </c>
    </row>
    <row spans="1:3" r="99">
      <c t="s" r="A99" s="4">
        <v>284</v>
      </c>
      <c t="n" r="B99" s="7">
        <v>1000</v>
      </c>
    </row>
    <row spans="1:3" r="100">
      <c t="s" r="A100" s="4">
        <v>290</v>
      </c>
      <c t="s" r="B100" s="4">
        <v>293</v>
      </c>
    </row>
    <row spans="1:3" r="101">
      <c t="s" r="A101" s="4">
        <v>328</v>
      </c>
    </row>
    <row spans="1:3" r="102">
      <c t="s" r="A102" s="3">
        <v>283</v>
      </c>
    </row>
    <row spans="1:3" r="103">
      <c t="s" r="A103" s="4">
        <v>284</v>
      </c>
      <c t="n" r="B103" s="7">
        <v>970</v>
      </c>
      <c t="n" r="C103" s="6">
        <v>980</v>
      </c>
    </row>
    <row spans="1:3" r="104">
      <c t="s" r="A104" s="4">
        <v>290</v>
      </c>
      <c t="s" r="B104" s="4">
        <v>293</v>
      </c>
    </row>
    <row spans="1:3" r="105">
      <c t="s" r="A105" s="4">
        <v>329</v>
      </c>
    </row>
    <row spans="1:3" r="106">
      <c t="s" r="A106" s="3">
        <v>283</v>
      </c>
    </row>
    <row spans="1:3" r="107">
      <c t="s" r="A107" s="4">
        <v>284</v>
      </c>
      <c t="n" r="C107" s="6">
        <v>588</v>
      </c>
    </row>
    <row spans="1:3" r="108">
      <c t="s" r="A108" s="4">
        <v>330</v>
      </c>
    </row>
    <row spans="1:3" r="109">
      <c t="s" r="A109" s="3">
        <v>283</v>
      </c>
    </row>
    <row spans="1:3" r="110">
      <c t="s" r="A110" s="4">
        <v>284</v>
      </c>
      <c t="n" r="B110" s="7">
        <v>10076</v>
      </c>
      <c t="n" r="C110" s="6">
        <v>8693</v>
      </c>
    </row>
    <row spans="1:3" r="111">
      <c t="s" r="A111" s="4">
        <v>331</v>
      </c>
    </row>
    <row spans="1:3" r="112">
      <c t="s" r="A112" s="3">
        <v>283</v>
      </c>
    </row>
    <row spans="1:3" r="113">
      <c t="s" r="A113" s="4">
        <v>290</v>
      </c>
      <c t="s" r="B113" s="4">
        <v>299</v>
      </c>
    </row>
    <row spans="1:3" r="114">
      <c t="s" r="A114" s="4">
        <v>332</v>
      </c>
    </row>
    <row spans="1:3" r="115">
      <c t="s" r="A115" s="3">
        <v>283</v>
      </c>
    </row>
    <row spans="1:3" r="116">
      <c t="s" r="A116" s="4">
        <v>290</v>
      </c>
      <c t="s" r="B116" s="4">
        <v>301</v>
      </c>
    </row>
    <row spans="1:3" r="117">
      <c t="s" r="A117" s="4">
        <v>333</v>
      </c>
    </row>
    <row spans="1:3" r="118">
      <c t="s" r="A118" s="3">
        <v>283</v>
      </c>
    </row>
    <row spans="1:3" r="119">
      <c t="s" r="A119" s="4">
        <v>284</v>
      </c>
      <c t="n" r="B119" s="7">
        <v>4904</v>
      </c>
      <c t="n" r="C119" s="6">
        <v>4183</v>
      </c>
    </row>
    <row spans="1:3" r="120">
      <c t="s" r="A120" s="4">
        <v>334</v>
      </c>
    </row>
    <row spans="1:3" r="121">
      <c t="s" r="A121" s="3">
        <v>283</v>
      </c>
    </row>
    <row spans="1:3" r="122">
      <c t="s" r="A122" s="4">
        <v>290</v>
      </c>
      <c t="s" r="B122" s="4">
        <v>304</v>
      </c>
    </row>
    <row spans="1:3" r="123">
      <c t="s" r="A123" s="4">
        <v>335</v>
      </c>
    </row>
    <row spans="1:3" r="124">
      <c t="s" r="A124" s="3">
        <v>283</v>
      </c>
    </row>
    <row spans="1:3" r="125">
      <c t="s" r="A125" s="4">
        <v>290</v>
      </c>
      <c t="s" r="B125" s="4">
        <v>306</v>
      </c>
    </row>
    <row spans="1:3" r="126">
      <c t="s" r="A126" s="4">
        <v>336</v>
      </c>
    </row>
    <row spans="1:3" r="127">
      <c t="s" r="A127" s="3">
        <v>283</v>
      </c>
    </row>
    <row spans="1:3" r="128">
      <c t="s" r="A128" s="4">
        <v>284</v>
      </c>
      <c t="n" r="B128" s="7">
        <v>862</v>
      </c>
      <c t="n" r="C128" s="6">
        <v>1051</v>
      </c>
    </row>
    <row spans="1:3" r="129">
      <c t="s" r="A129" s="4">
        <v>337</v>
      </c>
    </row>
    <row spans="1:3" r="130">
      <c t="s" r="A130" s="3">
        <v>283</v>
      </c>
    </row>
    <row spans="1:3" r="131">
      <c t="s" r="A131" s="4">
        <v>290</v>
      </c>
      <c t="s" r="B131" s="4">
        <v>309</v>
      </c>
    </row>
    <row spans="1:3" r="132">
      <c t="s" r="A132" s="4">
        <v>338</v>
      </c>
    </row>
    <row spans="1:3" r="133">
      <c t="s" r="A133" s="3">
        <v>283</v>
      </c>
    </row>
    <row spans="1:3" r="134">
      <c t="s" r="A134" s="4">
        <v>290</v>
      </c>
      <c t="s" r="B134" s="4">
        <v>319</v>
      </c>
    </row>
    <row spans="1:3" r="135">
      <c t="s" r="A135" s="4">
        <v>339</v>
      </c>
    </row>
    <row spans="1:3" r="136">
      <c t="s" r="A136" s="3">
        <v>283</v>
      </c>
    </row>
    <row spans="1:3" r="137">
      <c t="s" r="A137" s="4">
        <v>284</v>
      </c>
      <c t="n" r="B137" s="7">
        <v>879</v>
      </c>
      <c t="n" r="C137" s="6">
        <v>922</v>
      </c>
    </row>
    <row spans="1:3" r="138">
      <c t="s" r="A138" s="4">
        <v>340</v>
      </c>
    </row>
    <row spans="1:3" r="139">
      <c t="s" r="A139" s="3">
        <v>283</v>
      </c>
    </row>
    <row spans="1:3" r="140">
      <c t="s" r="A140" s="4">
        <v>290</v>
      </c>
      <c t="s" r="B140" s="4">
        <v>314</v>
      </c>
    </row>
    <row spans="1:3" r="141">
      <c t="s" r="A141" s="4">
        <v>341</v>
      </c>
    </row>
    <row spans="1:3" r="142">
      <c t="s" r="A142" s="3">
        <v>283</v>
      </c>
    </row>
    <row spans="1:3" r="143">
      <c t="s" r="A143" s="4">
        <v>290</v>
      </c>
      <c t="s" r="B143" s="4">
        <v>316</v>
      </c>
    </row>
    <row spans="1:3" r="144">
      <c t="s" r="A144" s="4">
        <v>342</v>
      </c>
    </row>
    <row spans="1:3" r="145">
      <c t="s" r="A145" s="3">
        <v>283</v>
      </c>
    </row>
    <row spans="1:3" r="146">
      <c t="s" r="A146" s="4">
        <v>284</v>
      </c>
      <c t="n" r="C146" s="6">
        <v>27</v>
      </c>
    </row>
    <row spans="1:3" r="147">
      <c t="s" r="A147" s="4">
        <v>343</v>
      </c>
    </row>
    <row spans="1:3" r="148">
      <c t="s" r="A148" s="3">
        <v>283</v>
      </c>
    </row>
    <row spans="1:3" r="149">
      <c t="s" r="A149" s="4">
        <v>284</v>
      </c>
      <c t="n" r="C149" s="7">
        <v>2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r="A1" s="1">
        <v>344</v>
      </c>
      <c t="s" r="B1" s="2">
        <v>239</v>
      </c>
    </row>
    <row spans="1:2" r="2">
      <c t="s" r="A2" s="3">
        <v>345</v>
      </c>
    </row>
    <row spans="1:2" r="3">
      <c t="s" r="A3" s="4">
        <v>346</v>
      </c>
      <c t="n" r="B3" s="7">
        <v>2425</v>
      </c>
    </row>
    <row spans="1:2" r="4">
      <c t="s" r="A4" s="4">
        <v>347</v>
      </c>
    </row>
    <row spans="1:2" r="5">
      <c t="s" r="A5" s="3">
        <v>345</v>
      </c>
    </row>
    <row spans="1:2" r="6">
      <c t="s" r="A6" s="4">
        <v>346</v>
      </c>
      <c t="n" r="B6" s="6">
        <v>1400</v>
      </c>
    </row>
    <row spans="1:2" r="7">
      <c t="s" r="A7" s="4">
        <v>348</v>
      </c>
    </row>
    <row spans="1:2" r="8">
      <c t="s" r="A8" s="3">
        <v>345</v>
      </c>
    </row>
    <row spans="1:2" r="9">
      <c t="s" r="A9" s="4">
        <v>346</v>
      </c>
      <c t="n" r="B9" s="6">
        <v>1025</v>
      </c>
    </row>
    <row spans="1:2" r="10">
      <c t="s" r="A10" s="4">
        <v>24</v>
      </c>
    </row>
    <row spans="1:2" r="11">
      <c t="s" r="A11" s="3">
        <v>345</v>
      </c>
    </row>
    <row spans="1:2" r="12">
      <c t="s" r="A12" s="4">
        <v>346</v>
      </c>
      <c t="n" r="B12" s="6">
        <v>2425</v>
      </c>
    </row>
    <row spans="1:2" r="13">
      <c t="s" r="A13" s="4">
        <v>349</v>
      </c>
    </row>
    <row spans="1:2" r="14">
      <c t="s" r="A14" s="3">
        <v>345</v>
      </c>
    </row>
    <row spans="1:2" r="15">
      <c t="s" r="A15" s="4">
        <v>346</v>
      </c>
      <c t="n" r="B15" s="6">
        <v>1400</v>
      </c>
    </row>
    <row spans="1:2" r="16">
      <c t="s" r="A16" s="4">
        <v>350</v>
      </c>
    </row>
    <row spans="1:2" r="17">
      <c t="s" r="A17" s="3">
        <v>345</v>
      </c>
    </row>
    <row spans="1:2" r="18">
      <c t="s" r="A18" s="4">
        <v>346</v>
      </c>
      <c t="n" r="B18" s="7">
        <v>102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45"/>
  </cols>
  <sheetData>
    <row spans="1:2" r="1">
      <c t="s" r="A1" s="1">
        <v>351</v>
      </c>
      <c t="s" r="B1" s="2">
        <v>352</v>
      </c>
    </row>
    <row spans="1:2" r="2">
      <c t="s" r="B2" s="2">
        <v>353</v>
      </c>
    </row>
    <row spans="1:2" r="3">
      <c t="s" r="A3" s="4">
        <v>354</v>
      </c>
    </row>
    <row spans="1:2" r="4">
      <c t="s" r="A4" s="3">
        <v>283</v>
      </c>
    </row>
    <row spans="1:2" r="5">
      <c t="s" r="A5" s="4">
        <v>355</v>
      </c>
      <c t="n" r="B5" s="6">
        <v>3</v>
      </c>
    </row>
    <row spans="1:2" r="6">
      <c t="s" r="A6" s="4">
        <v>356</v>
      </c>
      <c t="n" r="B6" s="7">
        <v>1100</v>
      </c>
    </row>
    <row spans="1:2" r="7">
      <c t="s" r="A7" s="4">
        <v>357</v>
      </c>
      <c t="n" r="B7" s="6">
        <v>22</v>
      </c>
    </row>
    <row spans="1:2" r="8">
      <c t="s" r="A8" s="4">
        <v>358</v>
      </c>
    </row>
    <row spans="1:2" r="9">
      <c t="s" r="A9" s="3">
        <v>283</v>
      </c>
    </row>
    <row spans="1:2" r="10">
      <c t="s" r="A10" s="4">
        <v>356</v>
      </c>
      <c t="n" r="B10" s="7">
        <v>584</v>
      </c>
    </row>
    <row spans="1:2" r="11">
      <c t="s" r="A11" s="4">
        <v>359</v>
      </c>
      <c t="s" r="B11" s="4">
        <v>360</v>
      </c>
    </row>
    <row spans="1:2" r="12">
      <c t="s" r="A12" s="4">
        <v>361</v>
      </c>
    </row>
    <row spans="1:2" r="13">
      <c t="s" r="A13" s="3">
        <v>283</v>
      </c>
    </row>
    <row spans="1:2" r="14">
      <c t="s" r="A14" s="4">
        <v>356</v>
      </c>
      <c t="n" r="B14" s="7">
        <v>262</v>
      </c>
    </row>
    <row spans="1:2" r="15">
      <c t="s" r="A15" s="4">
        <v>359</v>
      </c>
      <c t="s" r="B15" s="4">
        <v>362</v>
      </c>
    </row>
    <row spans="1:2" r="16">
      <c t="s" r="A16" s="4">
        <v>363</v>
      </c>
    </row>
    <row spans="1:2" r="17">
      <c t="s" r="A17" s="3">
        <v>283</v>
      </c>
    </row>
    <row spans="1:2" r="18">
      <c t="s" r="A18" s="4">
        <v>356</v>
      </c>
      <c t="n" r="B18" s="7">
        <v>228</v>
      </c>
    </row>
    <row spans="1:2" r="19">
      <c t="s" r="A19" s="4">
        <v>359</v>
      </c>
      <c t="s" r="B19" s="4">
        <v>364</v>
      </c>
    </row>
    <row spans="1:2" r="20">
      <c t="s" r="A20" s="4">
        <v>365</v>
      </c>
    </row>
    <row spans="1:2" r="21">
      <c t="s" r="A21" s="3">
        <v>283</v>
      </c>
    </row>
    <row spans="1:2" r="22">
      <c t="s" r="A22" s="4">
        <v>355</v>
      </c>
      <c t="n" r="B22" s="6">
        <v>3</v>
      </c>
    </row>
    <row spans="1:2" r="23">
      <c t="s" r="A23" s="4">
        <v>356</v>
      </c>
      <c t="n" r="B23" s="7">
        <v>1100</v>
      </c>
    </row>
    <row spans="1:2" r="24">
      <c t="s" r="A24" s="4">
        <v>357</v>
      </c>
      <c t="n" r="B24" s="6">
        <v>22</v>
      </c>
    </row>
    <row spans="1:2" r="25">
      <c t="s" r="A25" s="4">
        <v>366</v>
      </c>
    </row>
    <row spans="1:2" r="26">
      <c t="s" r="A26" s="3">
        <v>283</v>
      </c>
    </row>
    <row spans="1:2" r="27">
      <c t="s" r="A27" s="4">
        <v>356</v>
      </c>
      <c t="n" r="B27" s="7">
        <v>584</v>
      </c>
    </row>
    <row spans="1:2" r="28">
      <c t="s" r="A28" s="4">
        <v>359</v>
      </c>
      <c t="s" r="B28" s="4">
        <v>360</v>
      </c>
    </row>
    <row spans="1:2" r="29">
      <c t="s" r="A29" s="4">
        <v>367</v>
      </c>
    </row>
    <row spans="1:2" r="30">
      <c t="s" r="A30" s="3">
        <v>283</v>
      </c>
    </row>
    <row spans="1:2" r="31">
      <c t="s" r="A31" s="4">
        <v>356</v>
      </c>
      <c t="n" r="B31" s="7">
        <v>262</v>
      </c>
    </row>
    <row spans="1:2" r="32">
      <c t="s" r="A32" s="4">
        <v>359</v>
      </c>
      <c t="s" r="B32" s="4">
        <v>362</v>
      </c>
    </row>
    <row spans="1:2" r="33">
      <c t="s" r="A33" s="4">
        <v>368</v>
      </c>
    </row>
    <row spans="1:2" r="34">
      <c t="s" r="A34" s="3">
        <v>283</v>
      </c>
    </row>
    <row spans="1:2" r="35">
      <c t="s" r="A35" s="4">
        <v>356</v>
      </c>
      <c t="n" r="B35" s="7">
        <v>228</v>
      </c>
    </row>
    <row spans="1:2" r="36">
      <c t="s" r="A36" s="4">
        <v>359</v>
      </c>
      <c t="s" r="B36" s="4">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44"/>
    <col customWidth="1" max="3" min="3" width="29"/>
  </cols>
  <sheetData>
    <row spans="1:3" r="1">
      <c t="s" r="A1" s="1">
        <v>369</v>
      </c>
      <c t="s" r="B1" s="2">
        <v>352</v>
      </c>
      <c t="s" r="C1" s="2">
        <v>1</v>
      </c>
    </row>
    <row spans="1:3" r="2">
      <c t="s" r="B2" s="2">
        <v>370</v>
      </c>
      <c t="s" r="C2" s="2">
        <v>371</v>
      </c>
    </row>
    <row spans="1:3" r="3">
      <c t="s" r="A3" s="4">
        <v>372</v>
      </c>
    </row>
    <row spans="1:3" r="4">
      <c t="s" r="A4" s="3">
        <v>283</v>
      </c>
    </row>
    <row spans="1:3" r="5">
      <c t="s" r="A5" s="4">
        <v>355</v>
      </c>
      <c t="n" r="B5" s="6">
        <v>2</v>
      </c>
    </row>
    <row spans="1:3" r="6">
      <c t="s" r="A6" s="4">
        <v>356</v>
      </c>
      <c t="n" r="B6" s="7">
        <v>829</v>
      </c>
    </row>
    <row spans="1:3" r="7">
      <c t="s" r="A7" s="4">
        <v>357</v>
      </c>
      <c t="n" r="B7" s="6">
        <v>22</v>
      </c>
    </row>
    <row spans="1:3" r="8">
      <c t="s" r="A8" s="4">
        <v>373</v>
      </c>
      <c t="n" r="C8" s="7">
        <v>595</v>
      </c>
    </row>
    <row spans="1:3" r="9">
      <c t="s" r="A9" s="4">
        <v>374</v>
      </c>
      <c t="n" r="C9" s="7">
        <v>234</v>
      </c>
    </row>
    <row spans="1:3" r="10">
      <c t="s" r="A10" s="4">
        <v>375</v>
      </c>
      <c t="n" r="C10" s="6">
        <v>14</v>
      </c>
    </row>
    <row spans="1:3" r="11">
      <c t="s" r="A11" s="4">
        <v>376</v>
      </c>
      <c t="n" r="C11" s="6">
        <v>8</v>
      </c>
    </row>
    <row spans="1:3" r="12">
      <c t="s" r="A12" s="4">
        <v>377</v>
      </c>
    </row>
    <row spans="1:3" r="13">
      <c t="s" r="A13" s="3">
        <v>283</v>
      </c>
    </row>
    <row spans="1:3" r="14">
      <c t="s" r="A14" s="4">
        <v>356</v>
      </c>
      <c t="n" r="C14" s="7">
        <v>407</v>
      </c>
    </row>
    <row spans="1:3" r="15">
      <c t="s" r="A15" s="4">
        <v>359</v>
      </c>
      <c t="s" r="C15" s="4">
        <v>299</v>
      </c>
    </row>
    <row spans="1:3" r="16">
      <c t="s" r="A16" s="4">
        <v>378</v>
      </c>
    </row>
    <row spans="1:3" r="17">
      <c t="s" r="A17" s="3">
        <v>283</v>
      </c>
    </row>
    <row spans="1:3" r="18">
      <c t="s" r="A18" s="4">
        <v>356</v>
      </c>
      <c t="n" r="C18" s="7">
        <v>188</v>
      </c>
    </row>
    <row spans="1:3" r="19">
      <c t="s" r="A19" s="4">
        <v>359</v>
      </c>
      <c t="s" r="C19" s="4">
        <v>379</v>
      </c>
    </row>
    <row spans="1:3" r="20">
      <c t="s" r="A20" s="4">
        <v>380</v>
      </c>
    </row>
    <row spans="1:3" r="21">
      <c t="s" r="A21" s="3">
        <v>283</v>
      </c>
    </row>
    <row spans="1:3" r="22">
      <c t="s" r="A22" s="4">
        <v>355</v>
      </c>
      <c t="n" r="B22" s="6">
        <v>2</v>
      </c>
    </row>
    <row spans="1:3" r="23">
      <c t="s" r="A23" s="4">
        <v>356</v>
      </c>
      <c t="n" r="B23" s="7">
        <v>829</v>
      </c>
    </row>
    <row spans="1:3" r="24">
      <c t="s" r="A24" s="4">
        <v>357</v>
      </c>
      <c t="n" r="B24" s="6">
        <v>22</v>
      </c>
    </row>
    <row spans="1:3" r="25">
      <c t="s" r="A25" s="4">
        <v>373</v>
      </c>
      <c t="n" r="C25" s="7">
        <v>595</v>
      </c>
    </row>
    <row spans="1:3" r="26">
      <c t="s" r="A26" s="4">
        <v>374</v>
      </c>
      <c t="n" r="C26" s="7">
        <v>234</v>
      </c>
    </row>
    <row spans="1:3" r="27">
      <c t="s" r="A27" s="4">
        <v>375</v>
      </c>
      <c t="n" r="C27" s="6">
        <v>14</v>
      </c>
    </row>
    <row spans="1:3" r="28">
      <c t="s" r="A28" s="4">
        <v>376</v>
      </c>
      <c t="n" r="C28" s="6">
        <v>8</v>
      </c>
    </row>
    <row spans="1:3" r="29">
      <c t="s" r="A29" s="4">
        <v>381</v>
      </c>
    </row>
    <row spans="1:3" r="30">
      <c t="s" r="A30" s="3">
        <v>283</v>
      </c>
    </row>
    <row spans="1:3" r="31">
      <c t="s" r="A31" s="4">
        <v>356</v>
      </c>
      <c t="n" r="C31" s="7">
        <v>407</v>
      </c>
    </row>
    <row spans="1:3" r="32">
      <c t="s" r="A32" s="4">
        <v>359</v>
      </c>
      <c t="s" r="C32" s="4">
        <v>299</v>
      </c>
    </row>
    <row spans="1:3" r="33">
      <c t="s" r="A33" s="4">
        <v>382</v>
      </c>
    </row>
    <row spans="1:3" r="34">
      <c t="s" r="A34" s="3">
        <v>283</v>
      </c>
    </row>
    <row spans="1:3" r="35">
      <c t="s" r="A35" s="4">
        <v>356</v>
      </c>
      <c t="n" r="C35" s="7">
        <v>188</v>
      </c>
    </row>
    <row spans="1:3" r="36">
      <c t="s" r="A36" s="4">
        <v>359</v>
      </c>
      <c t="s" r="C36" s="4">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72</v>
      </c>
      <c t="s" r="B1" s="2">
        <v>2</v>
      </c>
      <c t="s" r="C1" s="2">
        <v>73</v>
      </c>
    </row>
    <row spans="1:3" r="2">
      <c t="s" r="A2" s="3">
        <v>74</v>
      </c>
    </row>
    <row spans="1:3" r="3">
      <c t="s" r="A3" s="4">
        <v>75</v>
      </c>
      <c t="n" r="B3" s="7">
        <v>446</v>
      </c>
      <c t="n" r="C3" s="7">
        <v>390</v>
      </c>
    </row>
    <row spans="1:3" r="4">
      <c t="s" r="A4" s="4">
        <v>76</v>
      </c>
      <c t="n" r="B4" s="6">
        <v>6672</v>
      </c>
      <c t="n" r="C4" s="6">
        <v>5864</v>
      </c>
    </row>
    <row spans="1:3" r="5">
      <c t="s" r="A5" s="4">
        <v>77</v>
      </c>
      <c t="n" r="B5" s="6">
        <v>640</v>
      </c>
      <c t="n" r="C5" s="6">
        <v>695</v>
      </c>
    </row>
    <row spans="1:3" r="6">
      <c t="s" r="A6" s="4">
        <v>78</v>
      </c>
      <c t="n" r="B6" s="6">
        <v>1593</v>
      </c>
      <c t="n" r="C6" s="6">
        <v>1425</v>
      </c>
    </row>
    <row spans="1:3" r="7">
      <c t="s" r="A7" s="4">
        <v>79</v>
      </c>
      <c t="n" r="B7" s="6">
        <v>999</v>
      </c>
      <c t="n" r="C7" s="6">
        <v>863</v>
      </c>
    </row>
    <row spans="1:3" r="8">
      <c t="s" r="A8" s="4">
        <v>80</v>
      </c>
      <c t="n" r="B8" s="6">
        <v>834</v>
      </c>
      <c t="n" r="C8" s="6">
        <v>748</v>
      </c>
    </row>
    <row spans="1:3" r="9">
      <c t="s" r="A9" s="4">
        <v>81</v>
      </c>
      <c t="n" r="B9" s="6">
        <v>11184</v>
      </c>
      <c t="n" r="C9" s="6">
        <v>9985</v>
      </c>
    </row>
    <row spans="1:3" r="10">
      <c t="s" r="A10" s="3">
        <v>82</v>
      </c>
    </row>
    <row spans="1:3" r="11">
      <c t="s" r="A11" s="4">
        <v>83</v>
      </c>
      <c t="n" r="B11" s="6">
        <v>35553</v>
      </c>
      <c t="n" r="C11" s="6">
        <v>33185</v>
      </c>
    </row>
    <row spans="1:3" r="12">
      <c t="s" r="A12" s="4">
        <v>84</v>
      </c>
      <c t="n" r="B12" s="6">
        <v>6726</v>
      </c>
      <c t="n" r="C12" s="6">
        <v>6402</v>
      </c>
    </row>
    <row spans="1:3" r="13">
      <c t="s" r="A13" s="4">
        <v>85</v>
      </c>
      <c t="n" r="B13" s="6">
        <v>1136</v>
      </c>
      <c t="n" r="C13" s="6">
        <v>1067</v>
      </c>
    </row>
    <row spans="1:3" r="14">
      <c t="s" r="A14" s="4">
        <v>86</v>
      </c>
      <c t="n" r="B14" s="6">
        <v>43415</v>
      </c>
      <c t="n" r="C14" s="6">
        <v>40654</v>
      </c>
    </row>
    <row spans="1:3" r="15">
      <c t="s" r="A15" s="4">
        <v>87</v>
      </c>
      <c t="n" r="B15" s="6">
        <v>-13804</v>
      </c>
      <c t="n" r="C15" s="6">
        <v>-13144</v>
      </c>
    </row>
    <row spans="1:3" r="16">
      <c t="s" r="A16" s="4">
        <v>88</v>
      </c>
      <c t="n" r="B16" s="6">
        <v>29611</v>
      </c>
      <c t="n" r="C16" s="6">
        <v>27510</v>
      </c>
    </row>
    <row spans="1:3" r="17">
      <c t="s" r="A17" s="3">
        <v>89</v>
      </c>
    </row>
    <row spans="1:3" r="18">
      <c t="s" r="A18" s="4">
        <v>90</v>
      </c>
      <c t="n" r="B18" s="6">
        <v>4091</v>
      </c>
      <c t="n" r="C18" s="6">
        <v>4091</v>
      </c>
    </row>
    <row spans="1:3" r="19">
      <c t="s" r="A19" s="4">
        <v>91</v>
      </c>
      <c t="n" r="B19" s="6">
        <v>2213</v>
      </c>
      <c t="n" r="C19" s="6">
        <v>2249</v>
      </c>
    </row>
    <row spans="1:3" r="20">
      <c t="s" r="A20" s="4">
        <v>92</v>
      </c>
      <c t="n" r="B20" s="6">
        <v>1965</v>
      </c>
      <c t="n" r="C20" s="6">
        <v>2477</v>
      </c>
    </row>
    <row spans="1:3" r="21">
      <c t="s" r="A21" s="4">
        <v>89</v>
      </c>
      <c t="n" r="B21" s="6">
        <v>1987</v>
      </c>
      <c t="n" r="C21" s="6">
        <v>2103</v>
      </c>
    </row>
    <row spans="1:3" r="22">
      <c t="s" r="A22" s="4">
        <v>93</v>
      </c>
      <c t="n" r="B22" s="6">
        <v>10256</v>
      </c>
      <c t="n" r="C22" s="6">
        <v>10920</v>
      </c>
    </row>
    <row spans="1:3" r="23">
      <c t="s" r="A23" s="4">
        <v>94</v>
      </c>
      <c t="n" r="B23" s="6">
        <v>51051</v>
      </c>
      <c t="n" r="C23" s="6">
        <v>48415</v>
      </c>
    </row>
    <row spans="1:3" r="24">
      <c t="s" r="A24" s="3">
        <v>95</v>
      </c>
    </row>
    <row spans="1:3" r="25">
      <c t="s" r="A25" s="4">
        <v>96</v>
      </c>
      <c t="n" r="B25" s="6">
        <v>1715</v>
      </c>
      <c t="n" r="C25" s="6">
        <v>2231</v>
      </c>
    </row>
    <row spans="1:3" r="26">
      <c t="s" r="A26" s="4">
        <v>97</v>
      </c>
      <c t="n" r="B26" s="6">
        <v>1944</v>
      </c>
      <c t="n" r="C26" s="6">
        <v>1563</v>
      </c>
    </row>
    <row spans="1:3" r="27">
      <c t="s" r="A27" s="4">
        <v>98</v>
      </c>
      <c t="n" r="B27" s="6">
        <v>1327</v>
      </c>
      <c t="n" r="C27" s="6">
        <v>1205</v>
      </c>
    </row>
    <row spans="1:3" r="28">
      <c t="s" r="A28" s="4">
        <v>99</v>
      </c>
      <c t="n" r="B28" s="6">
        <v>4984</v>
      </c>
      <c t="n" r="C28" s="6">
        <v>3747</v>
      </c>
    </row>
    <row spans="1:3" r="29">
      <c t="s" r="A29" s="4">
        <v>100</v>
      </c>
      <c t="n" r="B29" s="6">
        <v>2511</v>
      </c>
      <c t="n" r="C29" s="6">
        <v>2525</v>
      </c>
    </row>
    <row spans="1:3" r="30">
      <c t="s" r="A30" s="4">
        <v>101</v>
      </c>
      <c t="n" r="B30" s="6">
        <v>2436</v>
      </c>
      <c t="n" r="C30" s="6">
        <v>2334</v>
      </c>
    </row>
    <row spans="1:3" r="31">
      <c t="s" r="A31" s="4">
        <v>102</v>
      </c>
      <c t="n" r="B31" s="6">
        <v>14917</v>
      </c>
      <c t="n" r="C31" s="6">
        <v>13605</v>
      </c>
    </row>
    <row spans="1:3" r="32">
      <c t="s" r="A32" s="3">
        <v>103</v>
      </c>
    </row>
    <row spans="1:3" r="33">
      <c t="s" r="A33" s="4">
        <v>104</v>
      </c>
      <c t="n" r="B33" s="6">
        <v>21131</v>
      </c>
      <c t="n" r="C33" s="6">
        <v>18330</v>
      </c>
    </row>
    <row spans="1:3" r="34">
      <c t="s" r="A34" s="4">
        <v>105</v>
      </c>
      <c t="n" r="B34" s="6">
        <v>7426</v>
      </c>
      <c t="n" r="C34" s="6">
        <v>7450</v>
      </c>
    </row>
    <row spans="1:3" r="35">
      <c t="s" r="A35" s="4">
        <v>106</v>
      </c>
      <c t="n" r="B35" s="6">
        <v>590</v>
      </c>
      <c t="n" r="C35" s="6">
        <v>667</v>
      </c>
    </row>
    <row spans="1:3" r="36">
      <c t="s" r="A36" s="4">
        <v>107</v>
      </c>
      <c t="n" r="B36" s="6">
        <v>2675</v>
      </c>
      <c t="n" r="C36" s="6">
        <v>2728</v>
      </c>
    </row>
    <row spans="1:3" r="37">
      <c t="s" r="A37" s="4">
        <v>108</v>
      </c>
      <c t="n" r="B37" s="6">
        <v>31822</v>
      </c>
      <c t="n" r="C37" s="6">
        <v>29175</v>
      </c>
    </row>
    <row spans="1:3" r="38">
      <c t="s" r="A38" s="4">
        <v>109</v>
      </c>
      <c t="s" r="B38" s="4">
        <v>110</v>
      </c>
      <c t="s" r="C38" s="4">
        <v>110</v>
      </c>
    </row>
    <row spans="1:3" r="39">
      <c t="s" r="A39" s="3">
        <v>111</v>
      </c>
    </row>
    <row spans="1:3" r="40">
      <c t="s" r="A40" s="4">
        <v>112</v>
      </c>
      <c t="n" r="B40" s="6">
        <v>5</v>
      </c>
      <c t="n" r="C40" s="6">
        <v>6</v>
      </c>
    </row>
    <row spans="1:3" r="41">
      <c t="s" r="A41" s="4">
        <v>113</v>
      </c>
      <c t="n" r="B41" s="6">
        <v>8351</v>
      </c>
      <c t="n" r="C41" s="6">
        <v>11591</v>
      </c>
    </row>
    <row spans="1:3" r="42">
      <c t="s" r="A42" s="4">
        <v>114</v>
      </c>
      <c t="n" r="B42" s="6">
        <v>-4763</v>
      </c>
      <c t="n" r="C42" s="6">
        <v>-4732</v>
      </c>
    </row>
    <row spans="1:3" r="43">
      <c t="s" r="A43" s="4">
        <v>115</v>
      </c>
      <c t="n" r="B43" s="6">
        <v>719</v>
      </c>
      <c t="n" r="C43" s="6">
        <v>-1230</v>
      </c>
    </row>
    <row spans="1:3" r="44">
      <c t="s" r="A44" s="4">
        <v>116</v>
      </c>
      <c t="n" r="B44" s="6">
        <v>4312</v>
      </c>
      <c t="n" r="C44" s="6">
        <v>5635</v>
      </c>
    </row>
    <row spans="1:3" r="45">
      <c t="s" r="A45" s="4">
        <v>117</v>
      </c>
      <c t="n" r="B45" s="6">
        <v>51051</v>
      </c>
      <c t="n" r="C45" s="6">
        <v>48415</v>
      </c>
    </row>
    <row spans="1:3" r="46">
      <c t="s" r="A46" s="4">
        <v>24</v>
      </c>
    </row>
    <row spans="1:3" r="47">
      <c t="s" r="A47" s="3">
        <v>74</v>
      </c>
    </row>
    <row spans="1:3" r="48">
      <c t="s" r="A48" s="4">
        <v>75</v>
      </c>
      <c t="n" r="B48" s="6">
        <v>425</v>
      </c>
      <c t="n" r="C48" s="6">
        <v>364</v>
      </c>
    </row>
    <row spans="1:3" r="49">
      <c t="s" r="A49" s="4">
        <v>76</v>
      </c>
      <c t="n" r="B49" s="6">
        <v>6669</v>
      </c>
      <c t="n" r="C49" s="6">
        <v>5862</v>
      </c>
    </row>
    <row spans="1:3" r="50">
      <c t="s" r="A50" s="4">
        <v>77</v>
      </c>
      <c t="n" r="B50" s="6">
        <v>640</v>
      </c>
      <c t="n" r="C50" s="6">
        <v>695</v>
      </c>
    </row>
    <row spans="1:3" r="51">
      <c t="s" r="A51" s="4">
        <v>78</v>
      </c>
      <c t="n" r="B51" s="6">
        <v>1590</v>
      </c>
      <c t="n" r="C51" s="6">
        <v>1420</v>
      </c>
    </row>
    <row spans="1:3" r="52">
      <c t="s" r="A52" s="4">
        <v>118</v>
      </c>
      <c t="n" r="B52" s="6">
        <v>5386</v>
      </c>
      <c t="n" r="C52" s="6">
        <v>1981</v>
      </c>
    </row>
    <row spans="1:3" r="53">
      <c t="s" r="A53" s="4">
        <v>79</v>
      </c>
      <c t="n" r="B53" s="6">
        <v>928</v>
      </c>
      <c t="n" r="C53" s="6">
        <v>796</v>
      </c>
    </row>
    <row spans="1:3" r="54">
      <c t="s" r="A54" s="4">
        <v>80</v>
      </c>
      <c t="n" r="B54" s="6">
        <v>827</v>
      </c>
      <c t="n" r="C54" s="6">
        <v>740</v>
      </c>
    </row>
    <row spans="1:3" r="55">
      <c t="s" r="A55" s="4">
        <v>81</v>
      </c>
      <c t="n" r="B55" s="6">
        <v>16465</v>
      </c>
      <c t="n" r="C55" s="6">
        <v>11858</v>
      </c>
    </row>
    <row spans="1:3" r="56">
      <c t="s" r="A56" s="3">
        <v>82</v>
      </c>
    </row>
    <row spans="1:3" r="57">
      <c t="s" r="A57" s="4">
        <v>83</v>
      </c>
      <c t="n" r="B57" s="6">
        <v>35191</v>
      </c>
      <c t="n" r="C57" s="6">
        <v>32838</v>
      </c>
    </row>
    <row spans="1:3" r="58">
      <c t="s" r="A58" s="4">
        <v>84</v>
      </c>
      <c t="n" r="B58" s="6">
        <v>6542</v>
      </c>
      <c t="n" r="C58" s="6">
        <v>6224</v>
      </c>
    </row>
    <row spans="1:3" r="59">
      <c t="s" r="A59" s="4">
        <v>85</v>
      </c>
      <c t="n" r="B59" s="6">
        <v>1136</v>
      </c>
      <c t="n" r="C59" s="6">
        <v>1067</v>
      </c>
    </row>
    <row spans="1:3" r="60">
      <c t="s" r="A60" s="4">
        <v>86</v>
      </c>
      <c t="n" r="B60" s="6">
        <v>42869</v>
      </c>
      <c t="n" r="C60" s="6">
        <v>40129</v>
      </c>
    </row>
    <row spans="1:3" r="61">
      <c t="s" r="A61" s="4">
        <v>87</v>
      </c>
      <c t="n" r="B61" s="6">
        <v>-13539</v>
      </c>
      <c t="n" r="C61" s="6">
        <v>-12893</v>
      </c>
    </row>
    <row spans="1:3" r="62">
      <c t="s" r="A62" s="4">
        <v>88</v>
      </c>
      <c t="n" r="B62" s="6">
        <v>29330</v>
      </c>
      <c t="n" r="C62" s="6">
        <v>27236</v>
      </c>
    </row>
    <row spans="1:3" r="63">
      <c t="s" r="A63" s="3">
        <v>89</v>
      </c>
    </row>
    <row spans="1:3" r="64">
      <c t="s" r="A64" s="4">
        <v>90</v>
      </c>
      <c t="n" r="B64" s="6">
        <v>4091</v>
      </c>
      <c t="n" r="C64" s="6">
        <v>4091</v>
      </c>
    </row>
    <row spans="1:3" r="65">
      <c t="s" r="A65" s="4">
        <v>91</v>
      </c>
      <c t="n" r="B65" s="6">
        <v>2213</v>
      </c>
      <c t="n" r="C65" s="6">
        <v>2249</v>
      </c>
    </row>
    <row spans="1:3" r="66">
      <c t="s" r="A66" s="4">
        <v>92</v>
      </c>
      <c t="n" r="B66" s="6">
        <v>2398</v>
      </c>
      <c t="n" r="C66" s="6">
        <v>2932</v>
      </c>
    </row>
    <row spans="1:3" r="67">
      <c t="s" r="A67" s="4">
        <v>89</v>
      </c>
      <c t="n" r="B67" s="6">
        <v>1939</v>
      </c>
      <c t="n" r="C67" s="6">
        <v>2073</v>
      </c>
    </row>
    <row spans="1:3" r="68">
      <c t="s" r="A68" s="4">
        <v>93</v>
      </c>
      <c t="n" r="B68" s="6">
        <v>10641</v>
      </c>
      <c t="n" r="C68" s="6">
        <v>11345</v>
      </c>
    </row>
    <row spans="1:3" r="69">
      <c t="s" r="A69" s="4">
        <v>94</v>
      </c>
      <c t="n" r="B69" s="6">
        <v>56436</v>
      </c>
      <c t="n" r="C69" s="6">
        <v>50439</v>
      </c>
    </row>
    <row spans="1:3" r="70">
      <c t="s" r="A70" s="3">
        <v>95</v>
      </c>
    </row>
    <row spans="1:3" r="71">
      <c t="s" r="A71" s="4">
        <v>96</v>
      </c>
      <c t="n" r="B71" s="6">
        <v>1718</v>
      </c>
      <c t="n" r="C71" s="6">
        <v>2234</v>
      </c>
    </row>
    <row spans="1:3" r="72">
      <c t="s" r="A72" s="4">
        <v>97</v>
      </c>
      <c t="n" r="B72" s="6">
        <v>1900</v>
      </c>
      <c t="n" r="C72" s="6">
        <v>1517</v>
      </c>
    </row>
    <row spans="1:3" r="73">
      <c t="s" r="A73" s="4">
        <v>98</v>
      </c>
      <c t="n" r="B73" s="6">
        <v>1275</v>
      </c>
      <c t="n" r="C73" s="6">
        <v>1156</v>
      </c>
    </row>
    <row spans="1:3" r="74">
      <c t="s" r="A74" s="4">
        <v>99</v>
      </c>
      <c t="n" r="B74" s="6">
        <v>4984</v>
      </c>
      <c t="n" r="C74" s="6">
        <v>3747</v>
      </c>
    </row>
    <row spans="1:3" r="75">
      <c t="s" r="A75" s="4">
        <v>100</v>
      </c>
      <c t="n" r="B75" s="6">
        <v>2512</v>
      </c>
      <c t="n" r="C75" s="6">
        <v>2525</v>
      </c>
    </row>
    <row spans="1:3" r="76">
      <c t="s" r="A76" s="4">
        <v>101</v>
      </c>
      <c t="n" r="B76" s="6">
        <v>2253</v>
      </c>
      <c t="n" r="C76" s="6">
        <v>2198</v>
      </c>
    </row>
    <row spans="1:3" r="77">
      <c t="s" r="A77" s="4">
        <v>102</v>
      </c>
      <c t="n" r="B77" s="6">
        <v>14642</v>
      </c>
      <c t="n" r="C77" s="6">
        <v>13377</v>
      </c>
    </row>
    <row spans="1:3" r="78">
      <c t="s" r="A78" s="3">
        <v>103</v>
      </c>
    </row>
    <row spans="1:3" r="79">
      <c t="s" r="A79" s="4">
        <v>104</v>
      </c>
      <c t="n" r="B79" s="6">
        <v>19364</v>
      </c>
      <c t="n" r="C79" s="6">
        <v>16592</v>
      </c>
    </row>
    <row spans="1:3" r="80">
      <c t="s" r="A80" s="4">
        <v>105</v>
      </c>
      <c t="n" r="B80" s="6">
        <v>7385</v>
      </c>
      <c t="n" r="C80" s="6">
        <v>7410</v>
      </c>
    </row>
    <row spans="1:3" r="81">
      <c t="s" r="A81" s="4">
        <v>106</v>
      </c>
      <c t="n" r="B81" s="6">
        <v>590</v>
      </c>
      <c t="n" r="C81" s="6">
        <v>667</v>
      </c>
    </row>
    <row spans="1:3" r="82">
      <c t="s" r="A82" s="4">
        <v>107</v>
      </c>
      <c t="n" r="B82" s="6">
        <v>2640</v>
      </c>
      <c t="n" r="C82" s="6">
        <v>2695</v>
      </c>
    </row>
    <row spans="1:3" r="83">
      <c t="s" r="A83" s="4">
        <v>108</v>
      </c>
      <c t="n" r="B83" s="6">
        <v>29979</v>
      </c>
      <c t="n" r="C83" s="6">
        <v>27364</v>
      </c>
    </row>
    <row spans="1:3" r="84">
      <c t="s" r="A84" s="4">
        <v>109</v>
      </c>
      <c t="s" r="B84" s="4">
        <v>110</v>
      </c>
      <c t="s" r="C84" s="4">
        <v>110</v>
      </c>
    </row>
    <row spans="1:3" r="85">
      <c t="s" r="A85" s="3">
        <v>111</v>
      </c>
    </row>
    <row spans="1:3" r="86">
      <c t="s" r="A86" s="4">
        <v>112</v>
      </c>
      <c t="n" r="B86" s="6">
        <v>0</v>
      </c>
      <c t="n" r="C86" s="6">
        <v>0</v>
      </c>
    </row>
    <row spans="1:3" r="87">
      <c t="s" r="A87" s="4">
        <v>113</v>
      </c>
      <c t="n" r="B87" s="6">
        <v>16568</v>
      </c>
      <c t="n" r="C87" s="6">
        <v>16521</v>
      </c>
    </row>
    <row spans="1:3" r="88">
      <c t="s" r="A88" s="4">
        <v>114</v>
      </c>
      <c t="n" r="B88" s="6">
        <v>-4862</v>
      </c>
      <c t="n" r="C88" s="6">
        <v>-4831</v>
      </c>
    </row>
    <row spans="1:3" r="89">
      <c t="s" r="A89" s="4">
        <v>115</v>
      </c>
      <c t="n" r="B89" s="6">
        <v>109</v>
      </c>
      <c t="n" r="C89" s="6">
        <v>-1992</v>
      </c>
    </row>
    <row spans="1:3" r="90">
      <c t="s" r="A90" s="4">
        <v>116</v>
      </c>
      <c t="n" r="B90" s="6">
        <v>11815</v>
      </c>
      <c t="n" r="C90" s="6">
        <v>9698</v>
      </c>
    </row>
    <row spans="1:3" r="91">
      <c t="s" r="A91" s="4">
        <v>117</v>
      </c>
      <c t="n" r="B91" s="7">
        <v>56436</v>
      </c>
      <c t="n" r="C91" s="7">
        <v>5043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383</v>
      </c>
      <c t="s" r="B1" s="2">
        <v>1</v>
      </c>
    </row>
    <row spans="1:3" r="2">
      <c t="s" r="B2" s="2">
        <v>2</v>
      </c>
      <c t="s" r="C2" s="2">
        <v>384</v>
      </c>
    </row>
    <row spans="1:3" r="3">
      <c t="s" r="A3" s="4">
        <v>385</v>
      </c>
    </row>
    <row spans="1:3" r="4">
      <c t="s" r="A4" s="3">
        <v>283</v>
      </c>
    </row>
    <row spans="1:3" r="5">
      <c t="s" r="A5" s="4">
        <v>386</v>
      </c>
      <c t="n" r="B5" s="9">
        <v>1.6</v>
      </c>
    </row>
    <row spans="1:3" r="6">
      <c t="s" r="A6" s="4">
        <v>387</v>
      </c>
      <c t="n" r="B6" s="7">
        <v>2000000000</v>
      </c>
    </row>
    <row spans="1:3" r="7">
      <c t="s" r="A7" s="4">
        <v>388</v>
      </c>
    </row>
    <row spans="1:3" r="8">
      <c t="s" r="A8" s="3">
        <v>283</v>
      </c>
    </row>
    <row spans="1:3" r="9">
      <c t="s" r="A9" s="4">
        <v>356</v>
      </c>
      <c t="n" r="C9" s="7">
        <v>1000000000</v>
      </c>
    </row>
    <row spans="1:3" r="10">
      <c t="s" r="A10" s="4">
        <v>389</v>
      </c>
      <c t="n" r="B10" s="7">
        <v>1000000000</v>
      </c>
    </row>
    <row spans="1:3" r="11">
      <c t="s" r="A11" s="4">
        <v>390</v>
      </c>
      <c t="s" r="B11" s="4">
        <v>391</v>
      </c>
    </row>
    <row spans="1:3" r="12">
      <c t="s" r="A12" s="4">
        <v>392</v>
      </c>
      <c t="s" r="B12" s="4">
        <v>391</v>
      </c>
    </row>
    <row spans="1:3" r="13">
      <c t="s" r="A13" s="4">
        <v>393</v>
      </c>
    </row>
    <row spans="1:3" r="14">
      <c t="s" r="A14" s="3">
        <v>283</v>
      </c>
    </row>
    <row spans="1:3" r="15">
      <c t="s" r="A15" s="4">
        <v>394</v>
      </c>
      <c t="s" r="B15" s="4">
        <v>395</v>
      </c>
    </row>
    <row spans="1:3" r="16">
      <c t="s" r="A16" s="4">
        <v>396</v>
      </c>
      <c t="s" r="B16" s="4">
        <v>397</v>
      </c>
    </row>
    <row spans="1:3" r="17">
      <c t="s" r="A17" s="4">
        <v>398</v>
      </c>
    </row>
    <row spans="1:3" r="18">
      <c t="s" r="A18" s="3">
        <v>283</v>
      </c>
    </row>
    <row spans="1:3" r="19">
      <c t="s" r="A19" s="4">
        <v>399</v>
      </c>
      <c t="n" r="B19" s="7">
        <v>588000000</v>
      </c>
    </row>
    <row spans="1:3" r="20">
      <c t="s" r="A20" s="4">
        <v>400</v>
      </c>
    </row>
    <row spans="1:3" r="21">
      <c t="s" r="A21" s="3">
        <v>283</v>
      </c>
    </row>
    <row spans="1:3" r="22">
      <c t="s" r="A22" s="4">
        <v>386</v>
      </c>
      <c t="n" r="B22" s="9">
        <v>1.6</v>
      </c>
    </row>
    <row spans="1:3" r="23">
      <c t="s" r="A23" s="4">
        <v>401</v>
      </c>
    </row>
    <row spans="1:3" r="24">
      <c t="s" r="A24" s="3">
        <v>283</v>
      </c>
    </row>
    <row spans="1:3" r="25">
      <c t="s" r="A25" s="4">
        <v>356</v>
      </c>
      <c t="n" r="C25" s="7">
        <v>1000000000</v>
      </c>
    </row>
    <row spans="1:3" r="26">
      <c t="s" r="A26" s="4">
        <v>389</v>
      </c>
      <c t="n" r="B26" s="7">
        <v>1000000000</v>
      </c>
    </row>
    <row spans="1:3" r="27">
      <c t="s" r="A27" s="4">
        <v>390</v>
      </c>
      <c t="s" r="B27" s="4">
        <v>391</v>
      </c>
    </row>
    <row spans="1:3" r="28">
      <c t="s" r="A28" s="4">
        <v>392</v>
      </c>
      <c t="s" r="B28" s="4">
        <v>391</v>
      </c>
    </row>
    <row spans="1:3" r="29">
      <c t="s" r="A29" s="4">
        <v>402</v>
      </c>
    </row>
    <row spans="1:3" r="30">
      <c t="s" r="A30" s="3">
        <v>283</v>
      </c>
    </row>
    <row spans="1:3" r="31">
      <c t="s" r="A31" s="4">
        <v>394</v>
      </c>
      <c t="s" r="B31" s="4">
        <v>395</v>
      </c>
    </row>
    <row spans="1:3" r="32">
      <c t="s" r="A32" s="4">
        <v>396</v>
      </c>
      <c t="s" r="B32" s="4">
        <v>397</v>
      </c>
    </row>
    <row spans="1:3" r="33">
      <c t="s" r="A33" s="4">
        <v>403</v>
      </c>
    </row>
    <row spans="1:3" r="34">
      <c t="s" r="A34" s="3">
        <v>283</v>
      </c>
    </row>
    <row spans="1:3" r="35">
      <c t="s" r="A35" s="4">
        <v>399</v>
      </c>
      <c t="n" r="B35" s="7">
        <v>588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21"/>
  </cols>
  <sheetData>
    <row spans="1:2" r="1">
      <c t="s" r="A1" s="1">
        <v>404</v>
      </c>
      <c t="s" r="B1" s="2">
        <v>352</v>
      </c>
    </row>
    <row spans="1:2" r="2">
      <c t="s" r="B2" s="2">
        <v>239</v>
      </c>
    </row>
    <row spans="1:2" r="3">
      <c t="s" r="A3" s="4">
        <v>405</v>
      </c>
    </row>
    <row spans="1:2" r="4">
      <c t="s" r="A4" s="3">
        <v>283</v>
      </c>
    </row>
    <row spans="1:2" r="5">
      <c t="s" r="A5" s="4">
        <v>356</v>
      </c>
      <c t="n" r="B5" s="7">
        <v>844</v>
      </c>
    </row>
    <row spans="1:2" r="6">
      <c t="s" r="A6" s="4">
        <v>406</v>
      </c>
      <c t="s" r="B6" s="4">
        <v>407</v>
      </c>
    </row>
    <row spans="1:2" r="7">
      <c t="s" r="A7" s="4">
        <v>408</v>
      </c>
      <c t="n" r="B7" s="7">
        <v>907</v>
      </c>
    </row>
    <row spans="1:2" r="8">
      <c t="s" r="A8" s="4">
        <v>359</v>
      </c>
      <c t="s" r="B8" s="4">
        <v>309</v>
      </c>
    </row>
    <row spans="1:2" r="9">
      <c t="s" r="A9" s="4">
        <v>249</v>
      </c>
      <c t="n" r="B9" s="7">
        <v>36</v>
      </c>
    </row>
    <row spans="1:2" r="10">
      <c t="s" r="A10" s="4">
        <v>409</v>
      </c>
    </row>
    <row spans="1:2" r="11">
      <c t="s" r="A11" s="3">
        <v>283</v>
      </c>
    </row>
    <row spans="1:2" r="12">
      <c t="s" r="A12" s="4">
        <v>389</v>
      </c>
      <c t="n" r="B12" s="6">
        <v>212</v>
      </c>
    </row>
    <row spans="1:2" r="13">
      <c t="s" r="A13" s="4">
        <v>410</v>
      </c>
    </row>
    <row spans="1:2" r="14">
      <c t="s" r="A14" s="3">
        <v>283</v>
      </c>
    </row>
    <row spans="1:2" r="15">
      <c t="s" r="A15" s="4">
        <v>389</v>
      </c>
      <c t="n" r="B15" s="6">
        <v>632</v>
      </c>
    </row>
    <row spans="1:2" r="16">
      <c t="s" r="A16" s="4">
        <v>411</v>
      </c>
    </row>
    <row spans="1:2" r="17">
      <c t="s" r="A17" s="3">
        <v>283</v>
      </c>
    </row>
    <row spans="1:2" r="18">
      <c t="s" r="A18" s="4">
        <v>389</v>
      </c>
      <c t="n" r="B18" s="6">
        <v>278</v>
      </c>
    </row>
    <row spans="1:2" r="19">
      <c t="s" r="A19" s="4">
        <v>412</v>
      </c>
    </row>
    <row spans="1:2" r="20">
      <c t="s" r="A20" s="3">
        <v>283</v>
      </c>
    </row>
    <row spans="1:2" r="21">
      <c t="s" r="A21" s="4">
        <v>389</v>
      </c>
      <c t="n" r="B21" s="6">
        <v>354</v>
      </c>
    </row>
    <row spans="1:2" r="22">
      <c t="s" r="A22" s="4">
        <v>413</v>
      </c>
    </row>
    <row spans="1:2" r="23">
      <c t="s" r="A23" s="3">
        <v>283</v>
      </c>
    </row>
    <row spans="1:2" r="24">
      <c t="s" r="A24" s="4">
        <v>389</v>
      </c>
      <c t="n" r="B24" s="6">
        <v>1000</v>
      </c>
    </row>
    <row spans="1:2" r="25">
      <c t="s" r="A25" s="4">
        <v>414</v>
      </c>
      <c t="n" r="B25" s="6">
        <v>895</v>
      </c>
    </row>
    <row spans="1:2" r="26">
      <c t="s" r="A26" s="4">
        <v>415</v>
      </c>
    </row>
    <row spans="1:2" r="27">
      <c t="s" r="A27" s="3">
        <v>283</v>
      </c>
    </row>
    <row spans="1:2" r="28">
      <c t="s" r="A28" s="4">
        <v>356</v>
      </c>
      <c t="n" r="B28" s="7">
        <v>844</v>
      </c>
    </row>
    <row spans="1:2" r="29">
      <c t="s" r="A29" s="4">
        <v>406</v>
      </c>
      <c t="s" r="B29" s="4">
        <v>407</v>
      </c>
    </row>
    <row spans="1:2" r="30">
      <c t="s" r="A30" s="4">
        <v>408</v>
      </c>
      <c t="n" r="B30" s="7">
        <v>907</v>
      </c>
    </row>
    <row spans="1:2" r="31">
      <c t="s" r="A31" s="4">
        <v>359</v>
      </c>
      <c t="s" r="B31" s="4">
        <v>309</v>
      </c>
    </row>
    <row spans="1:2" r="32">
      <c t="s" r="A32" s="4">
        <v>249</v>
      </c>
      <c t="n" r="B32" s="7">
        <v>36</v>
      </c>
    </row>
    <row spans="1:2" r="33">
      <c t="s" r="A33" s="4">
        <v>416</v>
      </c>
    </row>
    <row spans="1:2" r="34">
      <c t="s" r="A34" s="3">
        <v>283</v>
      </c>
    </row>
    <row spans="1:2" r="35">
      <c t="s" r="A35" s="4">
        <v>389</v>
      </c>
      <c t="n" r="B35" s="6">
        <v>212</v>
      </c>
    </row>
    <row spans="1:2" r="36">
      <c t="s" r="A36" s="4">
        <v>417</v>
      </c>
    </row>
    <row spans="1:2" r="37">
      <c t="s" r="A37" s="3">
        <v>283</v>
      </c>
    </row>
    <row spans="1:2" r="38">
      <c t="s" r="A38" s="4">
        <v>389</v>
      </c>
      <c t="n" r="B38" s="6">
        <v>632</v>
      </c>
    </row>
    <row spans="1:2" r="39">
      <c t="s" r="A39" s="4">
        <v>418</v>
      </c>
    </row>
    <row spans="1:2" r="40">
      <c t="s" r="A40" s="3">
        <v>283</v>
      </c>
    </row>
    <row spans="1:2" r="41">
      <c t="s" r="A41" s="4">
        <v>389</v>
      </c>
      <c t="n" r="B41" s="6">
        <v>278</v>
      </c>
    </row>
    <row spans="1:2" r="42">
      <c t="s" r="A42" s="4">
        <v>419</v>
      </c>
    </row>
    <row spans="1:2" r="43">
      <c t="s" r="A43" s="3">
        <v>283</v>
      </c>
    </row>
    <row spans="1:2" r="44">
      <c t="s" r="A44" s="4">
        <v>389</v>
      </c>
      <c t="n" r="B44" s="6">
        <v>354</v>
      </c>
    </row>
    <row spans="1:2" r="45">
      <c t="s" r="A45" s="4">
        <v>420</v>
      </c>
    </row>
    <row spans="1:2" r="46">
      <c t="s" r="A46" s="3">
        <v>283</v>
      </c>
    </row>
    <row spans="1:2" r="47">
      <c t="s" r="A47" s="4">
        <v>389</v>
      </c>
      <c t="n" r="B47" s="6">
        <v>1000</v>
      </c>
    </row>
    <row spans="1:2" r="48">
      <c t="s" r="A48" s="4">
        <v>414</v>
      </c>
      <c t="n" r="B48" s="7">
        <v>8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421</v>
      </c>
      <c t="s" r="B1" s="2">
        <v>239</v>
      </c>
    </row>
    <row spans="1:2" r="2">
      <c t="s" r="A2" s="3">
        <v>283</v>
      </c>
    </row>
    <row spans="1:2" r="3">
      <c t="s" r="A3" s="4">
        <v>422</v>
      </c>
      <c t="n" r="B3" s="7">
        <v>1000</v>
      </c>
    </row>
    <row spans="1:2" r="4">
      <c t="s" r="A4" s="4">
        <v>24</v>
      </c>
    </row>
    <row spans="1:2" r="5">
      <c t="s" r="A5" s="3">
        <v>283</v>
      </c>
    </row>
    <row spans="1:2" r="6">
      <c t="s" r="A6" s="4">
        <v>422</v>
      </c>
      <c t="n" r="B6" s="7">
        <v>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23</v>
      </c>
      <c t="s" r="B1" s="2">
        <v>1</v>
      </c>
      <c t="s" r="C1" s="2">
        <v>424</v>
      </c>
    </row>
    <row spans="1:3" r="2">
      <c t="s" r="B2" s="2">
        <v>2</v>
      </c>
      <c t="s" r="C2" s="2">
        <v>73</v>
      </c>
    </row>
    <row spans="1:3" r="3">
      <c t="s" r="A3" s="3">
        <v>425</v>
      </c>
    </row>
    <row spans="1:3" r="4">
      <c t="s" r="A4" s="4">
        <v>426</v>
      </c>
      <c t="s" r="B4" s="4">
        <v>427</v>
      </c>
    </row>
    <row spans="1:3" r="5">
      <c t="s" r="A5" s="4">
        <v>428</v>
      </c>
    </row>
    <row spans="1:3" r="6">
      <c t="s" r="A6" s="3">
        <v>425</v>
      </c>
    </row>
    <row spans="1:3" r="7">
      <c t="s" r="A7" s="4">
        <v>429</v>
      </c>
      <c t="n" r="C7" s="7">
        <v>-3000</v>
      </c>
    </row>
    <row spans="1:3" r="8">
      <c t="s" r="A8" s="4">
        <v>430</v>
      </c>
    </row>
    <row spans="1:3" r="9">
      <c t="s" r="A9" s="3">
        <v>425</v>
      </c>
    </row>
    <row spans="1:3" r="10">
      <c t="s" r="A10" s="4">
        <v>431</v>
      </c>
      <c t="n" r="C10" s="6">
        <v>8000</v>
      </c>
    </row>
    <row spans="1:3" r="11">
      <c t="s" r="A11" s="4">
        <v>432</v>
      </c>
    </row>
    <row spans="1:3" r="12">
      <c t="s" r="A12" s="3">
        <v>425</v>
      </c>
    </row>
    <row spans="1:3" r="13">
      <c t="s" r="A13" s="4">
        <v>431</v>
      </c>
      <c t="n" r="C13" s="6">
        <v>4000</v>
      </c>
    </row>
    <row spans="1:3" r="14">
      <c t="s" r="A14" s="4">
        <v>433</v>
      </c>
    </row>
    <row spans="1:3" r="15">
      <c t="s" r="A15" s="3">
        <v>425</v>
      </c>
    </row>
    <row spans="1:3" r="16">
      <c t="s" r="A16" s="4">
        <v>434</v>
      </c>
      <c t="n" r="C16" s="6">
        <v>341</v>
      </c>
    </row>
    <row spans="1:3" r="17">
      <c t="s" r="A17" s="4">
        <v>24</v>
      </c>
    </row>
    <row spans="1:3" r="18">
      <c t="s" r="A18" s="3">
        <v>425</v>
      </c>
    </row>
    <row spans="1:3" r="19">
      <c t="s" r="A19" s="4">
        <v>426</v>
      </c>
      <c t="s" r="B19" s="4">
        <v>427</v>
      </c>
    </row>
    <row spans="1:3" r="20">
      <c t="s" r="A20" s="4">
        <v>435</v>
      </c>
    </row>
    <row spans="1:3" r="21">
      <c t="s" r="A21" s="3">
        <v>425</v>
      </c>
    </row>
    <row spans="1:3" r="22">
      <c t="s" r="A22" s="4">
        <v>429</v>
      </c>
      <c t="n" r="C22" s="6">
        <v>3500</v>
      </c>
    </row>
    <row spans="1:3" r="23">
      <c t="s" r="A23" s="4">
        <v>436</v>
      </c>
    </row>
    <row spans="1:3" r="24">
      <c t="s" r="A24" s="3">
        <v>425</v>
      </c>
    </row>
    <row spans="1:3" r="25">
      <c t="s" r="A25" s="4">
        <v>431</v>
      </c>
      <c t="n" r="C25" s="6">
        <v>8800</v>
      </c>
    </row>
    <row spans="1:3" r="26">
      <c t="s" r="A26" s="4">
        <v>437</v>
      </c>
    </row>
    <row spans="1:3" r="27">
      <c t="s" r="A27" s="3">
        <v>425</v>
      </c>
    </row>
    <row spans="1:3" r="28">
      <c t="s" r="A28" s="4">
        <v>431</v>
      </c>
      <c t="n" r="C28" s="6">
        <v>3700</v>
      </c>
    </row>
    <row spans="1:3" r="29">
      <c t="s" r="A29" s="4">
        <v>438</v>
      </c>
    </row>
    <row spans="1:3" r="30">
      <c t="s" r="A30" s="3">
        <v>425</v>
      </c>
    </row>
    <row spans="1:3" r="31">
      <c t="s" r="A31" s="4">
        <v>434</v>
      </c>
      <c t="n" r="C31" s="7">
        <v>4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8"/>
  <sheetViews>
    <sheetView workbookViewId="0">
      <selection activeCell="A1" sqref="A1"/>
    </sheetView>
  </sheetViews>
  <sheetFormatPr baseColWidth="10" defaultRowHeight="15"/>
  <cols>
    <col customWidth="1" max="1" min="1" width="80"/>
    <col customWidth="1" max="2" min="2" width="21"/>
  </cols>
  <sheetData>
    <row spans="1:2" r="1">
      <c t="s" r="A1" s="1">
        <v>439</v>
      </c>
      <c t="s" r="B1" s="2">
        <v>239</v>
      </c>
    </row>
    <row spans="1:2" r="2">
      <c t="s" r="A2" s="3">
        <v>440</v>
      </c>
    </row>
    <row spans="1:2" r="3">
      <c t="s" r="A3" s="4">
        <v>76</v>
      </c>
      <c t="n" r="B3" s="7">
        <v>6672</v>
      </c>
    </row>
    <row spans="1:2" r="4">
      <c t="s" r="A4" s="4">
        <v>77</v>
      </c>
      <c t="n" r="B4" s="6">
        <v>640</v>
      </c>
    </row>
    <row spans="1:2" r="5">
      <c t="s" r="A5" s="4">
        <v>441</v>
      </c>
      <c t="n" r="B5" s="6">
        <v>7312</v>
      </c>
    </row>
    <row spans="1:2" r="6">
      <c t="s" r="A6" s="4">
        <v>442</v>
      </c>
    </row>
    <row spans="1:2" r="7">
      <c t="s" r="A7" s="3">
        <v>440</v>
      </c>
    </row>
    <row spans="1:2" r="8">
      <c t="s" r="A8" s="4">
        <v>76</v>
      </c>
      <c t="n" r="B8" s="6">
        <v>709</v>
      </c>
    </row>
    <row spans="1:2" r="9">
      <c t="s" r="A9" s="4">
        <v>77</v>
      </c>
      <c t="n" r="B9" s="6">
        <v>640</v>
      </c>
    </row>
    <row spans="1:2" r="10">
      <c t="s" r="A10" s="4">
        <v>441</v>
      </c>
      <c t="n" r="B10" s="6">
        <v>1349</v>
      </c>
    </row>
    <row spans="1:2" r="11">
      <c t="s" r="A11" s="4">
        <v>443</v>
      </c>
    </row>
    <row spans="1:2" r="12">
      <c t="s" r="A12" s="3">
        <v>440</v>
      </c>
    </row>
    <row spans="1:2" r="13">
      <c t="s" r="A13" s="4">
        <v>76</v>
      </c>
      <c t="n" r="B13" s="6">
        <v>5963</v>
      </c>
    </row>
    <row spans="1:2" r="14">
      <c t="s" r="A14" s="4">
        <v>441</v>
      </c>
      <c t="n" r="B14" s="6">
        <v>5963</v>
      </c>
    </row>
    <row spans="1:2" r="15">
      <c t="s" r="A15" s="4">
        <v>444</v>
      </c>
    </row>
    <row spans="1:2" r="16">
      <c t="s" r="A16" s="3">
        <v>440</v>
      </c>
    </row>
    <row spans="1:2" r="17">
      <c t="s" r="A17" s="4">
        <v>76</v>
      </c>
      <c t="n" r="B17" s="6">
        <v>709</v>
      </c>
    </row>
    <row spans="1:2" r="18">
      <c t="s" r="A18" s="4">
        <v>445</v>
      </c>
    </row>
    <row spans="1:2" r="19">
      <c t="s" r="A19" s="3">
        <v>440</v>
      </c>
    </row>
    <row spans="1:2" r="20">
      <c t="s" r="A20" s="4">
        <v>76</v>
      </c>
      <c t="n" r="B20" s="6">
        <v>709</v>
      </c>
    </row>
    <row spans="1:2" r="21">
      <c t="s" r="A21" s="4">
        <v>446</v>
      </c>
    </row>
    <row spans="1:2" r="22">
      <c t="s" r="A22" s="3">
        <v>440</v>
      </c>
    </row>
    <row spans="1:2" r="23">
      <c t="s" r="A23" s="4">
        <v>76</v>
      </c>
      <c t="n" r="B23" s="6">
        <v>3234</v>
      </c>
    </row>
    <row spans="1:2" r="24">
      <c t="s" r="A24" s="4">
        <v>447</v>
      </c>
    </row>
    <row spans="1:2" r="25">
      <c t="s" r="A25" s="3">
        <v>440</v>
      </c>
    </row>
    <row spans="1:2" r="26">
      <c t="s" r="A26" s="4">
        <v>76</v>
      </c>
      <c t="n" r="B26" s="6">
        <v>230</v>
      </c>
    </row>
    <row spans="1:2" r="27">
      <c t="s" r="A27" s="4">
        <v>448</v>
      </c>
    </row>
    <row spans="1:2" r="28">
      <c t="s" r="A28" s="3">
        <v>440</v>
      </c>
    </row>
    <row spans="1:2" r="29">
      <c t="s" r="A29" s="4">
        <v>76</v>
      </c>
      <c t="n" r="B29" s="6">
        <v>3234</v>
      </c>
    </row>
    <row spans="1:2" r="30">
      <c t="s" r="A30" s="4">
        <v>449</v>
      </c>
    </row>
    <row spans="1:2" r="31">
      <c t="s" r="A31" s="3">
        <v>440</v>
      </c>
    </row>
    <row spans="1:2" r="32">
      <c t="s" r="A32" s="4">
        <v>76</v>
      </c>
      <c t="n" r="B32" s="6">
        <v>2529</v>
      </c>
    </row>
    <row spans="1:2" r="33">
      <c t="s" r="A33" s="4">
        <v>450</v>
      </c>
    </row>
    <row spans="1:2" r="34">
      <c t="s" r="A34" s="3">
        <v>440</v>
      </c>
    </row>
    <row spans="1:2" r="35">
      <c t="s" r="A35" s="4">
        <v>76</v>
      </c>
      <c t="n" r="B35" s="6">
        <v>235</v>
      </c>
    </row>
    <row spans="1:2" r="36">
      <c t="s" r="A36" s="4">
        <v>451</v>
      </c>
    </row>
    <row spans="1:2" r="37">
      <c t="s" r="A37" s="3">
        <v>440</v>
      </c>
    </row>
    <row spans="1:2" r="38">
      <c t="s" r="A38" s="4">
        <v>76</v>
      </c>
      <c t="n" r="B38" s="6">
        <v>2529</v>
      </c>
    </row>
    <row spans="1:2" r="39">
      <c t="s" r="A39" s="4">
        <v>452</v>
      </c>
    </row>
    <row spans="1:2" r="40">
      <c t="s" r="A40" s="3">
        <v>440</v>
      </c>
    </row>
    <row spans="1:2" r="41">
      <c t="s" r="A41" s="4">
        <v>76</v>
      </c>
      <c t="n" r="B41" s="6">
        <v>200</v>
      </c>
    </row>
    <row spans="1:2" r="42">
      <c t="s" r="A42" s="4">
        <v>453</v>
      </c>
    </row>
    <row spans="1:2" r="43">
      <c t="s" r="A43" s="3">
        <v>440</v>
      </c>
    </row>
    <row spans="1:2" r="44">
      <c t="s" r="A44" s="4">
        <v>76</v>
      </c>
      <c t="n" r="B44" s="6">
        <v>200</v>
      </c>
    </row>
    <row spans="1:2" r="45">
      <c t="s" r="A45" s="4">
        <v>24</v>
      </c>
    </row>
    <row spans="1:2" r="46">
      <c t="s" r="A46" s="3">
        <v>440</v>
      </c>
    </row>
    <row spans="1:2" r="47">
      <c t="s" r="A47" s="4">
        <v>76</v>
      </c>
      <c t="n" r="B47" s="6">
        <v>6669</v>
      </c>
    </row>
    <row spans="1:2" r="48">
      <c t="s" r="A48" s="4">
        <v>77</v>
      </c>
      <c t="n" r="B48" s="6">
        <v>640</v>
      </c>
    </row>
    <row spans="1:2" r="49">
      <c t="s" r="A49" s="4">
        <v>441</v>
      </c>
      <c t="n" r="B49" s="6">
        <v>7309</v>
      </c>
    </row>
    <row spans="1:2" r="50">
      <c t="s" r="A50" s="4">
        <v>454</v>
      </c>
    </row>
    <row spans="1:2" r="51">
      <c t="s" r="A51" s="3">
        <v>440</v>
      </c>
    </row>
    <row spans="1:2" r="52">
      <c t="s" r="A52" s="4">
        <v>76</v>
      </c>
      <c t="n" r="B52" s="6">
        <v>707</v>
      </c>
    </row>
    <row spans="1:2" r="53">
      <c t="s" r="A53" s="4">
        <v>77</v>
      </c>
      <c t="n" r="B53" s="6">
        <v>640</v>
      </c>
    </row>
    <row spans="1:2" r="54">
      <c t="s" r="A54" s="4">
        <v>441</v>
      </c>
      <c t="n" r="B54" s="6">
        <v>1347</v>
      </c>
    </row>
    <row spans="1:2" r="55">
      <c t="s" r="A55" s="4">
        <v>455</v>
      </c>
    </row>
    <row spans="1:2" r="56">
      <c t="s" r="A56" s="3">
        <v>440</v>
      </c>
    </row>
    <row spans="1:2" r="57">
      <c t="s" r="A57" s="4">
        <v>76</v>
      </c>
      <c t="n" r="B57" s="6">
        <v>5962</v>
      </c>
    </row>
    <row spans="1:2" r="58">
      <c t="s" r="A58" s="4">
        <v>441</v>
      </c>
      <c t="n" r="B58" s="6">
        <v>5962</v>
      </c>
    </row>
    <row spans="1:2" r="59">
      <c t="s" r="A59" s="4">
        <v>456</v>
      </c>
    </row>
    <row spans="1:2" r="60">
      <c t="s" r="A60" s="3">
        <v>440</v>
      </c>
    </row>
    <row spans="1:2" r="61">
      <c t="s" r="A61" s="4">
        <v>76</v>
      </c>
      <c t="n" r="B61" s="6">
        <v>707</v>
      </c>
    </row>
    <row spans="1:2" r="62">
      <c t="s" r="A62" s="4">
        <v>457</v>
      </c>
    </row>
    <row spans="1:2" r="63">
      <c t="s" r="A63" s="3">
        <v>440</v>
      </c>
    </row>
    <row spans="1:2" r="64">
      <c t="s" r="A64" s="4">
        <v>76</v>
      </c>
      <c t="n" r="B64" s="6">
        <v>707</v>
      </c>
    </row>
    <row spans="1:2" r="65">
      <c t="s" r="A65" s="4">
        <v>458</v>
      </c>
    </row>
    <row spans="1:2" r="66">
      <c t="s" r="A66" s="3">
        <v>440</v>
      </c>
    </row>
    <row spans="1:2" r="67">
      <c t="s" r="A67" s="4">
        <v>76</v>
      </c>
      <c t="n" r="B67" s="6">
        <v>3234</v>
      </c>
    </row>
    <row spans="1:2" r="68">
      <c t="s" r="A68" s="4">
        <v>459</v>
      </c>
    </row>
    <row spans="1:2" r="69">
      <c t="s" r="A69" s="3">
        <v>440</v>
      </c>
    </row>
    <row spans="1:2" r="70">
      <c t="s" r="A70" s="4">
        <v>76</v>
      </c>
      <c t="n" r="B70" s="6">
        <v>230</v>
      </c>
    </row>
    <row spans="1:2" r="71">
      <c t="s" r="A71" s="4">
        <v>460</v>
      </c>
    </row>
    <row spans="1:2" r="72">
      <c t="s" r="A72" s="3">
        <v>440</v>
      </c>
    </row>
    <row spans="1:2" r="73">
      <c t="s" r="A73" s="4">
        <v>76</v>
      </c>
      <c t="n" r="B73" s="6">
        <v>3234</v>
      </c>
    </row>
    <row spans="1:2" r="74">
      <c t="s" r="A74" s="4">
        <v>461</v>
      </c>
    </row>
    <row spans="1:2" r="75">
      <c t="s" r="A75" s="3">
        <v>440</v>
      </c>
    </row>
    <row spans="1:2" r="76">
      <c t="s" r="A76" s="4">
        <v>76</v>
      </c>
      <c t="n" r="B76" s="6">
        <v>2528</v>
      </c>
    </row>
    <row spans="1:2" r="77">
      <c t="s" r="A77" s="4">
        <v>462</v>
      </c>
    </row>
    <row spans="1:2" r="78">
      <c t="s" r="A78" s="3">
        <v>440</v>
      </c>
    </row>
    <row spans="1:2" r="79">
      <c t="s" r="A79" s="4">
        <v>76</v>
      </c>
      <c t="n" r="B79" s="6">
        <v>235</v>
      </c>
    </row>
    <row spans="1:2" r="80">
      <c t="s" r="A80" s="4">
        <v>463</v>
      </c>
    </row>
    <row spans="1:2" r="81">
      <c t="s" r="A81" s="3">
        <v>440</v>
      </c>
    </row>
    <row spans="1:2" r="82">
      <c t="s" r="A82" s="4">
        <v>76</v>
      </c>
      <c t="n" r="B82" s="6">
        <v>2528</v>
      </c>
    </row>
    <row spans="1:2" r="83">
      <c t="s" r="A83" s="4">
        <v>464</v>
      </c>
    </row>
    <row spans="1:2" r="84">
      <c t="s" r="A84" s="3">
        <v>440</v>
      </c>
    </row>
    <row spans="1:2" r="85">
      <c t="s" r="A85" s="4">
        <v>76</v>
      </c>
      <c t="n" r="B85" s="6">
        <v>200</v>
      </c>
    </row>
    <row spans="1:2" r="86">
      <c t="s" r="A86" s="4">
        <v>465</v>
      </c>
    </row>
    <row spans="1:2" r="87">
      <c t="s" r="A87" s="3">
        <v>440</v>
      </c>
    </row>
    <row spans="1:2" r="88">
      <c t="s" r="A88" s="4">
        <v>76</v>
      </c>
      <c t="n" r="B88" s="7">
        <v>2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6</v>
      </c>
      <c t="s" r="B1" s="2">
        <v>2</v>
      </c>
      <c t="s" r="C1" s="2">
        <v>73</v>
      </c>
    </row>
    <row spans="1:3" r="2">
      <c t="s" r="A2" s="4">
        <v>467</v>
      </c>
    </row>
    <row spans="1:3" r="3">
      <c t="s" r="A3" s="3">
        <v>440</v>
      </c>
    </row>
    <row spans="1:3" r="4">
      <c t="s" r="A4" s="4">
        <v>468</v>
      </c>
      <c t="n" r="B4" s="7">
        <v>22846</v>
      </c>
      <c t="n" r="C4" s="7">
        <v>20561</v>
      </c>
    </row>
    <row spans="1:3" r="5">
      <c t="s" r="A5" s="4">
        <v>469</v>
      </c>
    </row>
    <row spans="1:3" r="6">
      <c t="s" r="A6" s="3">
        <v>440</v>
      </c>
    </row>
    <row spans="1:3" r="7">
      <c t="s" r="A7" s="4">
        <v>468</v>
      </c>
      <c t="n" r="B7" s="6">
        <v>23452</v>
      </c>
      <c t="n" r="C7" s="6">
        <v>21111</v>
      </c>
    </row>
    <row spans="1:3" r="8">
      <c t="s" r="A8" s="4">
        <v>470</v>
      </c>
    </row>
    <row spans="1:3" r="9">
      <c t="s" r="A9" s="3">
        <v>440</v>
      </c>
    </row>
    <row spans="1:3" r="10">
      <c t="s" r="A10" s="4">
        <v>468</v>
      </c>
      <c t="n" r="B10" s="6">
        <v>21082</v>
      </c>
      <c t="n" r="C10" s="6">
        <v>18826</v>
      </c>
    </row>
    <row spans="1:3" r="11">
      <c t="s" r="A11" s="4">
        <v>471</v>
      </c>
    </row>
    <row spans="1:3" r="12">
      <c t="s" r="A12" s="3">
        <v>440</v>
      </c>
    </row>
    <row spans="1:3" r="13">
      <c t="s" r="A13" s="4">
        <v>468</v>
      </c>
      <c t="n" r="B13" s="7">
        <v>21683</v>
      </c>
      <c t="n" r="C13" s="7">
        <v>1937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72</v>
      </c>
      <c t="s" r="B1" s="2">
        <v>28</v>
      </c>
      <c t="s" r="D1" s="2">
        <v>1</v>
      </c>
    </row>
    <row spans="1:5" r="2">
      <c t="s" r="B2" s="2">
        <v>2</v>
      </c>
      <c t="s" r="C2" s="2">
        <v>29</v>
      </c>
      <c t="s" r="D2" s="2">
        <v>2</v>
      </c>
      <c t="s" r="E2" s="2">
        <v>29</v>
      </c>
    </row>
    <row spans="1:5" r="3">
      <c t="s" r="A3" s="4">
        <v>473</v>
      </c>
    </row>
    <row spans="1:5" r="4">
      <c t="s" r="A4" s="3">
        <v>474</v>
      </c>
    </row>
    <row spans="1:5" r="5">
      <c t="s" r="A5" s="4">
        <v>475</v>
      </c>
      <c t="n" r="B5" s="7">
        <v>1</v>
      </c>
      <c t="n" r="C5" s="7">
        <v>1</v>
      </c>
      <c t="n" r="D5" s="7">
        <v>1</v>
      </c>
      <c t="n" r="E5" s="7">
        <v>1</v>
      </c>
    </row>
    <row spans="1:5" r="6">
      <c t="s" r="A6" s="4">
        <v>476</v>
      </c>
      <c t="n" r="B6" s="6">
        <v>188</v>
      </c>
      <c t="n" r="C6" s="6">
        <v>184</v>
      </c>
      <c t="n" r="D6" s="6">
        <v>375</v>
      </c>
      <c t="n" r="E6" s="6">
        <v>369</v>
      </c>
    </row>
    <row spans="1:5" r="7">
      <c t="s" r="A7" s="4">
        <v>477</v>
      </c>
      <c t="n" r="B7" s="6">
        <v>-187</v>
      </c>
      <c t="n" r="C7" s="6">
        <v>-213</v>
      </c>
      <c t="n" r="D7" s="6">
        <v>-375</v>
      </c>
      <c t="n" r="E7" s="6">
        <v>-426</v>
      </c>
    </row>
    <row spans="1:5" r="8">
      <c t="s" r="A8" s="4">
        <v>478</v>
      </c>
      <c t="n" r="C8" s="6">
        <v>1</v>
      </c>
      <c t="n" r="E8" s="6">
        <v>1</v>
      </c>
    </row>
    <row spans="1:5" r="9">
      <c t="s" r="A9" s="4">
        <v>479</v>
      </c>
      <c t="n" r="B9" s="6">
        <v>7</v>
      </c>
      <c t="n" r="C9" s="6">
        <v>7</v>
      </c>
      <c t="n" r="D9" s="6">
        <v>14</v>
      </c>
      <c t="n" r="E9" s="6">
        <v>14</v>
      </c>
    </row>
    <row spans="1:5" r="10">
      <c t="s" r="A10" s="4">
        <v>480</v>
      </c>
      <c t="n" r="B10" s="6">
        <v>31</v>
      </c>
      <c t="n" r="C10" s="6">
        <v>28</v>
      </c>
      <c t="n" r="D10" s="6">
        <v>63</v>
      </c>
      <c t="n" r="E10" s="6">
        <v>56</v>
      </c>
    </row>
    <row spans="1:5" r="11">
      <c t="s" r="A11" s="4">
        <v>481</v>
      </c>
      <c t="n" r="B11" s="6">
        <v>40</v>
      </c>
      <c t="n" r="C11" s="6">
        <v>8</v>
      </c>
      <c t="n" r="D11" s="6">
        <v>78</v>
      </c>
      <c t="n" r="E11" s="6">
        <v>15</v>
      </c>
    </row>
    <row spans="1:5" r="12">
      <c t="s" r="A12" s="4">
        <v>482</v>
      </c>
    </row>
    <row spans="1:5" r="13">
      <c t="s" r="A13" s="3">
        <v>474</v>
      </c>
    </row>
    <row spans="1:5" r="14">
      <c t="s" r="A14" s="4">
        <v>475</v>
      </c>
      <c t="n" r="D14" s="6">
        <v>1</v>
      </c>
      <c t="n" r="E14" s="6">
        <v>1</v>
      </c>
    </row>
    <row spans="1:5" r="15">
      <c t="s" r="A15" s="4">
        <v>476</v>
      </c>
      <c t="n" r="B15" s="6">
        <v>187</v>
      </c>
      <c t="n" r="C15" s="6">
        <v>184</v>
      </c>
      <c t="n" r="D15" s="6">
        <v>373</v>
      </c>
      <c t="n" r="E15" s="6">
        <v>367</v>
      </c>
    </row>
    <row spans="1:5" r="16">
      <c t="s" r="A16" s="4">
        <v>477</v>
      </c>
      <c t="n" r="B16" s="6">
        <v>-187</v>
      </c>
      <c t="n" r="C16" s="6">
        <v>-212</v>
      </c>
      <c t="n" r="D16" s="6">
        <v>-373</v>
      </c>
      <c t="n" r="E16" s="6">
        <v>-424</v>
      </c>
    </row>
    <row spans="1:5" r="17">
      <c t="s" r="A17" s="4">
        <v>478</v>
      </c>
      <c t="n" r="C17" s="6">
        <v>1</v>
      </c>
      <c t="n" r="E17" s="6">
        <v>1</v>
      </c>
    </row>
    <row spans="1:5" r="18">
      <c t="s" r="A18" s="4">
        <v>479</v>
      </c>
      <c t="n" r="B18" s="6">
        <v>7</v>
      </c>
      <c t="n" r="C18" s="6">
        <v>7</v>
      </c>
      <c t="n" r="D18" s="6">
        <v>14</v>
      </c>
      <c t="n" r="E18" s="6">
        <v>14</v>
      </c>
    </row>
    <row spans="1:5" r="19">
      <c t="s" r="A19" s="4">
        <v>480</v>
      </c>
      <c t="n" r="B19" s="6">
        <v>31</v>
      </c>
      <c t="n" r="C19" s="6">
        <v>28</v>
      </c>
      <c t="n" r="D19" s="6">
        <v>63</v>
      </c>
      <c t="n" r="E19" s="6">
        <v>56</v>
      </c>
    </row>
    <row spans="1:5" r="20">
      <c t="s" r="A20" s="4">
        <v>481</v>
      </c>
      <c t="n" r="B20" s="6">
        <v>38</v>
      </c>
      <c t="n" r="C20" s="6">
        <v>8</v>
      </c>
      <c t="n" r="D20" s="6">
        <v>78</v>
      </c>
      <c t="n" r="E20" s="6">
        <v>15</v>
      </c>
    </row>
    <row spans="1:5" r="21">
      <c t="s" r="A21" s="4">
        <v>483</v>
      </c>
    </row>
    <row spans="1:5" r="22">
      <c t="s" r="A22" s="3">
        <v>474</v>
      </c>
    </row>
    <row spans="1:5" r="23">
      <c t="s" r="A23" s="4">
        <v>475</v>
      </c>
      <c t="n" r="B23" s="6">
        <v>1</v>
      </c>
      <c t="n" r="C23" s="6">
        <v>1</v>
      </c>
      <c t="n" r="D23" s="6">
        <v>2</v>
      </c>
      <c t="n" r="E23" s="6">
        <v>2</v>
      </c>
    </row>
    <row spans="1:5" r="24">
      <c t="s" r="A24" s="4">
        <v>476</v>
      </c>
      <c t="n" r="B24" s="6">
        <v>12</v>
      </c>
      <c t="n" r="C24" s="6">
        <v>13</v>
      </c>
      <c t="n" r="D24" s="6">
        <v>24</v>
      </c>
      <c t="n" r="E24" s="6">
        <v>26</v>
      </c>
    </row>
    <row spans="1:5" r="25">
      <c t="s" r="A25" s="4">
        <v>477</v>
      </c>
      <c t="n" r="B25" s="6">
        <v>-5</v>
      </c>
      <c t="n" r="C25" s="6">
        <v>-5</v>
      </c>
      <c t="n" r="D25" s="6">
        <v>-10</v>
      </c>
      <c t="n" r="E25" s="6">
        <v>-10</v>
      </c>
    </row>
    <row spans="1:5" r="26">
      <c t="s" r="A26" s="4">
        <v>479</v>
      </c>
      <c t="n" r="B26" s="6">
        <v>-60</v>
      </c>
      <c t="n" r="C26" s="6">
        <v>-61</v>
      </c>
      <c t="n" r="D26" s="6">
        <v>-120</v>
      </c>
      <c t="n" r="E26" s="6">
        <v>-121</v>
      </c>
    </row>
    <row spans="1:5" r="27">
      <c t="s" r="A27" s="4">
        <v>480</v>
      </c>
      <c t="n" r="B27" s="6">
        <v>-4</v>
      </c>
      <c t="n" r="C27" s="6">
        <v>-2</v>
      </c>
      <c t="n" r="D27" s="6">
        <v>-8</v>
      </c>
      <c t="n" r="E27" s="6">
        <v>-3</v>
      </c>
    </row>
    <row spans="1:5" r="28">
      <c t="s" r="A28" s="4">
        <v>481</v>
      </c>
      <c t="n" r="B28" s="6">
        <v>-56</v>
      </c>
      <c t="n" r="C28" s="6">
        <v>-54</v>
      </c>
      <c t="n" r="D28" s="6">
        <v>-112</v>
      </c>
      <c t="n" r="E28" s="6">
        <v>-106</v>
      </c>
    </row>
    <row spans="1:5" r="29">
      <c t="s" r="A29" s="4">
        <v>484</v>
      </c>
      <c t="n" r="B29" s="6">
        <v>1</v>
      </c>
      <c t="n" r="C29" s="6">
        <v>1</v>
      </c>
      <c t="n" r="D29" s="6">
        <v>1</v>
      </c>
      <c t="n" r="E29" s="6">
        <v>1</v>
      </c>
    </row>
    <row spans="1:5" r="30">
      <c t="s" r="A30" s="4">
        <v>485</v>
      </c>
    </row>
    <row spans="1:5" r="31">
      <c t="s" r="A31" s="3">
        <v>474</v>
      </c>
    </row>
    <row spans="1:5" r="32">
      <c t="s" r="A32" s="4">
        <v>475</v>
      </c>
      <c t="n" r="B32" s="6">
        <v>1</v>
      </c>
      <c t="n" r="C32" s="6">
        <v>1</v>
      </c>
      <c t="n" r="D32" s="6">
        <v>2</v>
      </c>
      <c t="n" r="E32" s="6">
        <v>2</v>
      </c>
    </row>
    <row spans="1:5" r="33">
      <c t="s" r="A33" s="4">
        <v>476</v>
      </c>
      <c t="n" r="B33" s="6">
        <v>12</v>
      </c>
      <c t="n" r="C33" s="6">
        <v>13</v>
      </c>
      <c t="n" r="D33" s="6">
        <v>24</v>
      </c>
      <c t="n" r="E33" s="6">
        <v>26</v>
      </c>
    </row>
    <row spans="1:5" r="34">
      <c t="s" r="A34" s="4">
        <v>477</v>
      </c>
      <c t="n" r="B34" s="6">
        <v>-5</v>
      </c>
      <c t="n" r="C34" s="6">
        <v>-5</v>
      </c>
      <c t="n" r="D34" s="6">
        <v>-10</v>
      </c>
      <c t="n" r="E34" s="6">
        <v>-10</v>
      </c>
    </row>
    <row spans="1:5" r="35">
      <c t="s" r="A35" s="4">
        <v>479</v>
      </c>
      <c t="n" r="B35" s="6">
        <v>-60</v>
      </c>
      <c t="n" r="C35" s="6">
        <v>-61</v>
      </c>
      <c t="n" r="D35" s="6">
        <v>-120</v>
      </c>
      <c t="n" r="E35" s="6">
        <v>-121</v>
      </c>
    </row>
    <row spans="1:5" r="36">
      <c t="s" r="A36" s="4">
        <v>480</v>
      </c>
      <c t="n" r="B36" s="6">
        <v>-4</v>
      </c>
      <c t="n" r="C36" s="6">
        <v>-2</v>
      </c>
      <c t="n" r="D36" s="6">
        <v>-8</v>
      </c>
      <c t="n" r="E36" s="6">
        <v>-3</v>
      </c>
    </row>
    <row spans="1:5" r="37">
      <c t="s" r="A37" s="4">
        <v>481</v>
      </c>
      <c t="n" r="B37" s="6">
        <v>-56</v>
      </c>
      <c t="n" r="C37" s="6">
        <v>-54</v>
      </c>
      <c t="n" r="D37" s="6">
        <v>-112</v>
      </c>
      <c t="n" r="E37" s="6">
        <v>-106</v>
      </c>
    </row>
    <row spans="1:5" r="38">
      <c t="s" r="A38" s="4">
        <v>484</v>
      </c>
      <c t="n" r="B38" s="7">
        <v>1</v>
      </c>
      <c t="n" r="C38" s="7">
        <v>1</v>
      </c>
      <c t="n" r="D38" s="7">
        <v>1</v>
      </c>
      <c t="n" r="E38" s="7">
        <v>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86</v>
      </c>
      <c t="s" r="B1" s="2">
        <v>28</v>
      </c>
      <c t="s" r="D1" s="2">
        <v>1</v>
      </c>
    </row>
    <row spans="1:5" r="2">
      <c t="s" r="B2" s="2">
        <v>2</v>
      </c>
      <c t="s" r="C2" s="2">
        <v>29</v>
      </c>
      <c t="s" r="D2" s="2">
        <v>2</v>
      </c>
      <c t="s" r="E2" s="2">
        <v>29</v>
      </c>
    </row>
    <row spans="1:5" r="3">
      <c t="s" r="A3" s="3">
        <v>487</v>
      </c>
    </row>
    <row spans="1:5" r="4">
      <c t="s" r="A4" s="4">
        <v>488</v>
      </c>
      <c t="n" r="D4" s="7">
        <v>-880</v>
      </c>
    </row>
    <row spans="1:5" r="5">
      <c t="s" r="A5" s="4">
        <v>489</v>
      </c>
      <c t="n" r="D5" s="6">
        <v>0</v>
      </c>
    </row>
    <row spans="1:5" r="6">
      <c t="s" r="A6" s="4">
        <v>490</v>
      </c>
      <c t="n" r="D6" s="6">
        <v>18</v>
      </c>
    </row>
    <row spans="1:5" r="7">
      <c t="s" r="A7" s="4">
        <v>491</v>
      </c>
      <c t="n" r="D7" s="6">
        <v>18</v>
      </c>
    </row>
    <row spans="1:5" r="8">
      <c t="s" r="A8" s="4">
        <v>492</v>
      </c>
      <c t="n" r="B8" s="7">
        <v>-862</v>
      </c>
      <c t="n" r="D8" s="6">
        <v>-862</v>
      </c>
    </row>
    <row spans="1:5" r="9">
      <c t="s" r="A9" s="3">
        <v>493</v>
      </c>
    </row>
    <row spans="1:5" r="10">
      <c t="s" r="A10" s="4">
        <v>494</v>
      </c>
      <c t="n" r="D10" s="6">
        <v>-4732</v>
      </c>
    </row>
    <row spans="1:5" r="11">
      <c t="s" r="A11" s="4">
        <v>495</v>
      </c>
      <c t="n" r="D11" s="6">
        <v>1</v>
      </c>
    </row>
    <row spans="1:5" r="12">
      <c t="s" r="A12" s="4">
        <v>496</v>
      </c>
      <c t="n" r="B12" s="6">
        <v>-16</v>
      </c>
      <c t="n" r="C12" s="7">
        <v>-30</v>
      </c>
      <c t="n" r="D12" s="6">
        <v>-32</v>
      </c>
      <c t="n" r="E12" s="7">
        <v>-61</v>
      </c>
    </row>
    <row spans="1:5" r="13">
      <c t="s" r="A13" s="4">
        <v>70</v>
      </c>
      <c t="n" r="B13" s="6">
        <v>-14</v>
      </c>
      <c t="n" r="C13" s="6">
        <v>-30</v>
      </c>
      <c t="n" r="D13" s="6">
        <v>-31</v>
      </c>
      <c t="n" r="E13" s="6">
        <v>-61</v>
      </c>
    </row>
    <row spans="1:5" r="14">
      <c t="s" r="A14" s="4">
        <v>497</v>
      </c>
      <c t="n" r="B14" s="6">
        <v>-4763</v>
      </c>
      <c t="n" r="D14" s="6">
        <v>-4763</v>
      </c>
    </row>
    <row spans="1:5" r="15">
      <c t="s" r="A15" s="4">
        <v>498</v>
      </c>
    </row>
    <row spans="1:5" r="16">
      <c t="s" r="A16" s="3">
        <v>499</v>
      </c>
    </row>
    <row spans="1:5" r="17">
      <c t="s" r="A17" s="4">
        <v>500</v>
      </c>
      <c t="n" r="D17" s="6">
        <v>-3842</v>
      </c>
    </row>
    <row spans="1:5" r="18">
      <c t="s" r="A18" s="4">
        <v>501</v>
      </c>
      <c t="n" r="D18" s="6">
        <v>-5</v>
      </c>
    </row>
    <row spans="1:5" r="19">
      <c t="s" r="A19" s="4">
        <v>502</v>
      </c>
      <c t="n" r="D19" s="6">
        <v>-50</v>
      </c>
    </row>
    <row spans="1:5" r="20">
      <c t="s" r="A20" s="4">
        <v>503</v>
      </c>
      <c t="n" r="D20" s="6">
        <v>-55</v>
      </c>
    </row>
    <row spans="1:5" r="21">
      <c t="s" r="A21" s="4">
        <v>504</v>
      </c>
      <c t="n" r="B21" s="6">
        <v>-3897</v>
      </c>
      <c t="n" r="D21" s="6">
        <v>-3897</v>
      </c>
    </row>
    <row spans="1:5" r="22">
      <c t="s" r="A22" s="4">
        <v>505</v>
      </c>
    </row>
    <row spans="1:5" r="23">
      <c t="s" r="A23" s="3">
        <v>499</v>
      </c>
    </row>
    <row spans="1:5" r="24">
      <c t="s" r="A24" s="4">
        <v>500</v>
      </c>
      <c t="n" r="D24" s="6">
        <v>-10</v>
      </c>
    </row>
    <row spans="1:5" r="25">
      <c t="s" r="A25" s="4">
        <v>501</v>
      </c>
      <c t="n" r="D25" s="6">
        <v>6</v>
      </c>
    </row>
    <row spans="1:5" r="26">
      <c t="s" r="A26" s="4">
        <v>503</v>
      </c>
      <c t="n" r="D26" s="6">
        <v>6</v>
      </c>
    </row>
    <row spans="1:5" r="27">
      <c t="s" r="A27" s="4">
        <v>504</v>
      </c>
      <c t="n" r="B27" s="6">
        <v>-4</v>
      </c>
      <c t="n" r="D27" s="6">
        <v>-4</v>
      </c>
    </row>
    <row spans="1:5" r="28">
      <c t="s" r="A28" s="3">
        <v>493</v>
      </c>
    </row>
    <row spans="1:5" r="29">
      <c t="s" r="A29" s="4">
        <v>496</v>
      </c>
      <c t="n" r="C29" s="6">
        <v>-1</v>
      </c>
    </row>
    <row spans="1:5" r="30">
      <c t="s" r="A30" s="4">
        <v>24</v>
      </c>
    </row>
    <row spans="1:5" r="31">
      <c t="s" r="A31" s="3">
        <v>487</v>
      </c>
    </row>
    <row spans="1:5" r="32">
      <c t="s" r="A32" s="4">
        <v>488</v>
      </c>
      <c t="n" r="D32" s="6">
        <v>-991</v>
      </c>
    </row>
    <row spans="1:5" r="33">
      <c t="s" r="A33" s="4">
        <v>489</v>
      </c>
      <c t="n" r="D33" s="6">
        <v>0</v>
      </c>
    </row>
    <row spans="1:5" r="34">
      <c t="s" r="A34" s="4">
        <v>490</v>
      </c>
      <c t="n" r="D34" s="6">
        <v>18</v>
      </c>
    </row>
    <row spans="1:5" r="35">
      <c t="s" r="A35" s="4">
        <v>491</v>
      </c>
      <c t="n" r="D35" s="6">
        <v>18</v>
      </c>
    </row>
    <row spans="1:5" r="36">
      <c t="s" r="A36" s="4">
        <v>492</v>
      </c>
      <c t="n" r="B36" s="6">
        <v>-973</v>
      </c>
      <c t="n" r="D36" s="6">
        <v>-973</v>
      </c>
    </row>
    <row spans="1:5" r="37">
      <c t="s" r="A37" s="3">
        <v>493</v>
      </c>
    </row>
    <row spans="1:5" r="38">
      <c t="s" r="A38" s="4">
        <v>494</v>
      </c>
      <c t="n" r="D38" s="6">
        <v>-4831</v>
      </c>
    </row>
    <row spans="1:5" r="39">
      <c t="s" r="A39" s="4">
        <v>495</v>
      </c>
      <c t="n" r="D39" s="6">
        <v>1</v>
      </c>
    </row>
    <row spans="1:5" r="40">
      <c t="s" r="A40" s="4">
        <v>496</v>
      </c>
      <c t="n" r="B40" s="6">
        <v>-16</v>
      </c>
      <c t="n" r="C40" s="6">
        <v>-30</v>
      </c>
      <c t="n" r="D40" s="6">
        <v>-32</v>
      </c>
      <c t="n" r="E40" s="6">
        <v>-61</v>
      </c>
    </row>
    <row spans="1:5" r="41">
      <c t="s" r="A41" s="4">
        <v>70</v>
      </c>
      <c t="n" r="B41" s="6">
        <v>-14</v>
      </c>
      <c t="n" r="C41" s="6">
        <v>-30</v>
      </c>
      <c t="n" r="D41" s="6">
        <v>-31</v>
      </c>
      <c t="n" r="E41" s="7">
        <v>-61</v>
      </c>
    </row>
    <row spans="1:5" r="42">
      <c t="s" r="A42" s="4">
        <v>497</v>
      </c>
      <c t="n" r="B42" s="6">
        <v>-4862</v>
      </c>
      <c t="n" r="D42" s="6">
        <v>-4862</v>
      </c>
    </row>
    <row spans="1:5" r="43">
      <c t="s" r="A43" s="4">
        <v>506</v>
      </c>
    </row>
    <row spans="1:5" r="44">
      <c t="s" r="A44" s="3">
        <v>499</v>
      </c>
    </row>
    <row spans="1:5" r="45">
      <c t="s" r="A45" s="4">
        <v>500</v>
      </c>
      <c t="n" r="D45" s="6">
        <v>-3831</v>
      </c>
    </row>
    <row spans="1:5" r="46">
      <c t="s" r="A46" s="4">
        <v>501</v>
      </c>
      <c t="n" r="D46" s="6">
        <v>-5</v>
      </c>
    </row>
    <row spans="1:5" r="47">
      <c t="s" r="A47" s="4">
        <v>502</v>
      </c>
      <c t="n" r="D47" s="6">
        <v>-50</v>
      </c>
    </row>
    <row spans="1:5" r="48">
      <c t="s" r="A48" s="4">
        <v>503</v>
      </c>
      <c t="n" r="D48" s="6">
        <v>-55</v>
      </c>
    </row>
    <row spans="1:5" r="49">
      <c t="s" r="A49" s="4">
        <v>504</v>
      </c>
      <c t="n" r="B49" s="6">
        <v>-3886</v>
      </c>
      <c t="n" r="D49" s="6">
        <v>-3886</v>
      </c>
    </row>
    <row spans="1:5" r="50">
      <c t="s" r="A50" s="4">
        <v>507</v>
      </c>
    </row>
    <row spans="1:5" r="51">
      <c t="s" r="A51" s="3">
        <v>499</v>
      </c>
    </row>
    <row spans="1:5" r="52">
      <c t="s" r="A52" s="4">
        <v>500</v>
      </c>
      <c t="n" r="D52" s="6">
        <v>-9</v>
      </c>
    </row>
    <row spans="1:5" r="53">
      <c t="s" r="A53" s="4">
        <v>501</v>
      </c>
      <c t="n" r="D53" s="6">
        <v>6</v>
      </c>
    </row>
    <row spans="1:5" r="54">
      <c t="s" r="A54" s="4">
        <v>503</v>
      </c>
      <c t="n" r="D54" s="6">
        <v>6</v>
      </c>
    </row>
    <row spans="1:5" r="55">
      <c t="s" r="A55" s="4">
        <v>504</v>
      </c>
      <c t="n" r="B55" s="7">
        <v>-3</v>
      </c>
      <c t="n" r="D55" s="7">
        <v>-3</v>
      </c>
    </row>
    <row spans="1:5" r="56">
      <c t="s" r="A56" s="3">
        <v>493</v>
      </c>
    </row>
    <row spans="1:5" r="57">
      <c t="s" r="A57" s="4">
        <v>496</v>
      </c>
      <c t="n" r="C57" s="7">
        <v>-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08</v>
      </c>
      <c t="s" r="B1" s="2">
        <v>28</v>
      </c>
      <c t="s" r="D1" s="2">
        <v>1</v>
      </c>
    </row>
    <row spans="1:5" r="2">
      <c t="s" r="B2" s="2">
        <v>2</v>
      </c>
      <c t="s" r="C2" s="2">
        <v>29</v>
      </c>
      <c t="s" r="D2" s="2">
        <v>2</v>
      </c>
      <c t="s" r="E2" s="2">
        <v>29</v>
      </c>
    </row>
    <row spans="1:5" r="3">
      <c t="s" r="A3" s="3">
        <v>509</v>
      </c>
    </row>
    <row spans="1:5" r="4">
      <c t="s" r="A4" s="4">
        <v>510</v>
      </c>
      <c t="n" r="B4" s="7">
        <v>-16</v>
      </c>
      <c t="n" r="C4" s="7">
        <v>-30</v>
      </c>
      <c t="n" r="D4" s="7">
        <v>-32</v>
      </c>
      <c t="n" r="E4" s="7">
        <v>-61</v>
      </c>
    </row>
    <row spans="1:5" r="5">
      <c t="s" r="A5" s="4">
        <v>24</v>
      </c>
    </row>
    <row spans="1:5" r="6">
      <c t="s" r="A6" s="3">
        <v>509</v>
      </c>
    </row>
    <row spans="1:5" r="7">
      <c t="s" r="A7" s="4">
        <v>510</v>
      </c>
      <c t="n" r="B7" s="6">
        <v>-16</v>
      </c>
      <c t="n" r="C7" s="6">
        <v>-30</v>
      </c>
      <c t="n" r="D7" s="6">
        <v>-32</v>
      </c>
      <c t="n" r="E7" s="6">
        <v>-61</v>
      </c>
    </row>
    <row spans="1:5" r="8">
      <c t="s" r="A8" s="4">
        <v>511</v>
      </c>
    </row>
    <row spans="1:5" r="9">
      <c t="s" r="A9" s="3">
        <v>509</v>
      </c>
    </row>
    <row spans="1:5" r="10">
      <c t="s" r="A10" s="4">
        <v>510</v>
      </c>
      <c t="n" r="B10" s="6">
        <v>-33</v>
      </c>
      <c t="n" r="C10" s="6">
        <v>-53</v>
      </c>
      <c t="n" r="D10" s="6">
        <v>-67</v>
      </c>
      <c t="n" r="E10" s="6">
        <v>-106</v>
      </c>
    </row>
    <row spans="1:5" r="11">
      <c t="s" r="A11" s="4">
        <v>512</v>
      </c>
    </row>
    <row spans="1:5" r="12">
      <c t="s" r="A12" s="3">
        <v>509</v>
      </c>
    </row>
    <row spans="1:5" r="13">
      <c t="s" r="A13" s="4">
        <v>510</v>
      </c>
      <c t="n" r="B13" s="6">
        <v>-33</v>
      </c>
      <c t="n" r="C13" s="6">
        <v>-53</v>
      </c>
      <c t="n" r="D13" s="6">
        <v>-67</v>
      </c>
      <c t="n" r="E13" s="6">
        <v>-106</v>
      </c>
    </row>
    <row spans="1:5" r="14">
      <c t="s" r="A14" s="4">
        <v>513</v>
      </c>
    </row>
    <row spans="1:5" r="15">
      <c t="s" r="A15" s="3">
        <v>509</v>
      </c>
    </row>
    <row spans="1:5" r="16">
      <c t="s" r="A16" s="4">
        <v>510</v>
      </c>
      <c t="n" r="B16" s="6">
        <v>17</v>
      </c>
      <c t="n" r="C16" s="6">
        <v>27</v>
      </c>
      <c t="n" r="D16" s="6">
        <v>35</v>
      </c>
      <c t="n" r="E16" s="6">
        <v>54</v>
      </c>
    </row>
    <row spans="1:5" r="17">
      <c t="s" r="A17" s="4">
        <v>514</v>
      </c>
    </row>
    <row spans="1:5" r="18">
      <c t="s" r="A18" s="3">
        <v>509</v>
      </c>
    </row>
    <row spans="1:5" r="19">
      <c t="s" r="A19" s="4">
        <v>510</v>
      </c>
      <c t="n" r="B19" s="7">
        <v>17</v>
      </c>
      <c t="n" r="C19" s="6">
        <v>27</v>
      </c>
      <c t="n" r="D19" s="7">
        <v>35</v>
      </c>
      <c t="n" r="E19" s="6">
        <v>54</v>
      </c>
    </row>
    <row spans="1:5" r="20">
      <c t="s" r="A20" s="4">
        <v>515</v>
      </c>
    </row>
    <row spans="1:5" r="21">
      <c t="s" r="A21" s="3">
        <v>509</v>
      </c>
    </row>
    <row spans="1:5" r="22">
      <c t="s" r="A22" s="4">
        <v>510</v>
      </c>
      <c t="n" r="C22" s="6">
        <v>-3</v>
      </c>
      <c t="n" r="E22" s="6">
        <v>-9</v>
      </c>
    </row>
    <row spans="1:5" r="23">
      <c t="s" r="A23" s="4">
        <v>516</v>
      </c>
    </row>
    <row spans="1:5" r="24">
      <c t="s" r="A24" s="3">
        <v>509</v>
      </c>
    </row>
    <row spans="1:5" r="25">
      <c t="s" r="A25" s="4">
        <v>510</v>
      </c>
      <c t="n" r="C25" s="6">
        <v>-3</v>
      </c>
      <c t="n" r="E25" s="7">
        <v>-9</v>
      </c>
    </row>
    <row spans="1:5" r="26">
      <c t="s" r="A26" s="4">
        <v>505</v>
      </c>
    </row>
    <row spans="1:5" r="27">
      <c t="s" r="A27" s="3">
        <v>509</v>
      </c>
    </row>
    <row spans="1:5" r="28">
      <c t="s" r="A28" s="4">
        <v>510</v>
      </c>
      <c t="n" r="C28" s="6">
        <v>-1</v>
      </c>
    </row>
    <row spans="1:5" r="29">
      <c t="s" r="A29" s="4">
        <v>517</v>
      </c>
    </row>
    <row spans="1:5" r="30">
      <c t="s" r="A30" s="3">
        <v>509</v>
      </c>
    </row>
    <row spans="1:5" r="31">
      <c t="s" r="A31" s="4">
        <v>510</v>
      </c>
      <c t="n" r="C31" s="7">
        <v>-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r="A1" s="1">
        <v>518</v>
      </c>
      <c t="s" r="B1" s="2">
        <v>28</v>
      </c>
      <c t="s" r="D1" s="2">
        <v>1</v>
      </c>
    </row>
    <row spans="1:5" r="2">
      <c t="s" r="B2" s="2">
        <v>2</v>
      </c>
      <c t="s" r="C2" s="2">
        <v>29</v>
      </c>
      <c t="s" r="D2" s="2">
        <v>2</v>
      </c>
      <c t="s" r="E2" s="2">
        <v>29</v>
      </c>
    </row>
    <row spans="1:5" r="3">
      <c t="s" r="A3" s="3">
        <v>519</v>
      </c>
    </row>
    <row spans="1:5" r="4">
      <c t="s" r="A4" s="4">
        <v>37</v>
      </c>
      <c t="n" r="B4" s="7">
        <v>1314</v>
      </c>
      <c t="n" r="C4" s="7">
        <v>1774</v>
      </c>
      <c t="n" r="D4" s="7">
        <v>2343</v>
      </c>
      <c t="n" r="E4" s="7">
        <v>3318</v>
      </c>
    </row>
    <row spans="1:5" r="5">
      <c t="s" r="A5" s="4">
        <v>38</v>
      </c>
      <c t="n" r="B5" s="6">
        <v>2670</v>
      </c>
      <c t="n" r="C5" s="6">
        <v>2364</v>
      </c>
      <c t="n" r="D5" s="6">
        <v>5322</v>
      </c>
      <c t="n" r="E5" s="6">
        <v>4737</v>
      </c>
    </row>
    <row spans="1:5" r="6">
      <c t="s" r="A6" s="4">
        <v>40</v>
      </c>
      <c t="n" r="B6" s="6">
        <v>453</v>
      </c>
      <c t="n" r="C6" s="6">
        <v>502</v>
      </c>
      <c t="n" r="D6" s="6">
        <v>871</v>
      </c>
      <c t="n" r="E6" s="6">
        <v>995</v>
      </c>
    </row>
    <row spans="1:5" r="7">
      <c t="s" r="A7" s="4">
        <v>41</v>
      </c>
      <c t="n" r="B7" s="6">
        <v>458</v>
      </c>
      <c t="n" r="C7" s="6">
        <v>451</v>
      </c>
      <c t="n" r="D7" s="6">
        <v>879</v>
      </c>
      <c t="n" r="E7" s="6">
        <v>859</v>
      </c>
    </row>
    <row spans="1:5" r="8">
      <c t="s" r="A8" s="4">
        <v>42</v>
      </c>
      <c t="n" r="B8" s="6">
        <v>302</v>
      </c>
      <c t="n" r="C8" s="6">
        <v>316</v>
      </c>
      <c t="n" r="D8" s="6">
        <v>609</v>
      </c>
      <c t="n" r="E8" s="6">
        <v>633</v>
      </c>
    </row>
    <row spans="1:5" r="9">
      <c t="s" r="A9" s="4">
        <v>43</v>
      </c>
      <c t="n" r="B9" s="6">
        <v>334</v>
      </c>
      <c t="n" r="C9" s="6">
        <v>350</v>
      </c>
      <c t="n" r="D9" s="6">
        <v>642</v>
      </c>
      <c t="n" r="E9" s="6">
        <v>686</v>
      </c>
    </row>
    <row spans="1:5" r="10">
      <c t="s" r="A10" s="4">
        <v>44</v>
      </c>
      <c t="n" r="B10" s="6">
        <v>374</v>
      </c>
      <c t="n" r="C10" s="6">
        <v>340</v>
      </c>
      <c t="n" r="D10" s="6">
        <v>729</v>
      </c>
      <c t="n" r="E10" s="6">
        <v>676</v>
      </c>
    </row>
    <row spans="1:5" r="11">
      <c t="s" r="A11" s="4">
        <v>45</v>
      </c>
      <c t="n" r="B11" s="6">
        <v>62</v>
      </c>
      <c t="n" r="C11" s="6">
        <v>144</v>
      </c>
      <c t="n" r="D11" s="6">
        <v>161</v>
      </c>
      <c t="n" r="E11" s="6">
        <v>447</v>
      </c>
    </row>
    <row spans="1:5" r="12">
      <c t="s" r="A12" s="4">
        <v>34</v>
      </c>
      <c t="n" r="B12" s="6">
        <v>1127</v>
      </c>
      <c t="n" r="C12" s="6">
        <v>1108</v>
      </c>
      <c t="n" r="D12" s="6">
        <v>2205</v>
      </c>
      <c t="n" r="E12" s="6">
        <v>2147</v>
      </c>
    </row>
    <row spans="1:5" r="13">
      <c t="s" r="A13" s="4">
        <v>520</v>
      </c>
      <c t="n" r="B13" s="6">
        <v>1518</v>
      </c>
      <c t="n" r="C13" s="6">
        <v>1557</v>
      </c>
      <c t="n" r="D13" s="6">
        <v>2950</v>
      </c>
      <c t="n" r="E13" s="6">
        <v>3019</v>
      </c>
    </row>
    <row spans="1:5" r="14">
      <c t="s" r="A14" s="4">
        <v>24</v>
      </c>
    </row>
    <row spans="1:5" r="15">
      <c t="s" r="A15" s="3">
        <v>519</v>
      </c>
    </row>
    <row spans="1:5" r="16">
      <c t="s" r="A16" s="4">
        <v>37</v>
      </c>
      <c t="n" r="B16" s="6">
        <v>1314</v>
      </c>
      <c t="n" r="C16" s="6">
        <v>1774</v>
      </c>
      <c t="n" r="D16" s="6">
        <v>2343</v>
      </c>
      <c t="n" r="E16" s="6">
        <v>3318</v>
      </c>
    </row>
    <row spans="1:5" r="17">
      <c t="s" r="A17" s="4">
        <v>38</v>
      </c>
      <c t="n" r="B17" s="6">
        <v>2668</v>
      </c>
      <c t="n" r="C17" s="6">
        <v>2361</v>
      </c>
      <c t="n" r="D17" s="6">
        <v>5318</v>
      </c>
      <c t="n" r="E17" s="6">
        <v>4732</v>
      </c>
    </row>
    <row spans="1:5" r="18">
      <c t="s" r="A18" s="4">
        <v>40</v>
      </c>
      <c t="n" r="B18" s="6">
        <v>453</v>
      </c>
      <c t="n" r="C18" s="6">
        <v>502</v>
      </c>
      <c t="n" r="D18" s="6">
        <v>871</v>
      </c>
      <c t="n" r="E18" s="6">
        <v>995</v>
      </c>
    </row>
    <row spans="1:5" r="19">
      <c t="s" r="A19" s="4">
        <v>41</v>
      </c>
      <c t="n" r="B19" s="6">
        <v>458</v>
      </c>
      <c t="n" r="C19" s="6">
        <v>451</v>
      </c>
      <c t="n" r="D19" s="6">
        <v>879</v>
      </c>
      <c t="n" r="E19" s="6">
        <v>859</v>
      </c>
    </row>
    <row spans="1:5" r="20">
      <c t="s" r="A20" s="4">
        <v>42</v>
      </c>
      <c t="n" r="B20" s="6">
        <v>302</v>
      </c>
      <c t="n" r="C20" s="6">
        <v>316</v>
      </c>
      <c t="n" r="D20" s="6">
        <v>609</v>
      </c>
      <c t="n" r="E20" s="6">
        <v>633</v>
      </c>
    </row>
    <row spans="1:5" r="21">
      <c t="s" r="A21" s="4">
        <v>43</v>
      </c>
      <c t="n" r="B21" s="6">
        <v>334</v>
      </c>
      <c t="n" r="C21" s="6">
        <v>350</v>
      </c>
      <c t="n" r="D21" s="6">
        <v>642</v>
      </c>
      <c t="n" r="E21" s="6">
        <v>686</v>
      </c>
    </row>
    <row spans="1:5" r="22">
      <c t="s" r="A22" s="4">
        <v>44</v>
      </c>
      <c t="n" r="B22" s="6">
        <v>374</v>
      </c>
      <c t="n" r="C22" s="6">
        <v>340</v>
      </c>
      <c t="n" r="D22" s="6">
        <v>729</v>
      </c>
      <c t="n" r="E22" s="6">
        <v>676</v>
      </c>
    </row>
    <row spans="1:5" r="23">
      <c t="s" r="A23" s="4">
        <v>45</v>
      </c>
      <c t="n" r="B23" s="6">
        <v>62</v>
      </c>
      <c t="n" r="C23" s="6">
        <v>144</v>
      </c>
      <c t="n" r="D23" s="6">
        <v>161</v>
      </c>
      <c t="n" r="E23" s="6">
        <v>447</v>
      </c>
    </row>
    <row spans="1:5" r="24">
      <c t="s" r="A24" s="4">
        <v>34</v>
      </c>
      <c t="n" r="B24" s="6">
        <v>1128</v>
      </c>
      <c t="n" r="C24" s="6">
        <v>1110</v>
      </c>
      <c t="n" r="D24" s="6">
        <v>2208</v>
      </c>
      <c t="n" r="E24" s="6">
        <v>2148</v>
      </c>
    </row>
    <row spans="1:5" r="25">
      <c t="s" r="A25" s="4">
        <v>520</v>
      </c>
      <c t="n" r="B25" s="6">
        <v>1600</v>
      </c>
      <c t="n" r="C25" s="6">
        <v>1580</v>
      </c>
      <c t="n" r="D25" s="6">
        <v>3107</v>
      </c>
      <c t="n" r="E25" s="6">
        <v>3074</v>
      </c>
    </row>
    <row spans="1:5" r="26">
      <c t="s" r="A26" s="4">
        <v>251</v>
      </c>
    </row>
    <row spans="1:5" r="27">
      <c t="s" r="A27" s="3">
        <v>519</v>
      </c>
    </row>
    <row spans="1:5" r="28">
      <c t="s" r="A28" s="4">
        <v>37</v>
      </c>
      <c t="n" r="B28" s="6">
        <v>279</v>
      </c>
      <c t="n" r="C28" s="6">
        <v>349</v>
      </c>
      <c t="n" r="D28" s="6">
        <v>498</v>
      </c>
      <c t="n" r="E28" s="6">
        <v>660</v>
      </c>
    </row>
    <row spans="1:5" r="29">
      <c t="s" r="A29" s="4">
        <v>38</v>
      </c>
      <c t="n" r="B29" s="6">
        <v>330</v>
      </c>
      <c t="n" r="C29" s="6">
        <v>293</v>
      </c>
      <c t="n" r="D29" s="6">
        <v>656</v>
      </c>
      <c t="n" r="E29" s="6">
        <v>585</v>
      </c>
    </row>
    <row spans="1:5" r="30">
      <c t="s" r="A30" s="4">
        <v>521</v>
      </c>
      <c t="n" r="B30" s="6">
        <v>392</v>
      </c>
      <c t="n" r="C30" s="6">
        <v>417</v>
      </c>
      <c t="n" r="D30" s="6">
        <v>786</v>
      </c>
      <c t="n" r="E30" s="6">
        <v>818</v>
      </c>
    </row>
    <row spans="1:5" r="31">
      <c t="s" r="A31" s="4">
        <v>40</v>
      </c>
      <c t="n" r="B31" s="6">
        <v>88</v>
      </c>
      <c t="n" r="C31" s="6">
        <v>95</v>
      </c>
      <c t="n" r="D31" s="6">
        <v>183</v>
      </c>
      <c t="n" r="E31" s="6">
        <v>170</v>
      </c>
    </row>
    <row spans="1:5" r="32">
      <c t="s" r="A32" s="4">
        <v>41</v>
      </c>
      <c t="n" r="B32" s="6">
        <v>142</v>
      </c>
      <c t="n" r="C32" s="6">
        <v>129</v>
      </c>
      <c t="n" r="D32" s="6">
        <v>270</v>
      </c>
      <c t="n" r="E32" s="6">
        <v>243</v>
      </c>
    </row>
    <row spans="1:5" r="33">
      <c t="s" r="A33" s="4">
        <v>42</v>
      </c>
      <c t="n" r="B33" s="6">
        <v>9</v>
      </c>
      <c t="n" r="C33" s="6">
        <v>8</v>
      </c>
      <c t="n" r="D33" s="6">
        <v>18</v>
      </c>
      <c t="n" r="E33" s="6">
        <v>17</v>
      </c>
    </row>
    <row spans="1:5" r="34">
      <c t="s" r="A34" s="4">
        <v>43</v>
      </c>
      <c t="n" r="B34" s="6">
        <v>88</v>
      </c>
      <c t="n" r="C34" s="6">
        <v>89</v>
      </c>
      <c t="n" r="D34" s="6">
        <v>166</v>
      </c>
      <c t="n" r="E34" s="6">
        <v>165</v>
      </c>
    </row>
    <row spans="1:5" r="35">
      <c t="s" r="A35" s="4">
        <v>44</v>
      </c>
      <c t="n" r="B35" s="6">
        <v>72</v>
      </c>
      <c t="n" r="C35" s="6">
        <v>63</v>
      </c>
      <c t="n" r="D35" s="6">
        <v>140</v>
      </c>
      <c t="n" r="E35" s="6">
        <v>123</v>
      </c>
    </row>
    <row spans="1:5" r="36">
      <c t="s" r="A36" s="4">
        <v>45</v>
      </c>
      <c t="n" r="B36" s="6">
        <v>3</v>
      </c>
      <c t="n" r="C36" s="6">
        <v>10</v>
      </c>
      <c t="n" r="D36" s="6">
        <v>8</v>
      </c>
      <c t="n" r="E36" s="6">
        <v>18</v>
      </c>
    </row>
    <row spans="1:5" r="37">
      <c t="s" r="A37" s="4">
        <v>34</v>
      </c>
      <c t="n" r="B37" s="6">
        <v>115</v>
      </c>
      <c t="n" r="C37" s="6">
        <v>104</v>
      </c>
      <c t="n" r="D37" s="6">
        <v>225</v>
      </c>
      <c t="n" r="E37" s="6">
        <v>220</v>
      </c>
    </row>
    <row spans="1:5" r="38">
      <c t="s" r="A38" s="4">
        <v>520</v>
      </c>
      <c t="n" r="B38" s="6">
        <v>1518</v>
      </c>
      <c t="n" r="C38" s="6">
        <v>1557</v>
      </c>
      <c t="n" r="D38" s="6">
        <v>2950</v>
      </c>
      <c t="n" r="E38" s="6">
        <v>3019</v>
      </c>
    </row>
    <row spans="1:5" r="39">
      <c t="s" r="A39" s="4">
        <v>522</v>
      </c>
    </row>
    <row spans="1:5" r="40">
      <c t="s" r="A40" s="3">
        <v>519</v>
      </c>
    </row>
    <row spans="1:5" r="41">
      <c t="s" r="A41" s="4">
        <v>37</v>
      </c>
      <c t="n" r="B41" s="6">
        <v>279</v>
      </c>
      <c t="n" r="C41" s="6">
        <v>349</v>
      </c>
      <c t="n" r="D41" s="6">
        <v>498</v>
      </c>
      <c t="n" r="E41" s="6">
        <v>660</v>
      </c>
    </row>
    <row spans="1:5" r="42">
      <c t="s" r="A42" s="4">
        <v>38</v>
      </c>
      <c t="n" r="B42" s="6">
        <v>83</v>
      </c>
      <c t="n" r="C42" s="6">
        <v>69</v>
      </c>
      <c t="n" r="D42" s="6">
        <v>167</v>
      </c>
      <c t="n" r="E42" s="6">
        <v>136</v>
      </c>
    </row>
    <row spans="1:5" r="43">
      <c t="s" r="A43" s="4">
        <v>521</v>
      </c>
      <c t="n" r="B43" s="6">
        <v>889</v>
      </c>
      <c t="n" r="C43" s="6">
        <v>828</v>
      </c>
      <c t="n" r="D43" s="6">
        <v>1773</v>
      </c>
      <c t="n" r="E43" s="6">
        <v>1631</v>
      </c>
    </row>
    <row spans="1:5" r="44">
      <c t="s" r="A44" s="4">
        <v>40</v>
      </c>
      <c t="n" r="B44" s="6">
        <v>1</v>
      </c>
      <c t="n" r="C44" s="6">
        <v>1</v>
      </c>
      <c t="n" r="D44" s="6">
        <v>2</v>
      </c>
      <c t="n" r="E44" s="6">
        <v>1</v>
      </c>
    </row>
    <row spans="1:5" r="45">
      <c t="s" r="A45" s="4">
        <v>41</v>
      </c>
      <c t="n" r="B45" s="6">
        <v>122</v>
      </c>
      <c t="n" r="C45" s="6">
        <v>112</v>
      </c>
      <c t="n" r="D45" s="6">
        <v>231</v>
      </c>
      <c t="n" r="E45" s="6">
        <v>210</v>
      </c>
    </row>
    <row spans="1:5" r="46">
      <c t="s" r="A46" s="4">
        <v>42</v>
      </c>
      <c t="n" r="B46" s="6">
        <v>7</v>
      </c>
      <c t="n" r="C46" s="6">
        <v>7</v>
      </c>
      <c t="n" r="D46" s="6">
        <v>14</v>
      </c>
      <c t="n" r="E46" s="6">
        <v>14</v>
      </c>
    </row>
    <row spans="1:5" r="47">
      <c t="s" r="A47" s="4">
        <v>43</v>
      </c>
      <c t="n" r="B47" s="6">
        <v>88</v>
      </c>
      <c t="n" r="C47" s="6">
        <v>89</v>
      </c>
      <c t="n" r="D47" s="6">
        <v>166</v>
      </c>
      <c t="n" r="E47" s="6">
        <v>166</v>
      </c>
    </row>
    <row spans="1:5" r="48">
      <c t="s" r="A48" s="4">
        <v>44</v>
      </c>
      <c t="n" r="B48" s="6">
        <v>58</v>
      </c>
      <c t="n" r="C48" s="6">
        <v>49</v>
      </c>
      <c t="n" r="D48" s="6">
        <v>112</v>
      </c>
      <c t="n" r="E48" s="6">
        <v>95</v>
      </c>
    </row>
    <row spans="1:5" r="49">
      <c t="s" r="A49" s="4">
        <v>45</v>
      </c>
      <c t="n" r="B49" s="6">
        <v>3</v>
      </c>
      <c t="n" r="C49" s="6">
        <v>5</v>
      </c>
      <c t="n" r="D49" s="6">
        <v>8</v>
      </c>
      <c t="n" r="E49" s="6">
        <v>9</v>
      </c>
    </row>
    <row spans="1:5" r="50">
      <c t="s" r="A50" s="4">
        <v>34</v>
      </c>
      <c t="n" r="B50" s="6">
        <v>70</v>
      </c>
      <c t="n" r="C50" s="6">
        <v>71</v>
      </c>
      <c t="n" r="D50" s="6">
        <v>136</v>
      </c>
      <c t="n" r="E50" s="6">
        <v>152</v>
      </c>
    </row>
    <row spans="1:5" r="51">
      <c t="s" r="A51" s="4">
        <v>520</v>
      </c>
      <c t="n" r="B51" s="7">
        <v>1600</v>
      </c>
      <c t="n" r="C51" s="7">
        <v>1580</v>
      </c>
      <c t="n" r="D51" s="7">
        <v>3107</v>
      </c>
      <c t="n" r="E51" s="7">
        <v>30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119</v>
      </c>
      <c t="s" r="B1" s="2">
        <v>2</v>
      </c>
      <c t="s" r="C1" s="2">
        <v>73</v>
      </c>
    </row>
    <row spans="1:3" r="2">
      <c t="s" r="A2" s="4">
        <v>120</v>
      </c>
      <c t="n" r="B2" s="7">
        <v>538</v>
      </c>
      <c t="n" r="C2" s="7">
        <v>502</v>
      </c>
    </row>
    <row spans="1:3" r="3">
      <c t="s" r="A3" s="4">
        <v>121</v>
      </c>
      <c t="n" r="B3" s="8">
        <v>0.01</v>
      </c>
      <c t="n" r="C3" s="8">
        <v>0.01</v>
      </c>
    </row>
    <row spans="1:3" r="4">
      <c t="s" r="A4" s="4">
        <v>122</v>
      </c>
      <c t="n" r="B4" s="6">
        <v>1750000000</v>
      </c>
      <c t="n" r="C4" s="6">
        <v>1750000000</v>
      </c>
    </row>
    <row spans="1:3" r="5">
      <c t="s" r="A5" s="4">
        <v>123</v>
      </c>
      <c t="n" r="B5" s="6">
        <v>537141492</v>
      </c>
      <c t="n" r="C5" s="6">
        <v>624622381</v>
      </c>
    </row>
    <row spans="1:3" r="6">
      <c t="s" r="A6" s="4">
        <v>124</v>
      </c>
      <c t="n" r="B6" s="6">
        <v>537141492</v>
      </c>
      <c t="n" r="C6" s="6">
        <v>624622381</v>
      </c>
    </row>
    <row spans="1:3" r="7">
      <c t="s" r="A7" s="4">
        <v>24</v>
      </c>
    </row>
    <row spans="1:3" r="8">
      <c t="s" r="A8" s="4">
        <v>120</v>
      </c>
      <c t="n" r="B8" s="7">
        <v>538</v>
      </c>
      <c t="n" r="C8" s="7">
        <v>502</v>
      </c>
    </row>
    <row spans="1:3" r="9">
      <c t="s" r="A9" s="4">
        <v>121</v>
      </c>
      <c t="n" r="B9" s="7">
        <v>1</v>
      </c>
      <c t="n" r="C9" s="7">
        <v>1</v>
      </c>
    </row>
    <row spans="1:3" r="10">
      <c t="s" r="A10" s="4">
        <v>122</v>
      </c>
      <c t="n" r="B10" s="6">
        <v>1000</v>
      </c>
      <c t="n" r="C10" s="6">
        <v>1000</v>
      </c>
    </row>
    <row spans="1:3" r="11">
      <c t="s" r="A11" s="4">
        <v>123</v>
      </c>
      <c t="n" r="B11" s="6">
        <v>1000</v>
      </c>
      <c t="n" r="C11" s="6">
        <v>1000</v>
      </c>
    </row>
    <row spans="1:3" r="12">
      <c t="s" r="A12" s="4">
        <v>124</v>
      </c>
      <c t="n" r="B12" s="6">
        <v>1000</v>
      </c>
      <c t="n" r="C12" s="6">
        <v>1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2"/>
    <col customWidth="1" max="3" min="3" width="20"/>
  </cols>
  <sheetData>
    <row spans="1:3" r="1">
      <c t="s" r="A1" s="1">
        <v>523</v>
      </c>
      <c t="s" r="B1" s="2">
        <v>352</v>
      </c>
    </row>
    <row spans="1:3" r="2">
      <c t="s" r="B2" s="2">
        <v>524</v>
      </c>
      <c t="s" r="C2" s="2">
        <v>525</v>
      </c>
    </row>
    <row spans="1:3" r="3">
      <c t="s" r="A3" s="4">
        <v>274</v>
      </c>
    </row>
    <row spans="1:3" r="4">
      <c t="s" r="A4" s="3">
        <v>526</v>
      </c>
    </row>
    <row spans="1:3" r="5">
      <c t="s" r="A5" s="4">
        <v>527</v>
      </c>
      <c t="n" r="C5" s="9">
        <v>25.2</v>
      </c>
    </row>
    <row spans="1:3" r="6">
      <c t="s" r="A6" s="4">
        <v>528</v>
      </c>
    </row>
    <row spans="1:3" r="7">
      <c t="s" r="A7" s="3">
        <v>526</v>
      </c>
    </row>
    <row spans="1:3" r="8">
      <c t="s" r="A8" s="4">
        <v>529</v>
      </c>
      <c t="n" r="B8" s="6">
        <v>100</v>
      </c>
    </row>
    <row spans="1:3" r="9">
      <c t="s" r="A9" s="4">
        <v>530</v>
      </c>
    </row>
    <row spans="1:3" r="10">
      <c t="s" r="A10" s="3">
        <v>526</v>
      </c>
    </row>
    <row spans="1:3" r="11">
      <c t="s" r="A11" s="4">
        <v>529</v>
      </c>
      <c t="n" r="B11" s="6">
        <v>1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47"/>
    <col customWidth="1" max="3" min="3" width="24"/>
    <col customWidth="1" max="4" min="4" width="24"/>
    <col customWidth="1" max="5" min="5" width="24"/>
    <col customWidth="1" max="6" min="6" width="24"/>
    <col customWidth="1" max="7" min="7" width="24"/>
  </cols>
  <sheetData>
    <row spans="1:7" r="1">
      <c t="s" r="A1" s="1">
        <v>531</v>
      </c>
      <c t="s" r="B1" s="2">
        <v>352</v>
      </c>
      <c t="s" r="C1" s="2">
        <v>28</v>
      </c>
      <c t="s" r="F1" s="2">
        <v>1</v>
      </c>
    </row>
    <row spans="1:7" r="2">
      <c t="s" r="B2" s="2">
        <v>532</v>
      </c>
      <c t="s" r="C2" s="2">
        <v>533</v>
      </c>
      <c t="s" r="D2" s="2">
        <v>534</v>
      </c>
      <c t="s" r="E2" s="2">
        <v>535</v>
      </c>
      <c t="s" r="F2" s="2">
        <v>533</v>
      </c>
      <c t="s" r="G2" s="2">
        <v>535</v>
      </c>
    </row>
    <row spans="1:7" r="3">
      <c t="s" r="A3" s="3">
        <v>536</v>
      </c>
    </row>
    <row spans="1:7" r="4">
      <c t="s" r="A4" s="4">
        <v>537</v>
      </c>
      <c t="n" r="C4" s="8">
        <v>0.1</v>
      </c>
      <c t="n" r="D4" s="8">
        <v>0.1</v>
      </c>
      <c t="n" r="E4" s="8">
        <v>0.1</v>
      </c>
      <c t="n" r="F4" s="8">
        <v>0.2</v>
      </c>
      <c t="n" r="G4" s="8">
        <v>0.2</v>
      </c>
    </row>
    <row spans="1:7" r="5">
      <c t="s" r="A5" s="4">
        <v>538</v>
      </c>
    </row>
    <row spans="1:7" r="6">
      <c t="s" r="A6" s="3">
        <v>536</v>
      </c>
    </row>
    <row spans="1:7" r="7">
      <c t="s" r="A7" s="4">
        <v>537</v>
      </c>
      <c t="n" r="B7" s="8">
        <v>0.1</v>
      </c>
    </row>
    <row spans="1:7" r="8">
      <c t="s" r="A8" s="4">
        <v>539</v>
      </c>
    </row>
    <row spans="1:7" r="9">
      <c t="s" r="A9" s="3">
        <v>536</v>
      </c>
    </row>
    <row spans="1:7" r="10">
      <c t="s" r="A10" s="4">
        <v>355</v>
      </c>
      <c t="n" r="B10" s="6">
        <v>1</v>
      </c>
    </row>
    <row spans="1:7" r="11">
      <c t="s" r="A11" s="4">
        <v>540</v>
      </c>
      <c t="n" r="B11" s="7">
        <v>227</v>
      </c>
    </row>
    <row spans="1:7" r="12">
      <c t="s" r="A12" s="4">
        <v>541</v>
      </c>
    </row>
    <row spans="1:7" r="13">
      <c t="s" r="A13" s="3">
        <v>536</v>
      </c>
    </row>
    <row spans="1:7" r="14">
      <c t="s" r="A14" s="4">
        <v>359</v>
      </c>
      <c t="s" r="B14" s="4">
        <v>542</v>
      </c>
    </row>
    <row spans="1:7" r="15">
      <c t="s" r="A15" s="4">
        <v>543</v>
      </c>
    </row>
    <row spans="1:7" r="16">
      <c t="s" r="A16" s="3">
        <v>536</v>
      </c>
    </row>
    <row spans="1:7" r="17">
      <c t="s" r="A17" s="4">
        <v>355</v>
      </c>
      <c t="n" r="B17" s="6">
        <v>1</v>
      </c>
    </row>
    <row spans="1:7" r="18">
      <c t="s" r="A18" s="4">
        <v>540</v>
      </c>
      <c t="n" r="B18" s="7">
        <v>227</v>
      </c>
    </row>
    <row spans="1:7" r="19">
      <c t="s" r="A19" s="4">
        <v>544</v>
      </c>
    </row>
    <row spans="1:7" r="20">
      <c t="s" r="A20" s="3">
        <v>536</v>
      </c>
    </row>
    <row spans="1:7" r="21">
      <c t="s" r="A21" s="4">
        <v>359</v>
      </c>
      <c t="s" r="B21" s="4">
        <v>542</v>
      </c>
    </row>
  </sheetData>
  <mergeCells count="3">
    <mergeCell ref="A1:A2"/>
    <mergeCell ref="C1:E1"/>
    <mergeCell ref="F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5</v>
      </c>
      <c t="s" r="B1" s="2">
        <v>2</v>
      </c>
      <c t="s" r="C1" s="2">
        <v>73</v>
      </c>
    </row>
    <row spans="1:3" r="2">
      <c t="s" r="A2" s="3">
        <v>546</v>
      </c>
    </row>
    <row spans="1:3" r="3">
      <c t="s" r="A3" s="4">
        <v>547</v>
      </c>
      <c t="n" r="B3" s="7">
        <v>5386</v>
      </c>
      <c t="n" r="C3" s="7">
        <v>1981</v>
      </c>
    </row>
    <row spans="1:3" r="4">
      <c t="s" r="A4" s="4">
        <v>548</v>
      </c>
    </row>
    <row spans="1:3" r="5">
      <c t="s" r="A5" s="3">
        <v>546</v>
      </c>
    </row>
    <row spans="1:3" r="6">
      <c t="s" r="A6" s="4">
        <v>547</v>
      </c>
      <c t="n" r="B6" s="6">
        <v>8002</v>
      </c>
      <c t="n" r="C6" s="6">
        <v>4489</v>
      </c>
    </row>
    <row spans="1:3" r="7">
      <c t="s" r="A7" s="4">
        <v>549</v>
      </c>
    </row>
    <row spans="1:3" r="8">
      <c t="s" r="A8" s="3">
        <v>546</v>
      </c>
    </row>
    <row spans="1:3" r="9">
      <c t="s" r="A9" s="4">
        <v>547</v>
      </c>
      <c t="n" r="B9" s="7">
        <v>-2616</v>
      </c>
      <c t="n" r="C9" s="7">
        <v>-25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125</v>
      </c>
      <c t="s" r="B1" s="2">
        <v>1</v>
      </c>
    </row>
    <row spans="1:3" r="2">
      <c t="s" r="B2" s="2">
        <v>2</v>
      </c>
      <c t="s" r="C2" s="2">
        <v>29</v>
      </c>
    </row>
    <row spans="1:3" r="3">
      <c t="s" r="A3" s="4">
        <v>126</v>
      </c>
      <c t="n" r="B3" s="7">
        <v>4833</v>
      </c>
      <c t="n" r="C3" s="7">
        <v>4841</v>
      </c>
    </row>
    <row spans="1:3" r="4">
      <c t="s" r="A4" s="3">
        <v>127</v>
      </c>
    </row>
    <row spans="1:3" r="5">
      <c t="s" r="A5" s="4">
        <v>128</v>
      </c>
      <c t="n" r="B5" s="6">
        <v>-3063</v>
      </c>
      <c t="n" r="C5" s="6">
        <v>-3139</v>
      </c>
    </row>
    <row spans="1:3" r="6">
      <c t="s" r="A6" s="4">
        <v>129</v>
      </c>
      <c t="n" r="B6" s="6">
        <v>-3605</v>
      </c>
      <c t="n" r="C6" s="6">
        <v>-5093</v>
      </c>
    </row>
    <row spans="1:3" r="7">
      <c t="s" r="A7" s="4">
        <v>130</v>
      </c>
      <c t="n" r="B7" s="6">
        <v>2810</v>
      </c>
      <c t="n" r="C7" s="6">
        <v>3436</v>
      </c>
    </row>
    <row spans="1:3" r="8">
      <c t="s" r="A8" s="4">
        <v>131</v>
      </c>
      <c t="n" r="B8" s="6">
        <v>55</v>
      </c>
      <c t="n" r="C8" s="6">
        <v>27</v>
      </c>
    </row>
    <row spans="1:3" r="9">
      <c t="s" r="A9" s="4">
        <v>132</v>
      </c>
      <c t="n" r="C9" s="6">
        <v>52</v>
      </c>
    </row>
    <row spans="1:3" r="10">
      <c t="s" r="A10" s="4">
        <v>133</v>
      </c>
      <c t="n" r="B10" s="6">
        <v>30</v>
      </c>
      <c t="n" r="C10" s="6">
        <v>22</v>
      </c>
    </row>
    <row spans="1:3" r="11">
      <c t="s" r="A11" s="4">
        <v>134</v>
      </c>
      <c t="n" r="B11" s="6">
        <v>2</v>
      </c>
    </row>
    <row spans="1:3" r="12">
      <c t="s" r="A12" s="4">
        <v>135</v>
      </c>
      <c t="n" r="B12" s="6">
        <v>-3771</v>
      </c>
      <c t="n" r="C12" s="6">
        <v>-4695</v>
      </c>
    </row>
    <row spans="1:3" r="13">
      <c t="s" r="A13" s="3">
        <v>136</v>
      </c>
    </row>
    <row spans="1:3" r="14">
      <c t="s" r="A14" s="4">
        <v>137</v>
      </c>
      <c t="n" r="B14" s="6">
        <v>-2163</v>
      </c>
      <c t="n" r="C14" s="6">
        <v>-1107</v>
      </c>
    </row>
    <row spans="1:3" r="15">
      <c t="s" r="A15" s="4">
        <v>138</v>
      </c>
      <c t="n" r="B15" s="6">
        <v>4522</v>
      </c>
      <c t="n" r="C15" s="6">
        <v>1996</v>
      </c>
    </row>
    <row spans="1:3" r="16">
      <c t="s" r="A16" s="4">
        <v>139</v>
      </c>
      <c t="n" r="B16" s="6">
        <v>-87</v>
      </c>
      <c t="n" r="C16" s="6">
        <v>-40</v>
      </c>
    </row>
    <row spans="1:3" r="17">
      <c t="s" r="A17" s="4">
        <v>140</v>
      </c>
      <c t="n" r="B17" s="6">
        <v>-3236</v>
      </c>
      <c t="n" r="C17" s="6">
        <v>-931</v>
      </c>
    </row>
    <row spans="1:3" r="18">
      <c t="s" r="A18" s="4">
        <v>141</v>
      </c>
      <c t="n" r="B18" s="6">
        <v>-119</v>
      </c>
      <c t="n" r="C18" s="6">
        <v>-140</v>
      </c>
    </row>
    <row spans="1:3" r="19">
      <c t="s" r="A19" s="4">
        <v>142</v>
      </c>
      <c t="n" r="B19" s="6">
        <v>77</v>
      </c>
      <c t="n" r="C19" s="6">
        <v>34</v>
      </c>
    </row>
    <row spans="1:3" r="20">
      <c t="s" r="A20" s="4">
        <v>143</v>
      </c>
      <c t="n" r="B20" s="6">
        <v>-1006</v>
      </c>
      <c t="n" r="C20" s="6">
        <v>-188</v>
      </c>
    </row>
    <row spans="1:3" r="21">
      <c t="s" r="A21" s="4">
        <v>144</v>
      </c>
      <c t="n" r="B21" s="6">
        <v>56</v>
      </c>
      <c t="n" r="C21" s="6">
        <v>-42</v>
      </c>
    </row>
    <row spans="1:3" r="22">
      <c t="s" r="A22" s="4">
        <v>145</v>
      </c>
      <c t="n" r="B22" s="6">
        <v>390</v>
      </c>
      <c t="n" r="C22" s="6">
        <v>994</v>
      </c>
    </row>
    <row spans="1:3" r="23">
      <c t="s" r="A23" s="4">
        <v>146</v>
      </c>
      <c t="n" r="B23" s="6">
        <v>446</v>
      </c>
      <c t="n" r="C23" s="6">
        <v>952</v>
      </c>
    </row>
    <row spans="1:3" r="24">
      <c t="s" r="A24" s="3">
        <v>147</v>
      </c>
    </row>
    <row spans="1:3" r="25">
      <c t="s" r="A25" s="4">
        <v>148</v>
      </c>
      <c t="n" r="B25" s="6">
        <v>3</v>
      </c>
      <c t="n" r="C25" s="6">
        <v>35</v>
      </c>
    </row>
    <row spans="1:3" r="26">
      <c t="s" r="A26" s="4">
        <v>149</v>
      </c>
      <c t="n" r="C26" s="6">
        <v>5</v>
      </c>
    </row>
    <row spans="1:3" r="27">
      <c t="s" r="A27" s="3">
        <v>150</v>
      </c>
    </row>
    <row spans="1:3" r="28">
      <c t="s" r="A28" s="4">
        <v>151</v>
      </c>
      <c t="n" r="B28" s="6">
        <v>479</v>
      </c>
      <c t="n" r="C28" s="6">
        <v>433</v>
      </c>
    </row>
    <row spans="1:3" r="29">
      <c t="s" r="A29" s="4">
        <v>152</v>
      </c>
      <c t="n" r="B29" s="6">
        <v>7</v>
      </c>
      <c t="n" r="C29" s="6">
        <v>10</v>
      </c>
    </row>
    <row spans="1:3" r="30">
      <c t="s" r="A30" s="4">
        <v>24</v>
      </c>
    </row>
    <row spans="1:3" r="31">
      <c t="s" r="A31" s="4">
        <v>126</v>
      </c>
      <c t="n" r="B31" s="6">
        <v>1449</v>
      </c>
      <c t="n" r="C31" s="6">
        <v>4275</v>
      </c>
    </row>
    <row spans="1:3" r="32">
      <c t="s" r="A32" s="3">
        <v>127</v>
      </c>
    </row>
    <row spans="1:3" r="33">
      <c t="s" r="A33" s="4">
        <v>128</v>
      </c>
      <c t="n" r="B33" s="6">
        <v>-3027</v>
      </c>
      <c t="n" r="C33" s="6">
        <v>-3104</v>
      </c>
    </row>
    <row spans="1:3" r="34">
      <c t="s" r="A34" s="4">
        <v>129</v>
      </c>
      <c t="n" r="B34" s="6">
        <v>-3605</v>
      </c>
      <c t="n" r="C34" s="6">
        <v>-5093</v>
      </c>
    </row>
    <row spans="1:3" r="35">
      <c t="s" r="A35" s="4">
        <v>130</v>
      </c>
      <c t="n" r="B35" s="6">
        <v>2810</v>
      </c>
      <c t="n" r="C35" s="6">
        <v>3436</v>
      </c>
    </row>
    <row spans="1:3" r="36">
      <c t="s" r="A36" s="4">
        <v>131</v>
      </c>
      <c t="n" r="B36" s="6">
        <v>55</v>
      </c>
      <c t="n" r="C36" s="6">
        <v>27</v>
      </c>
    </row>
    <row spans="1:3" r="37">
      <c t="s" r="A37" s="4">
        <v>133</v>
      </c>
      <c t="n" r="B37" s="6">
        <v>28</v>
      </c>
      <c t="n" r="C37" s="6">
        <v>18</v>
      </c>
    </row>
    <row spans="1:3" r="38">
      <c t="s" r="A38" s="4">
        <v>134</v>
      </c>
      <c t="n" r="B38" s="6">
        <v>2</v>
      </c>
    </row>
    <row spans="1:3" r="39">
      <c t="s" r="A39" s="4">
        <v>135</v>
      </c>
      <c t="n" r="B39" s="6">
        <v>-3737</v>
      </c>
      <c t="n" r="C39" s="6">
        <v>-4716</v>
      </c>
    </row>
    <row spans="1:3" r="40">
      <c t="s" r="A40" s="3">
        <v>136</v>
      </c>
    </row>
    <row spans="1:3" r="41">
      <c t="s" r="A41" s="4">
        <v>137</v>
      </c>
      <c t="n" r="B41" s="6">
        <v>-2163</v>
      </c>
      <c t="n" r="C41" s="6">
        <v>-1107</v>
      </c>
    </row>
    <row spans="1:3" r="42">
      <c t="s" r="A42" s="4">
        <v>138</v>
      </c>
      <c t="n" r="B42" s="6">
        <v>4522</v>
      </c>
      <c t="n" r="C42" s="6">
        <v>1496</v>
      </c>
    </row>
    <row spans="1:3" r="43">
      <c t="s" r="A43" s="4">
        <v>139</v>
      </c>
      <c t="n" r="B43" s="6">
        <v>-87</v>
      </c>
      <c t="n" r="C43" s="6">
        <v>-33</v>
      </c>
    </row>
    <row spans="1:3" r="44">
      <c t="s" r="A44" s="4">
        <v>142</v>
      </c>
      <c t="n" r="B44" s="6">
        <v>77</v>
      </c>
      <c t="n" r="C44" s="6">
        <v>34</v>
      </c>
    </row>
    <row spans="1:3" r="45">
      <c t="s" r="A45" s="4">
        <v>143</v>
      </c>
      <c t="n" r="B45" s="6">
        <v>2349</v>
      </c>
      <c t="n" r="C45" s="6">
        <v>390</v>
      </c>
    </row>
    <row spans="1:3" r="46">
      <c t="s" r="A46" s="4">
        <v>144</v>
      </c>
      <c t="n" r="B46" s="6">
        <v>61</v>
      </c>
      <c t="n" r="C46" s="6">
        <v>-51</v>
      </c>
    </row>
    <row spans="1:3" r="47">
      <c t="s" r="A47" s="4">
        <v>145</v>
      </c>
      <c t="n" r="B47" s="6">
        <v>364</v>
      </c>
      <c t="n" r="C47" s="6">
        <v>984</v>
      </c>
    </row>
    <row spans="1:3" r="48">
      <c t="s" r="A48" s="4">
        <v>146</v>
      </c>
      <c t="n" r="B48" s="6">
        <v>425</v>
      </c>
      <c t="n" r="C48" s="6">
        <v>933</v>
      </c>
    </row>
    <row spans="1:3" r="49">
      <c t="s" r="A49" s="3">
        <v>147</v>
      </c>
    </row>
    <row spans="1:3" r="50">
      <c t="s" r="A50" s="4">
        <v>148</v>
      </c>
      <c t="n" r="B50" s="6">
        <v>3</v>
      </c>
      <c t="n" r="C50" s="6">
        <v>35</v>
      </c>
    </row>
    <row spans="1:3" r="51">
      <c t="s" r="A51" s="4">
        <v>149</v>
      </c>
      <c t="n" r="C51" s="6">
        <v>5</v>
      </c>
    </row>
    <row spans="1:3" r="52">
      <c t="s" r="A52" s="3">
        <v>150</v>
      </c>
    </row>
    <row spans="1:3" r="53">
      <c t="s" r="A53" s="4">
        <v>151</v>
      </c>
      <c t="n" r="B53" s="6">
        <v>431</v>
      </c>
      <c t="n" r="C53" s="6">
        <v>417</v>
      </c>
    </row>
    <row spans="1:3" r="54">
      <c t="s" r="A54" s="4">
        <v>152</v>
      </c>
      <c t="n" r="B54" s="7">
        <v>5</v>
      </c>
      <c t="n" r="C54" s="7">
        <v>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r="A1" s="1">
        <v>153</v>
      </c>
      <c t="s" r="B1" s="2">
        <v>1</v>
      </c>
    </row>
    <row spans="1:2" r="2">
      <c t="s" r="B2" s="2">
        <v>2</v>
      </c>
    </row>
    <row spans="1:2" r="3">
      <c t="s" r="A3" s="4">
        <v>153</v>
      </c>
      <c t="s" r="B3" s="4">
        <v>154</v>
      </c>
    </row>
    <row spans="1:2" r="4">
      <c t="s" r="A4" s="4">
        <v>24</v>
      </c>
    </row>
    <row spans="1:2" r="5">
      <c t="s" r="A5" s="4">
        <v>153</v>
      </c>
      <c t="s" r="B5" s="4">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r="A1" s="1">
        <v>156</v>
      </c>
      <c t="s" r="B1" s="2">
        <v>1</v>
      </c>
    </row>
    <row spans="1:2" r="2">
      <c t="s" r="B2" s="2">
        <v>2</v>
      </c>
    </row>
    <row spans="1:2" r="3">
      <c t="s" r="A3" s="4">
        <v>156</v>
      </c>
      <c t="s" r="B3" s="4">
        <v>157</v>
      </c>
    </row>
    <row spans="1:2" r="4">
      <c t="s" r="A4" s="4">
        <v>24</v>
      </c>
    </row>
    <row spans="1:2" r="5">
      <c t="s" r="A5" s="4">
        <v>156</v>
      </c>
      <c t="s" r="B5" s="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Special Items</vt:lpstr>
      <vt:lpstr>Earnings Per Common Share</vt:lpstr>
      <vt:lpstr>Share Repurchase Programs and D</vt:lpstr>
      <vt:lpstr>Debt</vt:lpstr>
      <vt:lpstr>Income Taxes</vt:lpstr>
      <vt:lpstr>Fair Value Measurements</vt:lpstr>
      <vt:lpstr>Retirement Benefits</vt:lpstr>
      <vt:lpstr>Accumulated Other Comprehensive</vt:lpstr>
      <vt:lpstr>Regional Expenses</vt:lpstr>
      <vt:lpstr>Legal Proceedings</vt:lpstr>
      <vt:lpstr>Subsequent Events</vt:lpstr>
      <vt:lpstr>Transactions with Related Parti</vt:lpstr>
      <vt:lpstr>Basis of Presentation (Policies</vt:lpstr>
      <vt:lpstr>Special Items (Tables)</vt:lpstr>
      <vt:lpstr>Earnings Per Common Share (Tabl</vt:lpstr>
      <vt:lpstr>Share Repurchase Programs and23</vt:lpstr>
      <vt:lpstr>Debt (Tables)</vt:lpstr>
      <vt:lpstr>Fair Value Measurements (Tables</vt:lpstr>
      <vt:lpstr>Retirement Benefits (Tables)</vt:lpstr>
      <vt:lpstr>Accumulated Other Comprehensi27</vt:lpstr>
      <vt:lpstr>Regional Expenses (Tables)</vt:lpstr>
      <vt:lpstr>Transactions with Related Par29</vt:lpstr>
      <vt:lpstr>Basis of Presentation - Additio</vt:lpstr>
      <vt:lpstr>Special Items - Components of C</vt:lpstr>
      <vt:lpstr>Special Items - Additional Disc</vt:lpstr>
      <vt:lpstr>Earnings (Loss) per Share - Com</vt:lpstr>
      <vt:lpstr>Share Repurchase Programs and34</vt:lpstr>
      <vt:lpstr>Share Repurchase Programs and35</vt:lpstr>
      <vt:lpstr>Debt - Components of Long-Term </vt:lpstr>
      <vt:lpstr>Debt - Summary of Availability </vt:lpstr>
      <vt:lpstr>Debt - Components of Long-Ter38</vt:lpstr>
      <vt:lpstr>Debt - Components of Long-Ter39</vt:lpstr>
      <vt:lpstr>Debt - Components of Long-Ter40</vt:lpstr>
      <vt:lpstr>Debt - Components of Long-Ter41</vt:lpstr>
      <vt:lpstr>Debt - Components of Long-Ter42</vt:lpstr>
      <vt:lpstr>Income Taxes (Detail)</vt:lpstr>
      <vt:lpstr>Fair Value Measurements - Summa</vt:lpstr>
      <vt:lpstr>Fair Value Measurements - Sched</vt:lpstr>
      <vt:lpstr>Retirement Benefits - Component</vt:lpstr>
      <vt:lpstr>Accumulated Other Comprehensi47</vt:lpstr>
      <vt:lpstr>Accumulated Other Comprehensi48</vt:lpstr>
      <vt:lpstr>Regional Expenses (Detail)</vt:lpstr>
      <vt:lpstr>Legal Proceedings (Detail)</vt:lpstr>
      <vt:lpstr>Subsequent Events - Additional </vt:lpstr>
      <vt:lpstr>Transactions with Related Par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2T07:38:01Z</dcterms:created>
  <dcterms:modified xmlns:dcterms="http://purl.org/dc/terms/" xmlns:xsi="http://www.w3.org/2001/XMLSchema-instance" xsi:type="dcterms:W3CDTF">2016-07-22T07:38:01Z</dcterms:modified>
  <dc:title xmlns:dc="http://purl.org/dc/elements/1.1/">Untitled</dc:title>
  <dc:description xmlns:dc="http://purl.org/dc/elements/1.1/"/>
  <dc:subject xmlns:dc="http://purl.org/dc/elements/1.1/"/>
  <cp:keywords/>
  <cp:category/>
</cp:coreProperties>
</file>